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Statements of Shareholders' Equ" sheetId="7" state="visible" r:id="rId7"/>
    <sheet xmlns:r="http://schemas.openxmlformats.org/officeDocument/2006/relationships" name="Statements of Shareholders' E_2" sheetId="8" state="visible" r:id="rId8"/>
    <sheet xmlns:r="http://schemas.openxmlformats.org/officeDocument/2006/relationships" name="Consolidated Statements of Cash" sheetId="9" state="visible" r:id="rId9"/>
    <sheet xmlns:r="http://schemas.openxmlformats.org/officeDocument/2006/relationships" name="General" sheetId="10" state="visible" r:id="rId10"/>
    <sheet xmlns:r="http://schemas.openxmlformats.org/officeDocument/2006/relationships" name="Significant Accounting Policies" sheetId="11" state="visible" r:id="rId11"/>
    <sheet xmlns:r="http://schemas.openxmlformats.org/officeDocument/2006/relationships" name="Acquisition" sheetId="12" state="visible" r:id="rId12"/>
    <sheet xmlns:r="http://schemas.openxmlformats.org/officeDocument/2006/relationships" name="Fair Value Measurements" sheetId="13" state="visible" r:id="rId13"/>
    <sheet xmlns:r="http://schemas.openxmlformats.org/officeDocument/2006/relationships" name="Inventories" sheetId="14" state="visible" r:id="rId14"/>
    <sheet xmlns:r="http://schemas.openxmlformats.org/officeDocument/2006/relationships" name="Property, Plant and Equipment, " sheetId="15" state="visible" r:id="rId15"/>
    <sheet xmlns:r="http://schemas.openxmlformats.org/officeDocument/2006/relationships" name="Intangible Assets, Net" sheetId="16" state="visible" r:id="rId16"/>
    <sheet xmlns:r="http://schemas.openxmlformats.org/officeDocument/2006/relationships" name="Other Payables and Accrued Expe" sheetId="17" state="visible" r:id="rId17"/>
    <sheet xmlns:r="http://schemas.openxmlformats.org/officeDocument/2006/relationships" name="Commitments and Contingent Liab" sheetId="18" state="visible" r:id="rId18"/>
    <sheet xmlns:r="http://schemas.openxmlformats.org/officeDocument/2006/relationships" name="Shareholders' Equity" sheetId="19" state="visible" r:id="rId19"/>
    <sheet xmlns:r="http://schemas.openxmlformats.org/officeDocument/2006/relationships" name="Earnings (Losses) Per Share" sheetId="20" state="visible" r:id="rId20"/>
    <sheet xmlns:r="http://schemas.openxmlformats.org/officeDocument/2006/relationships" name="Accumulated Other Comprehensive" sheetId="21" state="visible" r:id="rId21"/>
    <sheet xmlns:r="http://schemas.openxmlformats.org/officeDocument/2006/relationships" name="Leases" sheetId="22" state="visible" r:id="rId22"/>
    <sheet xmlns:r="http://schemas.openxmlformats.org/officeDocument/2006/relationships" name="Taxes on Income" sheetId="23" state="visible" r:id="rId23"/>
    <sheet xmlns:r="http://schemas.openxmlformats.org/officeDocument/2006/relationships" name="Geographic Information" sheetId="24" state="visible" r:id="rId24"/>
    <sheet xmlns:r="http://schemas.openxmlformats.org/officeDocument/2006/relationships" name="Selected Statements of Operatio" sheetId="25" state="visible" r:id="rId25"/>
    <sheet xmlns:r="http://schemas.openxmlformats.org/officeDocument/2006/relationships" name="Balances and Transactions with " sheetId="26" state="visible" r:id="rId26"/>
    <sheet xmlns:r="http://schemas.openxmlformats.org/officeDocument/2006/relationships" name="Subsequent Event" sheetId="27" state="visible" r:id="rId27"/>
    <sheet xmlns:r="http://schemas.openxmlformats.org/officeDocument/2006/relationships" name="Accounting Policies, by Policy " sheetId="28" state="visible" r:id="rId28"/>
    <sheet xmlns:r="http://schemas.openxmlformats.org/officeDocument/2006/relationships" name="Significant Accounting Polici_2" sheetId="29" state="visible" r:id="rId29"/>
    <sheet xmlns:r="http://schemas.openxmlformats.org/officeDocument/2006/relationships" name="Acquisition (Tables)" sheetId="30" state="visible" r:id="rId30"/>
    <sheet xmlns:r="http://schemas.openxmlformats.org/officeDocument/2006/relationships" name="Fair Value Measurements (Tables" sheetId="31" state="visible" r:id="rId31"/>
    <sheet xmlns:r="http://schemas.openxmlformats.org/officeDocument/2006/relationships" name="Inventories (Tables)" sheetId="32" state="visible" r:id="rId32"/>
    <sheet xmlns:r="http://schemas.openxmlformats.org/officeDocument/2006/relationships" name="Property, Plant and Equipment_2" sheetId="33" state="visible" r:id="rId33"/>
    <sheet xmlns:r="http://schemas.openxmlformats.org/officeDocument/2006/relationships" name="Intangible Assets, Net (Tables)" sheetId="34" state="visible" r:id="rId34"/>
    <sheet xmlns:r="http://schemas.openxmlformats.org/officeDocument/2006/relationships" name="Other Payables and Accrued Ex_2" sheetId="35" state="visible" r:id="rId35"/>
    <sheet xmlns:r="http://schemas.openxmlformats.org/officeDocument/2006/relationships" name="Shareholders' Equity (Tables)" sheetId="36" state="visible" r:id="rId36"/>
    <sheet xmlns:r="http://schemas.openxmlformats.org/officeDocument/2006/relationships" name="Earnings (Losses) Per Share (Ta" sheetId="37" state="visible" r:id="rId37"/>
    <sheet xmlns:r="http://schemas.openxmlformats.org/officeDocument/2006/relationships" name="Accumulated Other Comprehensi_2" sheetId="38" state="visible" r:id="rId38"/>
    <sheet xmlns:r="http://schemas.openxmlformats.org/officeDocument/2006/relationships" name="Leases (Tables)" sheetId="39" state="visible" r:id="rId39"/>
    <sheet xmlns:r="http://schemas.openxmlformats.org/officeDocument/2006/relationships" name="Taxes on Income (Tables)" sheetId="40" state="visible" r:id="rId40"/>
    <sheet xmlns:r="http://schemas.openxmlformats.org/officeDocument/2006/relationships" name="Geographic Information (Tables)" sheetId="41" state="visible" r:id="rId41"/>
    <sheet xmlns:r="http://schemas.openxmlformats.org/officeDocument/2006/relationships" name="Selected Statements of Operat_2" sheetId="42" state="visible" r:id="rId42"/>
    <sheet xmlns:r="http://schemas.openxmlformats.org/officeDocument/2006/relationships" name="General (Details)" sheetId="43" state="visible" r:id="rId43"/>
    <sheet xmlns:r="http://schemas.openxmlformats.org/officeDocument/2006/relationships" name="Significant Accounting Polici_3"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Significant Accounting Polici_7" sheetId="48" state="visible" r:id="rId48"/>
    <sheet xmlns:r="http://schemas.openxmlformats.org/officeDocument/2006/relationships" name="Significant Accounting Polici_8" sheetId="49" state="visible" r:id="rId49"/>
    <sheet xmlns:r="http://schemas.openxmlformats.org/officeDocument/2006/relationships" name="Significant Accounting Polici_9" sheetId="50" state="visible" r:id="rId50"/>
    <sheet xmlns:r="http://schemas.openxmlformats.org/officeDocument/2006/relationships" name="Significant Accounting Polic_10" sheetId="51" state="visible" r:id="rId51"/>
    <sheet xmlns:r="http://schemas.openxmlformats.org/officeDocument/2006/relationships" name="Acquisition (Details)" sheetId="52" state="visible" r:id="rId52"/>
    <sheet xmlns:r="http://schemas.openxmlformats.org/officeDocument/2006/relationships" name="Acquisition (Details) - Schedul" sheetId="53" state="visible" r:id="rId53"/>
    <sheet xmlns:r="http://schemas.openxmlformats.org/officeDocument/2006/relationships" name="Fair Value Measurements (Detail" sheetId="54" state="visible" r:id="rId54"/>
    <sheet xmlns:r="http://schemas.openxmlformats.org/officeDocument/2006/relationships" name="Fair Value Measurements (Deta_2" sheetId="55" state="visible" r:id="rId55"/>
    <sheet xmlns:r="http://schemas.openxmlformats.org/officeDocument/2006/relationships" name="Fair Value Measurements (Deta_3" sheetId="56" state="visible" r:id="rId56"/>
    <sheet xmlns:r="http://schemas.openxmlformats.org/officeDocument/2006/relationships" name="Inventories (Details)" sheetId="57" state="visible" r:id="rId57"/>
    <sheet xmlns:r="http://schemas.openxmlformats.org/officeDocument/2006/relationships" name="Inventories (Details) - Schedul" sheetId="58" state="visible" r:id="rId58"/>
    <sheet xmlns:r="http://schemas.openxmlformats.org/officeDocument/2006/relationships" name="Property, Plant and Equipment_3" sheetId="59" state="visible" r:id="rId59"/>
    <sheet xmlns:r="http://schemas.openxmlformats.org/officeDocument/2006/relationships" name="Property, Plant and Equipment_4" sheetId="60" state="visible" r:id="rId60"/>
    <sheet xmlns:r="http://schemas.openxmlformats.org/officeDocument/2006/relationships" name="Intangible Assets, Net (Details" sheetId="61" state="visible" r:id="rId61"/>
    <sheet xmlns:r="http://schemas.openxmlformats.org/officeDocument/2006/relationships" name="Intangible Assets, Net (Detai_2" sheetId="62" state="visible" r:id="rId62"/>
    <sheet xmlns:r="http://schemas.openxmlformats.org/officeDocument/2006/relationships" name="Intangible Assets, Net (Detai_3" sheetId="63" state="visible" r:id="rId63"/>
    <sheet xmlns:r="http://schemas.openxmlformats.org/officeDocument/2006/relationships" name="Other Payables and Accrued Ex_3" sheetId="64" state="visible" r:id="rId64"/>
    <sheet xmlns:r="http://schemas.openxmlformats.org/officeDocument/2006/relationships" name="Commitments and Contingent Li_2" sheetId="65" state="visible" r:id="rId65"/>
    <sheet xmlns:r="http://schemas.openxmlformats.org/officeDocument/2006/relationships" name="Shareholders' Equity (Details)" sheetId="66" state="visible" r:id="rId66"/>
    <sheet xmlns:r="http://schemas.openxmlformats.org/officeDocument/2006/relationships" name="Shareholders' Equity (Details) " sheetId="67" state="visible" r:id="rId67"/>
    <sheet xmlns:r="http://schemas.openxmlformats.org/officeDocument/2006/relationships" name="Shareholders' Equity (Details_2" sheetId="68" state="visible" r:id="rId68"/>
    <sheet xmlns:r="http://schemas.openxmlformats.org/officeDocument/2006/relationships" name="Shareholders' Equity (Details_3" sheetId="69" state="visible" r:id="rId69"/>
    <sheet xmlns:r="http://schemas.openxmlformats.org/officeDocument/2006/relationships" name="Shareholders' Equity (Details_4" sheetId="70" state="visible" r:id="rId70"/>
    <sheet xmlns:r="http://schemas.openxmlformats.org/officeDocument/2006/relationships" name="Earnings (Losses) Per Share (De" sheetId="71" state="visible" r:id="rId71"/>
    <sheet xmlns:r="http://schemas.openxmlformats.org/officeDocument/2006/relationships" name="Accumulated Other Comprehensi_3" sheetId="72" state="visible" r:id="rId72"/>
    <sheet xmlns:r="http://schemas.openxmlformats.org/officeDocument/2006/relationships" name="Leases (Details)" sheetId="73" state="visible" r:id="rId73"/>
    <sheet xmlns:r="http://schemas.openxmlformats.org/officeDocument/2006/relationships" name="Leases (Details) - Schedule of " sheetId="74" state="visible" r:id="rId74"/>
    <sheet xmlns:r="http://schemas.openxmlformats.org/officeDocument/2006/relationships" name="Leases (Details) - Schedule o_2" sheetId="75" state="visible" r:id="rId75"/>
    <sheet xmlns:r="http://schemas.openxmlformats.org/officeDocument/2006/relationships" name="Leases (Details) - Schedule o_3" sheetId="76" state="visible" r:id="rId76"/>
    <sheet xmlns:r="http://schemas.openxmlformats.org/officeDocument/2006/relationships" name="Taxes on Income (Details)" sheetId="77" state="visible" r:id="rId77"/>
    <sheet xmlns:r="http://schemas.openxmlformats.org/officeDocument/2006/relationships" name="Taxes on Income (Details) - Sch" sheetId="78" state="visible" r:id="rId78"/>
    <sheet xmlns:r="http://schemas.openxmlformats.org/officeDocument/2006/relationships" name="Taxes on Income (Details) - S_2" sheetId="79" state="visible" r:id="rId79"/>
    <sheet xmlns:r="http://schemas.openxmlformats.org/officeDocument/2006/relationships" name="Taxes on Income (Details) - S_3" sheetId="80" state="visible" r:id="rId80"/>
    <sheet xmlns:r="http://schemas.openxmlformats.org/officeDocument/2006/relationships" name="Taxes on Income (Details) - S_4" sheetId="81" state="visible" r:id="rId81"/>
    <sheet xmlns:r="http://schemas.openxmlformats.org/officeDocument/2006/relationships" name="Taxes on Income (Details) - S_5" sheetId="82" state="visible" r:id="rId82"/>
    <sheet xmlns:r="http://schemas.openxmlformats.org/officeDocument/2006/relationships" name="Taxes on Income (Details) - S_6" sheetId="83" state="visible" r:id="rId83"/>
    <sheet xmlns:r="http://schemas.openxmlformats.org/officeDocument/2006/relationships" name="Geographic Information (Details" sheetId="84" state="visible" r:id="rId84"/>
    <sheet xmlns:r="http://schemas.openxmlformats.org/officeDocument/2006/relationships" name="Geographic Information (Detai_2" sheetId="85" state="visible" r:id="rId85"/>
    <sheet xmlns:r="http://schemas.openxmlformats.org/officeDocument/2006/relationships" name="Geographic Information (Detai_3" sheetId="86" state="visible" r:id="rId86"/>
    <sheet xmlns:r="http://schemas.openxmlformats.org/officeDocument/2006/relationships" name="Selected Statements of Operat_3" sheetId="87" state="visible" r:id="rId87"/>
    <sheet xmlns:r="http://schemas.openxmlformats.org/officeDocument/2006/relationships" name="Balances and Transactions wit_2" sheetId="88" state="visible" r:id="rId88"/>
  </sheets>
  <definedNames/>
  <calcPr calcId="124519" fullCalcOnLoad="1"/>
</workbook>
</file>

<file path=xl/sharedStrings.xml><?xml version="1.0" encoding="utf-8"?>
<sst xmlns="http://schemas.openxmlformats.org/spreadsheetml/2006/main" uniqueCount="875">
  <si>
    <t>Document And Entity Information</t>
  </si>
  <si>
    <t>12 Months Ended</t>
  </si>
  <si>
    <t>Dec. 31, 2019shares</t>
  </si>
  <si>
    <t>Document Information Line Items</t>
  </si>
  <si>
    <t>Entity Registrant Name</t>
  </si>
  <si>
    <t>KORNIT
DIGITAL LTD.</t>
  </si>
  <si>
    <t>Trading Symbol</t>
  </si>
  <si>
    <t>KRNT</t>
  </si>
  <si>
    <t>Document Type</t>
  </si>
  <si>
    <t>20-F</t>
  </si>
  <si>
    <t>Current Fiscal Year End Date</t>
  </si>
  <si>
    <t>--12-31</t>
  </si>
  <si>
    <t>Entity Common Stock, Shares Outstanding</t>
  </si>
  <si>
    <t>Amendment Flag</t>
  </si>
  <si>
    <t>false</t>
  </si>
  <si>
    <t>Entity Central Index Key</t>
  </si>
  <si>
    <t>0001625791</t>
  </si>
  <si>
    <t>Entity Current Reporting Status</t>
  </si>
  <si>
    <t>Yes</t>
  </si>
  <si>
    <t>Entity Voluntary Filers</t>
  </si>
  <si>
    <t>No</t>
  </si>
  <si>
    <t>Entity Filer Category</t>
  </si>
  <si>
    <t>Large Accelerated Filer</t>
  </si>
  <si>
    <t>Entity Well-known Seasoned Issuer</t>
  </si>
  <si>
    <t>Document Period End Date</t>
  </si>
  <si>
    <t>Dec. 31,
		2019</t>
  </si>
  <si>
    <t>Document Fiscal Year Focus</t>
  </si>
  <si>
    <t>2019</t>
  </si>
  <si>
    <t>Document Fiscal Period Focus</t>
  </si>
  <si>
    <t>FY</t>
  </si>
  <si>
    <t>Entity Emerging Growth Company</t>
  </si>
  <si>
    <t>Entity Shell Company</t>
  </si>
  <si>
    <t>Document Registration Statement</t>
  </si>
  <si>
    <t>Document Annual Report</t>
  </si>
  <si>
    <t>true</t>
  </si>
  <si>
    <t>Document Transition Report</t>
  </si>
  <si>
    <t>Document Shell Company Report</t>
  </si>
  <si>
    <t>Entity File Number</t>
  </si>
  <si>
    <t>001-36903</t>
  </si>
  <si>
    <t>Entity Incorporation, State or Country Code</t>
  </si>
  <si>
    <t>L3</t>
  </si>
  <si>
    <t>Entity Address, Address Line One</t>
  </si>
  <si>
    <t>12
Ha’Amal St</t>
  </si>
  <si>
    <t>Entity Address, City or Town</t>
  </si>
  <si>
    <t>Rosh-Ha’Ayin</t>
  </si>
  <si>
    <t>Entity Address, Postal Zip Code</t>
  </si>
  <si>
    <t>4809246</t>
  </si>
  <si>
    <t>Entity Address, Country</t>
  </si>
  <si>
    <t>IL</t>
  </si>
  <si>
    <t>Title of 12(b) Security</t>
  </si>
  <si>
    <t>Ordinary shares, par value NIS 0.01 per share</t>
  </si>
  <si>
    <t>Security Exchange Name</t>
  </si>
  <si>
    <t>NASDAQ</t>
  </si>
  <si>
    <t>Entity Interactive Data Current</t>
  </si>
  <si>
    <t>Document Accounting Standard</t>
  </si>
  <si>
    <t>U.S. GAAP</t>
  </si>
  <si>
    <t>Business Contact [Member]</t>
  </si>
  <si>
    <t>Contact Personnel Name</t>
  </si>
  <si>
    <t>Guy
Avidan</t>
  </si>
  <si>
    <t>City Area Code</t>
  </si>
  <si>
    <t>+972</t>
  </si>
  <si>
    <t>Local Phone Number</t>
  </si>
  <si>
    <t>3 908-5800</t>
  </si>
  <si>
    <t>Contact Personnel Fax Number</t>
  </si>
  <si>
    <t>Fax:
+972 3 908-0280</t>
  </si>
  <si>
    <t>Consolidated Balance Sheets - USD ($) $ in Thousands</t>
  </si>
  <si>
    <t>Dec. 31, 2019</t>
  </si>
  <si>
    <t>Dec. 31, 2018</t>
  </si>
  <si>
    <t>CURRENT ASSETS:</t>
  </si>
  <si>
    <t>Cash and cash equivalents</t>
  </si>
  <si>
    <t>Short-term bank deposits</t>
  </si>
  <si>
    <t>Marketable securities</t>
  </si>
  <si>
    <t>Trade receivables, net</t>
  </si>
  <si>
    <t>Inventories</t>
  </si>
  <si>
    <t>Other accounts receivable and prepaid expenses</t>
  </si>
  <si>
    <t>Total current assets</t>
  </si>
  <si>
    <t>LONG-TERM ASSETS:</t>
  </si>
  <si>
    <t>Deposits and other long-term assets</t>
  </si>
  <si>
    <t>Severance pay fund</t>
  </si>
  <si>
    <t>Deferred taxes</t>
  </si>
  <si>
    <t>Property, plant and equipment, net</t>
  </si>
  <si>
    <t>Operating lease right-of-use assets</t>
  </si>
  <si>
    <t>Intangible assets, net</t>
  </si>
  <si>
    <t>Goodwill</t>
  </si>
  <si>
    <t>Total long-term assets</t>
  </si>
  <si>
    <t>Total assets</t>
  </si>
  <si>
    <t>CURRENT LIABILITIES:</t>
  </si>
  <si>
    <t>Trade payables</t>
  </si>
  <si>
    <t>Employees and payroll accruals</t>
  </si>
  <si>
    <t>Deferred revenues and advances from customers</t>
  </si>
  <si>
    <t>Operating lease liabilities</t>
  </si>
  <si>
    <t>Other payables and accrued expenses</t>
  </si>
  <si>
    <t>Total current liabilities</t>
  </si>
  <si>
    <t>LONG TERM LIABILITIES:</t>
  </si>
  <si>
    <t>Accrued severance pay</t>
  </si>
  <si>
    <t>Other long-term liabilities</t>
  </si>
  <si>
    <t>Total long-term liabilities</t>
  </si>
  <si>
    <t>SHAREHOLDERS’ EQUITY:</t>
  </si>
  <si>
    <t>Ordinary shares of NIS 0.01 par value – Authorized: 200,000,000 shares at December 31, 2019 and 2018, respectively; Issued and Outstanding: 40,684,340 shares and 35,065,200 shares at December 31, 2019 and 2018, respectively</t>
  </si>
  <si>
    <t>Additional paid in capital</t>
  </si>
  <si>
    <t>Accumulated other comprehensive income (loss)</t>
  </si>
  <si>
    <t>Retained earnings</t>
  </si>
  <si>
    <t>Total shareholders’ equity</t>
  </si>
  <si>
    <t>Total liabilities and shareholders’ equity</t>
  </si>
  <si>
    <t>Consolidated Balance Sheets (Parentheticals) - ₪ / shares</t>
  </si>
  <si>
    <t>Ordinary shares, par value (in New Shekels per share)</t>
  </si>
  <si>
    <t>Ordinary shares, shares authorized</t>
  </si>
  <si>
    <t>Ordinary shares, shares issued</t>
  </si>
  <si>
    <t>Ordinary shares, shares outstanding</t>
  </si>
  <si>
    <t>Consolidated Statements of Operations - USD ($) $ in Thousands</t>
  </si>
  <si>
    <t>Dec. 31, 2017</t>
  </si>
  <si>
    <t>Revenues:</t>
  </si>
  <si>
    <t>Products</t>
  </si>
  <si>
    <t>Services</t>
  </si>
  <si>
    <t>Total revenues</t>
  </si>
  <si>
    <t>Cost of revenues:</t>
  </si>
  <si>
    <t>Total cost of revenues</t>
  </si>
  <si>
    <t>Gross profit</t>
  </si>
  <si>
    <t>Operating expenses:</t>
  </si>
  <si>
    <t>Research and development</t>
  </si>
  <si>
    <t>Selling and marketing</t>
  </si>
  <si>
    <t>General and administrative</t>
  </si>
  <si>
    <t>Restructuring</t>
  </si>
  <si>
    <t>Total operating expenses</t>
  </si>
  <si>
    <t>Operating income (loss)</t>
  </si>
  <si>
    <t>Financial income, net</t>
  </si>
  <si>
    <t>Income (loss) before taxes on income (tax benefit)</t>
  </si>
  <si>
    <t>Taxes on income (tax benefit)</t>
  </si>
  <si>
    <t>Net income (loss)</t>
  </si>
  <si>
    <t>Basic earnings (losses) per share (in Dollars per share)</t>
  </si>
  <si>
    <t>Diluted earnings (losses) per share (in Dollars per share)</t>
  </si>
  <si>
    <t>Consolidated Statements of Comprehensive Income (Loss) - USD ($) $ in Thousands</t>
  </si>
  <si>
    <t>Change in unrealized gains (losses) on marketable securities:</t>
  </si>
  <si>
    <t>Unrealized gains (losses) arising during the period, net of taxes on income (tax benefit) of $73, $(36) and $0, respectively</t>
  </si>
  <si>
    <t>Losses (gains) reclassified into net income (loss)</t>
  </si>
  <si>
    <t>Net change</t>
  </si>
  <si>
    <t>Change in unrealized gains (losses) on cash flow hedges:</t>
  </si>
  <si>
    <t>Unrealized gains (losses) arising during the period, taxes on income (tax benefit) of $8, $(7) and $0, respectively</t>
  </si>
  <si>
    <t>Foreign currency translation adjustment</t>
  </si>
  <si>
    <t>Total other comprehensive income (loss), net of tax</t>
  </si>
  <si>
    <t>Comprehensive income (loss)</t>
  </si>
  <si>
    <t>Consolidated Statements of Comprehensive Income (Loss) (Parentheticals) - USD ($) $ in Thousands</t>
  </si>
  <si>
    <t>Tax income from unrealized gains (losses) on marketable securities</t>
  </si>
  <si>
    <t>Tax income unrealized gains (losses) on cash flow hedges</t>
  </si>
  <si>
    <t>Statements of Shareholders' Equity - USD ($) $ in Thousands</t>
  </si>
  <si>
    <t>Common Stock [Member]</t>
  </si>
  <si>
    <t>Additional Paid-in Capital [Member]</t>
  </si>
  <si>
    <t>AOCI Attributable to Parent [Member]</t>
  </si>
  <si>
    <t>Retained Earnings [Member]</t>
  </si>
  <si>
    <t>Total</t>
  </si>
  <si>
    <t>Balance at Dec. 31, 2016</t>
  </si>
  <si>
    <t>Balance (in Shares) at Dec. 31, 2016</t>
  </si>
  <si>
    <t>Issuance of ordinary shares in a secondary offering, net of issuance costs in an amount</t>
  </si>
  <si>
    <t>Issuance of ordinary shares in a secondary offering, net of issuance costs in an amount (in Shares)</t>
  </si>
  <si>
    <t>Exercise of options</t>
  </si>
  <si>
    <t>Exercise of options (in Shares)</t>
  </si>
  <si>
    <t>Share-based compensation</t>
  </si>
  <si>
    <t xml:space="preserve"> </t>
  </si>
  <si>
    <t>Cumulative effect of a change in accounting principle related to stock-based compensation</t>
  </si>
  <si>
    <t>Warrants to customers</t>
  </si>
  <si>
    <t>Other comprehensive income/loss</t>
  </si>
  <si>
    <t>Net income/loss</t>
  </si>
  <si>
    <t>Balance at Dec. 31, 2017</t>
  </si>
  <si>
    <t>Balance (in Shares) at Dec. 31, 2017</t>
  </si>
  <si>
    <t>Exercise of options and vesting of restricted stock units</t>
  </si>
  <si>
    <t>Exercise of options and vesting of restricted stock units (in Shares)</t>
  </si>
  <si>
    <t>Balance at Dec. 31, 2018</t>
  </si>
  <si>
    <t>Balance (in Shares) at Dec. 31, 2018</t>
  </si>
  <si>
    <t>Balance at Dec. 31, 2019</t>
  </si>
  <si>
    <t>Balance (in Shares) at Dec. 31, 2019</t>
  </si>
  <si>
    <t>Statements of Shareholders' Equity (Parentheticals) - USD ($) $ in Thousands</t>
  </si>
  <si>
    <t>Issuance expenses, net</t>
  </si>
  <si>
    <t>Consolidated Statements of Cash Flows - USD ($) $ in Thousands</t>
  </si>
  <si>
    <t>Cash flows from operating activities:</t>
  </si>
  <si>
    <t>Adjustments to reconcile net income (loss) to net cash provided by operating activities:</t>
  </si>
  <si>
    <t>Depreciation and amortization</t>
  </si>
  <si>
    <t>Fair value of warrants deducted from revenues</t>
  </si>
  <si>
    <t>Share based compensation</t>
  </si>
  <si>
    <t>Amortization of premium (discount) on marketable securities</t>
  </si>
  <si>
    <t>Realized loss (gain) on sale of marketable securities</t>
  </si>
  <si>
    <t>Decrease (increase) in trade receivables</t>
  </si>
  <si>
    <t>Decrease (increase) in other receivables and prepaid expenses</t>
  </si>
  <si>
    <t>Decrease (increase) in inventories</t>
  </si>
  <si>
    <t>Decrease in operating leases right-of-use assets</t>
  </si>
  <si>
    <t>Increase in deferred taxes</t>
  </si>
  <si>
    <t>Decrease (increase) in other deposits and long-term assets</t>
  </si>
  <si>
    <t>Increase (decrease) in trade payables</t>
  </si>
  <si>
    <t>Increase in operating lease liabilities</t>
  </si>
  <si>
    <t>Increase in employees and payroll accruals</t>
  </si>
  <si>
    <t>Increase (decrease) in deferred revenues and advances from customers</t>
  </si>
  <si>
    <t>Increase (decrease) in other payables and accrued expenses</t>
  </si>
  <si>
    <t>Increase (decrease) in accrued severance pay, net</t>
  </si>
  <si>
    <t>Decrease (increase) in other long-term liabilities</t>
  </si>
  <si>
    <t>Loss from sale and disposal of property, plant and equipment</t>
  </si>
  <si>
    <t>Foreign currency translation gain (loss) on intercompany balances with foreign subsidiaries</t>
  </si>
  <si>
    <t>Net cash provided by operating activities</t>
  </si>
  <si>
    <t>Cash flows from investing activities:</t>
  </si>
  <si>
    <t>Purchase of property, plant and equipment</t>
  </si>
  <si>
    <t>Acquisition of intangible assets and capitalization of software development costs</t>
  </si>
  <si>
    <t>Proceeds from sale of property, plant and equipment</t>
  </si>
  <si>
    <t>Cash paid in connection with acquisition</t>
  </si>
  <si>
    <t>Investment in short-term bank deposits</t>
  </si>
  <si>
    <t>Proceeds from sale marketable securities</t>
  </si>
  <si>
    <t>Proceeds from maturity of marketable securities</t>
  </si>
  <si>
    <t>Investment in marketable securities</t>
  </si>
  <si>
    <t>Net cash provided by (used in) investing activities</t>
  </si>
  <si>
    <t>Cash flows from financing activities:</t>
  </si>
  <si>
    <t>Proceeds from public offering, net of issuance costs</t>
  </si>
  <si>
    <t>Exercise of employee stock options</t>
  </si>
  <si>
    <t>Payments related to shares withheld for taxes</t>
  </si>
  <si>
    <t>Payment of contingent consideration</t>
  </si>
  <si>
    <t>Net cash provided by financing activities</t>
  </si>
  <si>
    <t>Foreign currency translation adjustments on cash and cash equivalents</t>
  </si>
  <si>
    <t>Increase (decrease) in cash and cash equivalents</t>
  </si>
  <si>
    <t>Cash and cash equivalents at the beginning of the period</t>
  </si>
  <si>
    <t>Cash and cash equivalents at the end of the period</t>
  </si>
  <si>
    <t>Supplemental disclosure of cash flow information</t>
  </si>
  <si>
    <t>Cash paid during the year for income taxes</t>
  </si>
  <si>
    <t>Non-cash investing and financing activities:</t>
  </si>
  <si>
    <t>Property, plant and equipment acquired by credit</t>
  </si>
  <si>
    <t>Inventory transferred to be used as property, plant and equipment</t>
  </si>
  <si>
    <t>Lease liabilities arising from obtaining right-of-use assets</t>
  </si>
  <si>
    <t>General</t>
  </si>
  <si>
    <t>Accounting Policies [Abstract]</t>
  </si>
  <si>
    <t>Organization, Consolidation and Presentation of Financial Statements Disclosure [Text Block]</t>
  </si>
  <si>
    <t>NOTE
1:- GENERAL
a. Kornit Digital Ltd. (the “Company”) was incorporated
in 2002 under the laws of the State of Israel. The Company and its subsidiaries develop, design and market digital printing solutions
for the global printed textile industry. The Company’s and its subsidiaries’ solutions are based on their proprietary
digital textile printing systems, ink and other consumables, associated software and value-added services.
b. The Company established wholly
owned subsidiaries in Israel, the United States, Germany, Hong Kong and the United Kingdom.
The Company’s subsidiaries are engaged primarily in services, sales, and marketing,
except for the Israeli subsidiary which is engaged primarily in research and development
and manufacturing.
c. The Company depends on four major suppliers to supply certain components for the production of its products. If one of these suppliers fails to deliver or delays the delivery of the necessary components, the Company will be required to seek alternative sources of supply. A change in these suppliers could result in manufacturing delays, which could cause a possible loss of sales and, consequently, could adversely affect the Company’s results of operations and financial position.
d. On June 18, 2019, the Company closed a follow on and secondary offering where 4,991,000 ordinary shares were sold in the transaction to the public. The aggregate net proceeds received by the Company from the offering were $129,710, net of underwriting discounts, commissions and offering expenses.</t>
  </si>
  <si>
    <t>Significant Accounting Policies</t>
  </si>
  <si>
    <t>Significant Accounting Policies [Text Block]</t>
  </si>
  <si>
    <t>NOTE
2:- SIGNIFICANT ACCOUNTING POLICIES The
consolidated financial statements have been prepared in accordance with generally accepted accounting principles in the United
States (“U.S. GAAP”).
a. Use of estimates: The preparation
of the consolidated financial statements in conformity with U.S. GAAP requires management to make estimates, judgments and assumptions
that affect the reported amounts of assets and liabilities and the disclosure of contingent assets and liabilities at the date
of the consolidated financial statements and the reported amounts of revenues and expenses during the period. The Company’s
management believes that the estimates, judgments and assumptions used are reasonable based upon information available at the
time they are made. Actual results could differ from those estimates. On an ongoing
basis, the Company’s management evaluates estimates, including those related to intangible assets and goodwill, tax assets
and liabilities, fair values of stock-based awards, inventory write-offs, warranty provision, allowance for bad debt and provision
for rebates and returns. Such estimates are based on historical experience and on various other assumptions that are believed
to be reasonable, the results of which form the basis for making judgments about the carrying values of assets and liabilities.
b. Financial statements in United States dollars: A majority
of the revenues of the Company and its subsidiaries are denominated in U.S. dollars (“dollar” or “dollars”).
The dollar is the primary currency of the economic environment in which the Company and its subsidiaries, other than the Company’s
German subsidiary, operate. Thus, the functional and reporting currency of the Company and its subsidiaries, other than the Company’s
German subsidiary, is the dollar. Accordingly, monetary accounts maintained in currencies other than the dollar are re-measured
into U.S. dollars in accordance with Accounting Standards Codification (“ASC”) No. 830 “Foreign Currency Matters”.
Changes in currency exchange rates between the Company’s functional currency and the currency in which a transaction is
denominated are included in the Company’s results of operations as financial income, net in the period in which the currency
exchange rates change. For the
Company’s subsidiary in Germany whose functional currency is the Euro, all amounts on the balance sheets have been translated
into the dollar using the exchange rates in effect on the relevant balance sheet dates. All amounts in the statements of operations
have been translated into the dollar using the exchange rate on the respective dates on which those elements are recognized. The
resulting translation adjustments are reported as a component of accumulated other comprehensive income in shareholders’
equity.
c. Principles of consolidation: The consolidated
financial statements include the accounts of the Company and its subsidiaries. Intercompany balances and transactions including
profits from intercompany sales have been eliminated upon consolidation.
d. Cash equivalents: Cash equivalents
are short-term highly liquid investments that are readily convertible to cash with original maturities of three months or less,
at acquisition.
e. Short-term bank deposits: Short-term
bank deposits are deposits with an original maturity of more than three months but less than one year from the date of acquisition.
f. Marketable securities: The Company
accounts for investments in marketable securities in accordance with ASC 320, “Investments - Debt and Equity Securities”.
Management determines the appropriate classification of its investments at the time of purchase and re-evaluates such determinations
at each balance sheet date. The Company classifies its marketable securities as either short-term or long-term based on each instrument’s
underlying contractual maturity date and the entity’s expectations of sales and redemptions in the following year. The Company
classifies all of its marketable securities as available-for-sale. Available-for-sale securities are carried at fair value, with
the unrealized gains and losses, net of tax, reported in “accumulated other comprehensive income (loss)” in shareholders’
equity. Realized gains and losses on sales of marketable securities are included in financial income, net and are derived using
the specific identification method for determining the cost of securities. The amortized
cost of marketable securities is adjusted for amortization of premium and accretion of discount to maturity, both of which, together
with interest, are included in financial income, net. The Company
recognizes an impairment charge when a decline in the fair value of its investments in marketable securities below the cost basis
of such securities is judged to be other-than-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For securities that are deemed other-than-temporarily impaired (“OTTI”), the amount of impairment is
recognized in the statement of operations and is limited to the amount related to credit losses, while impairment related to other
factors is recognized in accumulated other comprehensive income (loss). The Company did not recognize any impairment with respect
to OTTI on its marketable securities in 2019, 2018 and 2017.
g. Inventories: Inventories
are measured at the lower of cost or net realizable value. The cost of inventories comprises costs of purchase and costs incurred
in bringing the inventories to their present location and condition. Inventory write-off is measured as the difference between
the cost of the inventory and net realizable value based upon assumptions about future demand and is charged to the cost of sales. Cost of
inventories is determined as follows: Raw materials
and components - on the basis of weighted average cost. Finished
products - on the basis of average costs of materials, and other direct manufacturing cost. Inventory
write offs have been provided to cover risks arising from slow-moving items, technological obsolescence and excess inventories
according to revenue forecasts. During the
years ended December 31, 2019, 2018 and 2017, the Company recorded inventory write offs in a total amount of $2,624, $1,759 and
$2,988, respectively.
h. Property, plant and equipment: Property,
plant and equipment are measured at cost, including directly attributable costs, less accumulated depreciation and accumulated
impairment losses. Depreciation is calculated on a straight-line basis over the useful life of the assets at annual rates as follows:
%
Office furniture and equipment 7 - 20
Computer and peripheral equipment 33
Machinery and equipment 7 - 33
Leasehold improvements *)
Building and land **)
*) Leasehold improvements are amortized on a straight-line
basis over the shorter of the lease term (including the extension option held by the Company and intended to be exercised) and
the expected life of the improvement.
**) Building and land consist of land and a new ink manufacturing plant. In September 2018 the company purchased the land which includes long-term leasehold rights, with lease term of 98 years. As of December 31, 2019, the ink manufacturing plant is under construction. Depreciation of the manufacturing plant will begin upon completion of its construction.
i. Business combinations: The Company
accounts for business combinations in accordance with ASC No. 805, “Business Combinations” (“ASC No. 805”).
ASC No. 805 requires recognition of assets acquired, liabilities assumed, and any non-controlling interest at the acquisition
date, measured at their fair values as of that date. Acquisition
related costs are expensed to the statement of operations in the period incurred.
j. Goodwill and other intangible assets: Goodwill
reflects the excess of the purchase price of business acquired over the fair value of net assets acquired. Under ASC No. 350,
“Intangibles – Goodwill and other” (“ASC No. 350”), goodwill is not amortized but rather is tested
for impairment at least annually or more frequently if events or changes in circumstances indicate that the carrying value may
be impaired. In accordance with ASC No. 350, the Company performs an annual impairment test on December 31 of each year. The Company
operates in one operating segment and this segment comprises the only reporting unit. The Company tests goodwill using the two-step
process in accordance with ASC No. 350. The first step, identifying a potential impairment, compares the fair value of the reporting
unit with its carrying amount. If the carrying amount exceeds its fair value, the second step would need to be performed; otherwise,
no further step is requir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fair value. During the
years ended December 31, 2019, 2018 and 2017, no impairment of goodwill has been identified. The intangible
assets of the Company are not considered to have an indefinite useful life and are amortized over their useful lives. Customer
relationships are amortized over their estimated useful lives in proportion to the economic benefits realized. This accounting
policy results in accelerated amortization of such assets as compared to the straight-line method. Acquired technology and non-competition
agreements are amortized on a straight-line basis.
k. Impairment of long-lived assets and intangible assets subject to amortization: Property,
plant and equipment and intangible assets subject to amortization are reviewed for impairment in accordance with ASC No. 360,
“Accounting for the Impairment or Disposal of Long-Lived Assets,”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s ended December 31, 2019, 2018 and 2017, no impairment losses were recorded.
l. Revenue recognition: The Company
generates revenues from sales of systems, consumables and services. The Company generates revenues from sale of its products directly
to end-users and indirectly through independent distributors, all of whom are considered end-users. The Company
recognizes revenues in accordance with ASC No. 606, “Revenue from Contracts with Customers”. As such, the Company
recognizes revenue under the core principle that transfer of control to the Company’s customers should be depicted in an
amount reflecting the consideration the Company expects to receive in revenue. Therefore,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Revenues
from products, which consist of systems and consumables, are recognized at the point of time when control has transferred, in
accordance with the agreed-upon delivery terms. Revenues from services are derived mainly from the sale of print heads, spare
parts, upgrade kits and sale of service contracts. The Company’s print heads, spare parts and upgrade kits revenues (collectively
“Spare parts”) are recognized at the point of time when control has transferred, in accordance with the agreed-upon
delivery terms. Service contracts are recognized over time, on a straight-line basis, over the period of the service. For multiple
performance obligations arrangements, such as selling a system with service contract, installation and training, the Company accounts
for each performance obligation separately as it is distinct. The transaction price is allocated to each distinct performance
obligation on a relative standalone selling price (“SSP”) basis and revenue is recognized for each performance obligation
when control has passed. In most cases, the Company is able to establish SSP based on the observable prices of services sold separately
in comparable circumstances to similar customers and for products based on the Company’s best estimates of the price at
which the Company would have sold the product regularly on a stand-alone basis. The Company reassesses the SSP on a periodic basis
or when facts and circumstances change. The Company
does not account for training and installation as a separate performance obligation due to its immateriality in the context of
its contracts. Accordingly, revenues from training and installation are recognized upon the delivery of its systems. The Company
periodically provides customer incentive programs in the form of product discounts, volume-based rebates and warrants (see also
note 10f), which are accounted for as a variable consideration that are deducted from revenue in the period in which the revenue
is recognized. These reductions to revenue are made based upon reasonable and reliable estimates that are determined according
to historical experience and the specific terms and conditions of the incentive. Although, in general, the
Company does not grant rights of return, there are certain instances where such rights are granted. The Company maintains a provision
for returns which is estimated, based primarily on historical experience as well as management judgment, and is recorded as reduction
of revenue. Such provision amounted to $721 and $570 as of December 31, 2019 and 2018, respectively and is included in accrued
expenses and other current liabilities in the consolidated balance sheet. Contract
liabilities include amounts received from customers for which revenue has not yet been recognized. Contract liabilities amounted
to $2,867 and $3,931 as of December 31, 2019 and 2018, respectively and are presented under deferred revenues and advances from
customers and other long-term liabilities. During the year ended December 31, 2019, the Company recognized revenues in the
amount of $1,560 which have been included in the contract liabilities at January 1, 2019. In cases
where the Company’s customers trade-in old systems as part of sales of new systems, the fair value of the old systems is
recorded as inventory, provided that such value can be determined. Revenue
disaggregated by revenue source consists of the following:
Year
ended December 31,
2019 2018 2017
Systems $ 91,353 $ 65,825 $ 50,498
Ink and consumables 65,241 59,904 51,455
Spare parts 16,884 12,377 9,652
Service contracts 6,388 4,267 2,483
Total revenue $ 179,866 $ 142,373 $ 114,088 The following
table presents revenue disaggregated by geography based on customer location:
Year
ended December 31,
2019 2018 2017
U.S $ 100,457 $ 77,652 $ 60,541
EMEA 48,810 45,195 32,015
Asia Pacific 22,101 15,572 16,092
Other 8,498 3,954 5,440
Total revenue $ 179,866 $ 142,373 $ 114,088 Remaining
performance obligations represents contracted revenues that have not yet been recognized, which includes deferred revenues and
non-cancelable contracts that will be invoiced and recognized as revenue in future periods. The following table represents the
remaining performance obligations as of December 31, 2019, which are expected to be satisfied and recognized in future periods:
2020 2021 2022 and
Services $ 5,219 $ 483 $ 17 The Company
elected to apply the optional exemption under paragraph 606-10-50-14(a) not to disclose the remaining performance obligations
that relate to contracts with an original expected duration of one year or less for which deferred revenues have not been recorded
yet.
m. Shipping and Handling: Shipping
and handling fees charged to the Company’s customers are recognized as revenue in the period shipped and the related costs
for providing these services are recorded as a cost of revenues. Revenues from shipping in the years ended December 31, 2019,
2018 and 2017 were $1,639, $1,702 and $1,355, respectively.
n. Cost of revenues: Cost
of revenues is comprised mainly of cost of systems and ink production, employees’ salaries and related costs, allocated
overhead expenses, import taxes, royalties and shipping and handling fees.
o. Warranty costs: The Company
typically provides assurance type warranty for six months on the systems including parts and labor. A provision is recorded for
estimated warranty costs at the time revenues are recognized based on historical warranty costs and management’s estimates.
Factors that affect the Company’s warranty liability include the number of systems, historical rates of warranty claims
and cost per claim. The Company periodically assesses the adequacy of its recorded warranty liabilities and adjusts the amounts
thereof as necessary. The followings
are the changes in the liability for product warranty from January 1, 2018 to December 31, 2019:
Balance at January 1, 2018 $ 1,777
Provision for warranties issued during the year 3,381
Reduction for payments and costs to satisfy claims (2,921 )
Balance at December 31, 2018 2,237
Provision for warranties issued during the year 2,977
Reduction for payments and costs to satisfy claims (3,600 )
Balance at December 31, 2019 $ 1,614
p. Research and development expenses: Research
and development expenses are charged to the statement of operations, as incurred, except for development expenses which are capitalized
as described in note 2q.
q. Internal use software: The
Company capitalizes qualifying costs incurred during the application development stage related to software developed for internal
use. These costs are capitalized based on qualifying criteria. Such costs are amortized over the software’s estimated life
of three years. Costs incurred to develop software applications consist of (a) certain external direct costs of materials
and services incurred in developing or obtaining internal-use computer software, and (b) payroll and payroll-related costs for
employees who are directly associated with, and who devote time to, the development or implementation of the software. Capitalized
internal-use software costs are included in intangibles assets, net in the consolidated balance sheet.
r. Restructuring: Restructuring consists of costs primarily related to early retirement or retention agreements with employees of the Company’s Wisconsin facility in connection with the transition of its U.S headquarters to the East Coast in the United States.
s. Accounting for share-based compensation: The Company
accounts for share based compensation in accordance with ASC No. 718, “Compensation - Stock Compensation” (“ASC
No. 718”) that requires companies to estimate the fair value of equity-based payment awards on the date of grant using an
option-pricing model. The value of the award is recognized as an expense over the requisite service periods in the Company’s
consolidated statement of operations. The Company
selected the binomial option pricing model as the most appropriate fair value method for its stock options awards with the following
assumptions for the years ended December 31, 2019, 2018 and 2017:
Year
ended December 31,
2019 2018 2017
Suboptimal exercise multiple 1.0-1.5 1.0-1.5 1.0-1.5
Risk free interest rate 1.5%-2.7 % 2.0%-3.1 % 2.2%-2.3 %
Volatility 47%-48 % 47%-51 % 51%-53 %
Dividend yield 0 % 0 % 0 % The expected
volatility is based on volatility of the Company’s share price and similar companies whose share prices are publicly available
over an historical period equivalent to the option’s expected term. The computation of the suboptimal exercise multiple
based on empirical studies, the early exercise factor of public companies is approximately 100% for employees and 150% for managers. The interest
rate for period within the contractual life of the award is based on the U.S. Treasury Bills yield curve in effect at the time
of grant. The Company currently has no plans to distribute dividends and intends to retain future earnings to finance the development
of its business. The fair value of each restricted
stock unit (“RSU”) is the market value as determined by the closing price of the common share prior to the day of
grant. The Company recognizes compensation
expenses for the value of its awards, which have graded vesting based on service conditions, using the straight-line method, over
the requisite service period of each of the awards. The Company recognizes forfeitures of awards as they occur.
t. Derivatives and hedging: The Company
follows FASB ASC No. 815,” Derivatives and Hedging” which requires companies to recognize all of their derivative
instruments as either assets or liabilities in the statement of financial position at fair value. Accounting for changes in fair
value (i.e., gains or losses) of a derivative instrument depends on whether it has been designated and qualifies as part of a
hedging transaction and further, on the type of hedging transaction. For those derivative instruments that are designated and
qualify as hedging instruments, a company must designate the hedging instrument, based upon the exposure being hedged, as a fair
value hedge, cash flow hedge, or a hedge of a net investment in a foreign operation. Due to the Company’s global operations,
it is exposed to foreign currency exchange rate fluctuations in the normal course of its business. The Company
uses derivative financial instruments, specifically foreign currency forward and option contracts (“Hedging Contracts”),
to manage exposure to foreign currency risks, by hedging a portion of the Company’s forecasted payroll and related expenses
denominated in New Israeli Shekels expected to incur within a year. The effect of exchange rate changes on foreign currency hedging
contracts is expected to partially offset the effect of exchange rate changes on the underlying hedged item. For derivative
instruments that are designated and qualify as a cash flow hedge (i.e., hedging the exposure to variability in expected future
cash flows that is attributable to a particular risk), the gain or loss on the derivative instrument is reported as a component
of other comprehensive income (loss) and reclassified into earnings in the same period or periods during which the hedged transaction
affects earnings. Gains or losses from contracts that were not designated as hedging instruments are recognized in “financial
income (expenses), net”. The Company
measured the fair value of these contracts in accordance with ASC No. 820, “Fair Value Measurements and Disclosures”
(“ASC No. 820”), and they were classified as level 2 of the fair value hierarchy.
1. Derivative instruments notional amounts The following table summarizes
the notional amounts for hedged items, when transactions are designated as hedge accounting:
December 31, December 31,
2019 2018
Cash flow hedge $ 6,399 $ 10,581
2. Derivative instrument outstanding As of December
31, 2019 and 2018, the fair value of the Company’s outstanding forward and option contracts amounted to $16 and $(111) which
is included within “Other accounts receivable and prepaid expenses” and “Other payables and accrued expenses”,
respectively on the balance sheets.
3. Derivative instrument gains
and losses During the year ended December
31, 2019, 2018 and 2017, the company recorded pretax income (expenses) of $16, $(21) and $18, respectively from derivatives designated
in cash flow hedging relationships. The Company’s outstanding
derivatives designated as cash flow hedging instruments and their related gains and losses, are reported in the statement of cash
flows as cash flows from operating activities. The maximum length of time
over which the Company is hedging its exposure to the variability in future cash flows for forecasted transactions is less than
12 months.
u. Advertising: Advertising
costs are charged to operations as incurred and were $1,981, $1,077 and $612 for the years ended December 31, 2019, 2018 and 2017,
respectively.
v. Income taxes: The Company
accounts for income taxes and uncertain tax positions in accordance with ASC No. 740, “Income Taxes” (“ASC No.
740”). ASC No. 740 prescribes the use of the liability method, whereby deferred tax asset and liability account balances
are determined based on temporary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amounts more likely than not to be realized. Deferred tax
assets and liabilities are classified to non-current assets and liabilities, respectively. ASC No.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accrues interest and penalties related to unrecognized
tax benefits on its taxes on income.
w. Concentrations of credit risks: Financial
instruments that potentially subject the Company and its subsidiaries to concentrations of credit risk consist principally of
cash and cash equivalents, bank deposits, marketable securities, foreign exchange contracts and trade receivables. The majority
of the Company’s and its subsidiaries’ cash and cash equivalents, bank deposits and marketable securities are invested
in major banks in Israel and the U.S. Generally, these cash equivalents may be redeemed upon demand and, therefore management
believes that it bears a lower risk. The Company
attempts to limit its exposure to interest rate risk by investing in securities with maturities of less than three years; however,
the Company may be unable to successfully limit its risk to interest rate fluctuations. At any time, a sharp rise in interest
rates could have a material adverse impact on the fair value of its investment portfolio. Conversely, declines in interest rates
could have a material favorable impact on the fair value of its investment portfolio. Increases or decreases in interest rates
could have a material impact on interest earnings related to new investments during the period. The trade
receivables of the Company and its subsidiaries are mainly derived from sales to customers located in the United States, Europe,
the Middle East, Africa and Asia Pacific. The Company performs ongoing credit evaluations of its customers. In certain circumstances,
the Company may require from its customers letters of credit, other collateral or additional guarantees. An allowance for doubtful
accounts is determined with respect to those amounts that the Company has determined to be doubtful of collection. Historically,
the Company has not recorded allowance for doubtful accounts, however certain immaterial bad debt expenses amounting to $26, $19
and $97 were recorded for the years ended December 31, 2019, 2018 and 2017 respectively.
x. Severance pay: The Company’s
employees in Israel have subscribed to Section 14 of Israel’s Severance Pay Law, 5723-1963 (“Section 14”). Pursuant
to Section 14, the Company’s employees, covered by this section, are entitled only to monthly deposits, at a rate of 8.33%
of their monthly salary, made on their behalf by the Company. Payments in accordance with Section 14 release the Company from
any future severance liabilities in respect of those employees. Neither severance pay liability nor severance pay fund under Section
14 for such employees is recorded on the Company’s balance sheet. With regards
to employees in Israel that are not subject to Section 14, the Company’s liability for severance pay is calculated pursuant
to the Severance Pay Law, based on the most recent salary of the relevant employees multiplied by the number of years of employment
as of the balance sheet date. These employees are entitled to one-month salary for each year of employment or a portion thereof.
The Company’s liability for these employees is fully provided for via monthly deposits with severance pay funds, insurance
policies and an accrual. The value of these deposits is recorded as an asset with other assets on the Company’s balance
sheet. The deposited
funds include profits accumulated up to the balance sheet date. The deposited funds may be withdrawn only upon the fulfillment
of the obligation pursuant to the Severance Pay Law or labor agreements. Severance
expenses for the years ended December 31, 2019, 2018 and 2017 were $1,808, $1,483 and $1,394 respectively.
y. Fair value of financial instruments: The Company
applies ASC No. 820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No.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unadjusted) in active markets for identical assets or liabilities that the Company can access at the measurement date.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fair value hierarchy also requires an entity to maximize the use of observable inputs and minimize the use of unobservable inputs
when measuring fair value. The carrying
amount of cash, cash equivalents, short term bank deposits, trade receivables, other accounts receivable, trade payables and other
accounts payable and accrued expenses approximates their fair value due to the short-term maturities of such instruments. The Company
measures its marketable securities and foreign currency derivative instruments at fair value. Marketable securities and foreign
currency derivative instruments are classified within Level 2 as the valuation inputs are based on quoted prices and market observable
data of similar instruments.
z. Comprehensive income: The Company
accounts for comprehensive income in accordance with FASB ASC No. 220, “Comprehensive Income.” Comprehensive income
generally represents all changes in shareholders’ equity during the period except those resulting from investments by, or
distributions to, shareholders. The Company determined that its items of other comprehensive income relate to gains and losses
on hedging derivative instruments, unrealized gains and losses on marketable securities and unrealized gain and losses from foreign
currency translation adjustments.
aa. Basic and diluted earnings per share: Basic earnings
per share is computed based on the weighted average number of ordinary shares outstanding during each period. Diluted earnings
per share is computed based on the weighted average number of ordinary shares outstanding during each period, plus dilutive potential
ordinary shares considered outstanding during the period, in accordance with A</t>
  </si>
  <si>
    <t>Acquisition</t>
  </si>
  <si>
    <t>Business Combinations [Abstract]</t>
  </si>
  <si>
    <t>Business Combination Disclosure [Text Block]</t>
  </si>
  <si>
    <t>NOTE
3:- ACQUISITION On February
7, 2019 (the “Closing Date”), the Company, through its wholly owned subsidiary Kornit Digital North America Inc.,
acquired the business and certain assets of Hirsch Solutions Inc., (“Hirsch”) its distributor in North America. Under
the related acquisition agreement, the total consideration of $4,715 was paid at the closing date. In addition,
the Company incurred acquisition-related costs in a total amount of $85. Acquisition-related costs include legal, accounting,
consulting fees and other external costs directly related to the acquisition. The main
reasons for this acquisition are to improve connectivity with customers by expanding leadership position in the digital textile
market as well as providing direct access to a large number of traditional screen-printing customers. Purchase
price allocation: Under business
combination accounting principles, the total purchase price was allocated to Hirsch’s net tangible and intangible assets
based on their estimated fair values as set forth below. The excess of the purchase price over the net tangible and identifiable
intangible assets was recorded as goodwill. The purchase
price allocation for the acquisition has been determined at the follows:
Fair Value Amortization
Tangible Assets
Inventory $ 3,353
Intangible Assets:
Customer Relationships (*) $ 890 5.9
Goodwill 472 Infinite
Total purchase price $ 4,715
(*) Customer relationships represent the underlying relationships
and agreements with Hirsch’s installed customer base and are amortized over the useful life of the agreements using accelerated
method. In performing
the purchase price allocation, the Company considered, among other factors, analysis of historical financial performance, the
best use of the acquired assets and estimates of future performance of Hirsch’s installed base. In its allocation, applying
the market’s participant approach, the Company determined the fair values of the acquired inventory based on estimated selling
price adjusted for cost of selling efforts and a reasonable profit allowance and the acquired customer relationships based on
their future expected cash flows. Pro forma
results of operations related to this acquisition have not been prepared because they are not material to the Company’s
consolidated statements of operations.</t>
  </si>
  <si>
    <t>Fair Value Measurements</t>
  </si>
  <si>
    <t>Fair Value Disclosures [Abstract]</t>
  </si>
  <si>
    <t>Fair Value Disclosures [Text Block]</t>
  </si>
  <si>
    <t xml:space="preserve">NOTE 4:- FAIR
VALUE MEASUREMENTS The
following is a summary of marketable securities:
December 31, 2019
Amortized cost Gross
Gross Fair value
Matures within one year:
Corporate debentures $ 27,624 $ 24 $ (11 ) $ 27,637
Government debentures 4,930 - - 4,930
32,554 24 (11 ) 32,567
Matures after one year through three years:
Corporate debentures 91,887 575 (117 ) 92,345
Government debentures 3,030 21 (3 ) 3,048
94,917 596 (120 ) 95,393
Total $ 127,471 $ 620 $ (131 ) $ 127,960
December 31, 2018
Amortized cost Gross
Gross Fair value
Matures within one year:
Corporate debentures $ 3,999 $ - $ (18 ) $ 3,981
3,999 - (18 ) 3,981
Matures after one year through three years:
Corporate debentures 33,698 29 (346 ) 33,381
Government debentures 11,360 - (138 ) 11,222
45,058 29 (484 ) 44,603
Total $ 49,057 $ 29 $ (502 ) $ 48,584 Investments
with continuous unrealized losses for less than 12 months and 12 months or greater and their related fair values were as follows:
December 31, 2019
Less than 12 months 12 months or greater Total
Fair value Unrealized Losses Fair value Unrealized Losses Fair value Unrealized Losses
Corporate debentures $ 57,753 $ (127 ) $ 3,801 $ (1 ) $ 61,554 $ (128 )
Government debentures 2,552 (3 ) - - 2,552 (3 )
Total $ 60,305 $ (130 ) $ 3,801 $ (1 ) $ 64,106 $ (131 )
December 31, 2018
Less than 12 months 12 months or greater Total
Fair value Unrealized Losses Fair value Unrealized Losses Fair value Unrealized Losses
Corporate debentures $ 12,017 $ (126 ) $ 16,547 $ (238 ) $ 28,564 $ (364 )
Government debentures 8,864 (117 ) 2,357 (21 ) 11,221 (138 )
Total $ 20,881 $ (243 ) $ 18,904 $ (259 ) $ 39,785 $ (502 ) The below
table sets forth the Company’s assets and liabilities that were measured at fair value as of December 31, 2019 and 2018
by level within the fair value hierarchy.
December 31, 2019
Level 1 Level 2 Level 3 Total
Assets:
Marketable securities $ - $ 127,960 $ - $ 127,960
Foreign currency derivative contracts - 16 - 16
Total financial assets $ - $ 127,976 $ - $ 127,976
December 31, 2018
Level 1 Level 2 Level 3 Total
Assets:
Marketable securities $ - $ 48,584 $ - $ 48,584
Total financial assets $ - $ 48,584 $ - $ 48,584
Liabilities:
Foreign currency derivative contracts $ - $ 111 $ - $ 111
Total financial liabilities $ - $ 111 $ - $ 111 </t>
  </si>
  <si>
    <t>Inventory Disclosure [Abstract]</t>
  </si>
  <si>
    <t>Inventory Disclosure [Text Block]</t>
  </si>
  <si>
    <t>NOTE
5:- INVENTORIES
December 31,
2019 2018
Raw materials and components $ 21,402 $ 17,425
Finished products (*) 16,075 12,605
$ 37,477 $ 30,030
(*) Including amounts of $0 and $836 for the years ended December
31, 2019 and 2018, respectively, with respect to inventory delivered to customers for which revenue was not yet recognized.</t>
  </si>
  <si>
    <t>Property, Plant and Equipment, Net</t>
  </si>
  <si>
    <t>Property, Plant and Equipment [Abstract]</t>
  </si>
  <si>
    <t>Property, Plant and Equipment Disclosure [Text Block]</t>
  </si>
  <si>
    <t>NOTE
6:- PROPERTY, PLANT AND EQUIPMENT, NET
December 31,
2019 2018
Cost:
Computer and peripheral equipment $ 3,748 $ 3,182
Office furniture and equipment 1,818 1,757
Machinery and equipment 13,823 12,230
Leasehold improvements 8,337 8,505
Building and land 6,524 3,343
34,250 29,017
Accumulated depreciation (16,761 ) (14,023 )
Property, plant and equipment, net $ 17,489 $ 14,994 Depreciation
expenses for the years ended December 31, 2019, 2018 and 2017 were $3,611, $3,900 and $3,505 respectively. During the
years ended December 31, 2019, 2018 and 2017, the Company recorded a reduction of $868, $861 and $298, respectively to the cost
and accumulated depreciation of fully depreciated equipment no longer used.</t>
  </si>
  <si>
    <t>Intangible Assets, Net</t>
  </si>
  <si>
    <t>Goodwill and Intangible Assets Disclosure [Abstract]</t>
  </si>
  <si>
    <t>Intangible Assets Disclosure [Text Block]</t>
  </si>
  <si>
    <t xml:space="preserve">NOTE
7:- INTANGIBLE ASSETS, NET
a. Intangible assets are comprised of the following:
Weighted
amortization period December 31,
Years 2019 2018
Original amount:
Acquired technology 8.14 $ 1,566 $ 1,566
Customer relationships 5.23 3,504 2,614
Non-competition agreement 4 265 265
Software development costs 3 1,199 -
Distribution rights 1 250 -
$ 6,784 $ 4,445
Accumulated amortization:
Acquired technology 1,066 966
Customer relationships 2,849 2,302
Non-competition agreement 232 166
Software development costs - -
Distribution rights 143 -
4,290 3,434
Intangible assets, net $ 2,494 $ 1,011 Amortization
expenses for the years ended December 31, 2019, 2018 and 2017 were $856, $1,065 and $1,309, respectively.
b. Future amortization expenses for the years ending:
December 31,
2020 $ 828
2021 697
2022 608
2023 208
2024 and thereafter 153
$ 2,494 </t>
  </si>
  <si>
    <t>Other Payables and Accrued Expenses</t>
  </si>
  <si>
    <t>Other Payable and Accrued Expenses Disclosure [Abstract]</t>
  </si>
  <si>
    <t>Other Payable and Accrued Expenses Disclosure [Text Block]</t>
  </si>
  <si>
    <t xml:space="preserve">NOTE
8:- OTHER PAYABLES AND ACCRUED EXPENSES
December 31,
2019 2018
Government authorities $ 564 $ 253
Warranty provision 1,433 1,909
Provision for returns 721 570
Professional services 565 412
Payment obligation related to acquisition - 303
Accrued expenses 3,090 1,546
$ 6,373 $ 4,993 </t>
  </si>
  <si>
    <t>Commitments and Contingent Liabilities</t>
  </si>
  <si>
    <t>Commitments and Contingencies Disclosure [Abstract]</t>
  </si>
  <si>
    <t>Commitments and Contingencies Disclosure [Text Block]</t>
  </si>
  <si>
    <t>NOTE
9:- COMMITMENTS AND CONTINGENT LIABILITIES
a. Charges: As
of December 31, 2019, the Company has two lines of credit with Israeli banks for total borrowings of up to $3 million. These lines
of credit are unsecured and available provided that the Company maintains a 30% ratio of total tangible shareholders’ equity
to total tangible assets and that the total credit use will be less than 70% of the Company and its subsidiaries’ receivables.
Interest rates across these credit lines varied from 0.2% to Prime (Israel Interbank Offered Rate) +0.7% (current 2.3%) as of
December 31, 2019. As of December 31, 2019, the
Company has not utilized its line of credits.
b. Purchase commitments: As of December
31, 2019, the Company has $26,367 of purchase commitments for goods and services from vendors. These commitments are due primarily
within one year.
c. Litigation: From time
to time, the Company is party to various legal proceedings, claims and litigation that arise in the normal course of business.
It is the opinion of management that the ultimate outcome of these matters will not have a material adverse effect on the Company’s
financial position, results of operations or cash flows.
d. Royalty Commitments: Under the
Company’s agreement for purchasing print heads and other products, which was amended in 2016, the Company is obligated to
pay 2.5% royalties of its annual ink revenues up to an annual maximum amount of $625. Royalties
expenses for the years ended December 31, 2019, 2018 and 2017 were $625.
e. Guarantees: As
of December 31, 2019, the Company provided two bank guarantees in a total amount of $400 for its rented facilities.</t>
  </si>
  <si>
    <t>Shareholders' Equity</t>
  </si>
  <si>
    <t>Stockholders' Equity Note [Abstract]</t>
  </si>
  <si>
    <t>Stockholders' Equity Note Disclosure [Text Block]</t>
  </si>
  <si>
    <t>NOTE 10:- SHAREHOLDERS’ EQUITY
a. Company’s shares:
1. Ordinary shares: Any ordinary
share confers equal rights to dividends and bonus shares, and to participate in the distribution of surplus assets upon liquidation
in proportion to the par value of each share regardless of any premium paid thereon, all subject to the provisions of the Company’s
articles of association. Each ordinary share confers its holder the right to participate in the general meeting of the Company
and one vote in the voting.
2. On December 7, 2018, the Company made an underwritten secondary offering of 3,132,481 ordinary shares, by the Company’s major shareholder. The Company did not receive any of the proceeds from the sale of these ordinary shares.
3. On June 18, 2019, the Company closed a follow on and secondary offering where by 4,991,000 ordinary shares were sold in the transaction to the public. The aggregate net proceeds received by the Company from the offering were $129,710, net of underwriting discounts, commissions and offering expenses.
b. Share option and RSU’s
plans: The Company’s
Board of Directors approved Equity Incentive Plans pursuant to which the Company is authorized to issue to employees, directors
and officers of the Company and its subsidiaries (the “optionees”) options to purchase ordinary shares of NIS 0.01
par value each, at an exercise price equal to at least the fair market value of the ordinary shares at the date of grant. 25%
of total options are exercisable one year after the date determined for each optionee and a further 6.25% at the end of each subsequent
three-month period for 3 years. Options are exercisable for up to 10 years from the grant date of the options. Options that are
cancelled or forfeited before expiration become available for future grants. Under
the Equity Incentive Plans and starting 2017, the Company grants Restricted Stock Units (“RSUs”). The RSU’s
generally vest over a period of four years of employment. RSUs that are cancelled or forfeited become available for future grants. During December 2019, the
board of directors approved an increase in the ordinary shares reserved for issuance by 1,220,439 ordinary shares. As of December
31, 2019, an aggregate of 3,269,482 ordinary shares were available for future grants.
c. A summary of the Company’s share option activity
and related information is as follows:
Number of shares Weighted Weighted- (in years) Aggregate value
Outstanding at beginning of year 1,583,564 $ 14.71 8.19 $ 6,536
Granted 135,701 27.55 9.45
Exercised (472,980 ) 12.48
Forfeited (173,508 ) 16.40
Outstanding at end of year 1,072,777 $ 17.17 7.73 $ 18,170
Exercisable at end of year 455,735 $ 14.03 6.88 $ 9,152 As of December
31, 2019, the Company had $5,677 of unrecognized compensation expense related to non-vested share options expected to be recognized
over a weighted average period of 2.58 years. The weighted
average fair value of options granted during the years ended December 31, 2019, 2018 and 2017 were $14.51, $9.5 and $9.24 per
share, respectively. The weighted average fair value of options vested during the year ended December 31, 2019 was $8.13. The
total intrinsic value of options exercised during the years ended December 31, 2019, 2018 and 2017 were $6,742, $11,775 and 10,588,
respectively.
d. The options outstanding as of
December 31, 2019, have been classified by exercise price, as follows:
Options outstanding at December 31, 2019 Options exercisable at December 31, 2019
Exercise price Number Weighted Weighted Number Weighted Weighted
$ $ In years $ In years
2.07 37,490 2.07 4.87 37,490 2.07 4.87
9.38-9.97 62,751 9.97 4.83 62,751 9.97 4.83
10.05-11.90 141,548 10.31 6.59 71,389 10.16 6.56
12.97-15.80 129,542 15.26 7.01 88,210 15.01 6.61
16.15-18.05 199,547 17.97 7.64 79,613 17.97 15.37
18.80-19.05 345,611 18.81 8.57 109,822 18.82 8.53
21.15-28.15 156,288 26.86 9.45 6,460 22.16 8.59
1,072,777 455,735
e. A summary of the Company’s
RSUs activity is as follows:
Number of RSUs
Unvested at beginning of year 414,420
Granted 489,645
Vested (155,160 )
Forfeited (70,602 )
Unvested at the end of the year 678,303 The weighted average fair
values at grant date of RSUs granted for the years ended December 31, 2019, 2018 and 2017 were $28.50, $17.1 and $17.77, respectively.
The total fair value of shares vested during the year ended December 31, 2019 was $2,681. As of December
31, 2019, the Company had 14,420 of unrecognized compensation expense related to RSUs, expected to be recognized over a weighted
average period of 3.24 years.
f. The following table sets forth
the total share-based compensation expense included in the consolidated statements of
operations for the years ended December 31, 2019, 2018 and 2017:
Year
ended December 31,
2019 2018 2017
Cost of products $ 632 $ 494 $ 419
Cost of services 520 398 210
Research and development 1,294 1,022 775
Sales and marketing 1,689 1,240 920
General and administrative 2,479 2,392 2,087
Total share-based compensation expense $ 6,614 $ 5,546 $ 4,411
g. On January 10, 2017, the Company signed a master purchase agreement with Amazon Inc. under which 2,932,176 warrants to purchase ordinary shares of the Company at an exercise price of $13.04 were issued to Amazon as a customer incentive. The warrants are subject to vesting as a function of payments for purchased products and services of up to $150 million over a five years period beginning on May 1, 2016, with the shares vesting incrementally each time Amazon makes a payment totaling $5 million to the Company. As of December 31, 2019, 1,612,683 warrants are exercisable. The Company recognized a reduction to revenues of $5,094, $4,576 and $2,895 during the years ended December 31, 2019, 2018 and
2017, respectively.</t>
  </si>
  <si>
    <t>Earnings (Losses) Per Share</t>
  </si>
  <si>
    <t>Earnings Per Share [Abstract]</t>
  </si>
  <si>
    <t>Earnings Per Share [Text Block]</t>
  </si>
  <si>
    <t>NOTE
11:- EARNINGS (LOSSES) PER SHARE The
following table sets forth the computation of basic and diluted earnings (losses) per share:
Year
ended December 31,
2019 2018 2017
Numerator for basic and diluted earnings (losses) per share:
Net income (loss) $ 10,167 $ 12,429 $ (2,015 )
Weighted average ordinary shares outstanding:
Denominator for basic earnings (losses) per share 38,079,394 34,521,352 33,574,147
Effect of dilutive securities:
Employee share options and restricted share units 1,214,721 842,352 -
Denominator for diluted earnings (losses) per share 39,294,115 35,363,704 33,574,147
Basic earnings (losses) per share $ 0.27 $ 0.36 $ (0.06 )
Diluted earnings (losses) per share $ 0.26 $ 0.35 $ (0.06 )</t>
  </si>
  <si>
    <t>Accumulated Other Comprehensive Income (Loss)</t>
  </si>
  <si>
    <t>Comprehensive Income (Loss) Note [Text Block]</t>
  </si>
  <si>
    <t xml:space="preserve">NOTE
12:- ACCUMULATED OTHER COMPREHENSIVE INCOME (LOSS) The
following table summarizes the changes in accumulated balances of other comprehensive income (loss), net of taxes, for the year
ended December 31, 2019:
Unrealized Gains (losses) Unrealized Gains (losses) Foreign Total
Beginning balance $ (437 ) $ (93 ) $ 292 $ (238 )
Other comprehensive income before reclassifications 1,160 132 90 1,382
Amounts reclassified from accumulated other comprehensive income (271 ) (30 ) - (301 )
Net current period other comprehensive income 889 102 90 1,081
Ending Balance $ 452 $ 9 $ 382 $ 843 </t>
  </si>
  <si>
    <t>Leases</t>
  </si>
  <si>
    <t>Disclosure Text Block [Abstract]</t>
  </si>
  <si>
    <t>Leases of Lessee Disclosure [Text Block]</t>
  </si>
  <si>
    <t xml:space="preserve">NOTE
13:- LEASES The
components of lease expense for the year ended December 31, 2019 were as follows:
Year ended
December 31,
Operating lease $ 3,857
Short-term lease 131
Total lease expense $ 3,988 Cash
paid for amounts included in the measurement of operating lease liabilities was $3,910 during the year ended December 31, 2019. The Company’s operating
lease agreements have remaining lease terms ranging from 1 year to 11 years, including agreements with options to extend the leases
for up to 5 years. The
following table represents the weighted-average remaining lease term and discount rate:
Year ended
December 31,
Weighted average remaining lease term 9.3 years
Weighted average discount rate 3.1 % The
discount rate was determined based on the estimated collateralized borrowing rate of the Company, adjusted to the specific lease
term and location of each lease. Maturities
of operating lease liabilities were as follows:
Year ended
December 31,
2020 $ 4,341
2021 3,750
2022 2,938
2023 2,284
2024 and after 13,003
Total operating lease payments $ 26,316
Less: imputed interest 3,183
Present value of lease liabilities $ 23,133 </t>
  </si>
  <si>
    <t>Taxes on Income</t>
  </si>
  <si>
    <t>Income Tax Disclosure [Abstract]</t>
  </si>
  <si>
    <t>Income Tax Disclosure [Text Block]</t>
  </si>
  <si>
    <t xml:space="preserve">NOTE 14:- TAXES
ON INCOME
a. Tax rates: Taxable
income of the Israeli companies is subject to the Israeli corporate tax at the rate as follows: 2019 and 2018: 23%, and 2017:
24%.
b. Tax benefits under the Law for
the Encouragement of Capital Investments, 1959 (the “Law”): The Company’s
production facilities in Israel have been granted “Beneficiary Enterprise” status under the Law. The Israeli companies
have been granted the “Alternative Benefit Track” under which the main benefits are a tax exemption for undistributed
income and a reduced tax rate. The Israeli
companies began to utilize such tax benefits in 2010. The entitlement to the above benefits is limited to the end of 2019, and
it is conditional upon the Company and its Israeli subsidiary fulfilling the conditions stipulated by the Law and regulations
published. In the event of failure to comply with these conditions, the benefits may be partially or fully canceled and the Company
or its Israeli subsidiary may be required to refund the amount of the benefits, in whole or in part, plus a consumer price index
linkage adjustment and including interest. In the event
of distribution of dividends from the above-mentioned tax-exempt income, the amount distributed will be subject to the same reduced
corporate tax rate that would have been applied to the Beneficiary Enterprise’s income. In addition,
tax-exempt income attributed to the Beneficiary Enterprise will subject the Company to taxes upon distribution in any manner including
complete liquidation. The Company
does not intend to distribute any amounts of its undistributed tax-exempt income as dividend. The Company and its board of directors
intend to reinvest its tax-exempt income and not to distribute such income as a dividend. Accordingly, no deferred income taxes
have been provided on income attributable to the Company’s Beneficiary Enterprise programs as the undistributed tax-exempt
income is essentially permanent by reinvestment. As of December
31, 2019, tax-exempt income of $131,222 is attributable to the Company’s and its Israeli subsidiary’s various Beneficiary
Enterprise programs. If such tax-exempt income is distributed, it would be taxed at the reduced corporate tax rate applicable
to such income, and $30,181 would be incurred as of December 31, 2019. The Israeli
subsidiary elected to apply the Preferred Enterprise regime under the January 2011 amendment to the Law as of 2013 tax year. The
election is irrevocable. Under the Preferred Enterprise regime, a preferred income of an Enterprise located in the center of Israel
is subject to tax rate of 16%. Pursuant
to Amendment 73 to the Law adopted in 2017, a Company that meets the conditions for “Preferred Technological Enterprises”,
is subject to tax rate of 12% on income that qualifies as “Preferred Technology Income”, as define in the Law. The
tax rate for a Preferred Technological Enterprises located in development zone A is 7.5%. The Company and its Israeli subsidiary
believe they meets those conditions. Tax benefits
under the Israeli Law for the Encouragement of Industry (Taxation), 1969: The Israeli
companies are an “Industrial Company” as defined by the Israeli Law for the Encouragement of Industry (Taxation),
1969, and, as such, are entitled to certain tax benefits including accelerated depreciation, deduction of public offering expenses
in three equal annual installments and amortization of other intangible property rights for tax purposes.
c. Income taxes of non-Israeli subsidiaries: Non-Israeli
subsidiaries are taxed according to the tax laws in their respective countries of residence. Taxes were
not provided for undistributed earnings of the Company’s foreign subsidiaries. The Company’s board of directors has
determined that the Company does not currently intend to distribute any amounts of its undistributed earnings as dividend. The
Company intends to reinvest these earnings indefinitely in the foreign subsidiaries. Accordingly, no deferred income taxes have
been provided. If these earnings were distributed to Israel in the form of dividends or otherwise, the Company would be subject
to additional Israeli income taxes (subject to an adjustment for foreign tax credits) and foreign withholding taxes. The amount
of undistributed earnings of foreign subsidiaries that are considered to be reinvested as of December 31, 2019 was $9,874. If
these undistributed earnings are distributed, they would be taxed at the corporate tax rate applicable to such income, and $821
would be incurred as of December 31, 2019.
d. Tax Reform in the U.S: On December 22, 2017, the
U.S. enacted the Tax Cuts and Jobs Act (the “Act”), which among other provisions, reduced the U.S. corporate tax rate
from 35% to 21%, effective January 1, 2018. At December 31, 2017, the
Company re-measured its U.S. deferred tax assets and liabilities, based on the new rates at which they are expected to reverse
in the future. The tax expense recorded in 2017, related to the re-measurement of the deferred tax balance was $355.
a. Tax assessments: The Company and its Israeli
subsidiary are currently subject to a tax audit for the years 2013 to 2016 by the Israeli Tax Authority (‘ITA”). The
company received an assessment for years 2013 and 2014 which is still subject to another review by the ITA before it is finalized.
The company appealed before the second review and it believes the claims and the position taken on its tax returns are solid and
valid. The ITA may furthermore disagree with the Company and its Israeli subsidiary positions taken for other years as well, and
the Company may be subject to additional tax liabilities, which could have a material adverse effect on its results of operations. The Company
and its Israeli subsidiary received final tax assessments through 2012. The U.S and German subsidiaries received final tax assessment
through 2012 and 2014 and the Hong Kong Subsidiary have not received a final tax assessment since inception.
b. Carryforward losses for tax purposes: Carryforward
operating tax losses of the Company and its Israeli subsidiary total approximately $63,660 as of December 31, 2019 and may be
used indefinitely.
c. Deferred income taxes: Deferred
income taxes reflect the net tax effects of temporary differences between the carrying amounts of assets and liabilities for financial
reporting purposes and the amounts used for income tax purposes. Significant components of the Company’s and its subsidiaries’
deferred tax liabilities and assets are as follows:
December 31,
2019 2018
Carryforward tax losses $ 3,282 $ 3,538
Share-based compensation 1,569 976
R&amp;D expenses 1,468 1,414
Other temporary differences 1,471 1,354
Deferred tax assets 7,790 7,282
Deferred tax liability due to property, plant and equipment (9 ) (10 )
Deferred tax assets, net $ 7,781 $ 7,272 The Company records net deferred
tax assets to the extent it believes these assets will more likely than not be realized. As of each reporting date, management
considers new evidence, both positive and negative, that could impact management’s view with regards to the future realization
of deferred tax assets for each jurisdiction. Income (loss)
before income taxes is comprised as follows:
Year
ended December 31,
2019 2018 2017
Domestic $ 7,343 $ 4,458 $ (3,328 )
Foreign 3,568 2,579 1,697
Income (loss) before income taxes $ 10,911 $ 7,037 $ (1,631 )
d. Taxes on income (tax benefits)
are comprised as follows:
Year
ended December 31,
2019 2018 2017
Current taxes $ 677 $ 1,088 $ 509
Deferred taxes 67 (6,480 ) (125 )
$ 744 $ (5,392 ) $ 384
Domestic $ (337 ) $ (6,050 ) $ (594 )
Foreign 1,081 658 978
$ 744 $ (5,392 ) $ 384
Year
ended December 31,
2019 2018 2017
Domestic taxes:
Current taxes $ (208 ) $ 333 $ (594 )
Deferred taxes (129 ) (6,383 ) -
(337 ) (6,050 ) (594 )
Foreign taxes:
Current taxes 885 755 1,103
Deferred taxes 196 (97 ) (125 )
1,081 658 978
Taxes on income $ 744 $ (5,392 ) $ 384
e. Uncertain tax positions: A
reconciliation of the beginning and ending amount of gross unrecognized tax benefits is as follows:
December 31,
2019 2018
Beginning of year $ 2,240 $ 1,521
Increases related to tax positions taken during prior years 51 452
Increases related to tax positions taken during the current year 662 313
Cumulative translation adjustments and other 86 (46 )
Balance at December 31 *) $ 3,039 $ 2,240 *)
As of December 31, 2019, and 2018 unrecognized tax benefit in the amount of $1,880 and $1,218 were presented as a reduction from
deferred taxes. The entire
amount of the unrecognized tax benefits could affect the Company’s income tax provision and the effective tax rate. During the
years ended December 31, 2019, 2018 and 2017, an amount of $51, $115 and $54, respectively, was added to the unrecognized tax
benefits derived from interest and indexation expenses related to prior years’ uncertain tax positions. As of December 31,
2019, and 2018, the Company had accrued interest related to uncertain tax positions in the amounts of $237 and $171, which is
included within income tax accrual on the balance sheets. Exchange
rate differences are recorded within financial income, net, while interest is recorded within income tax expense. The Company
believes that it has adequately provided for any reasonably foreseeable outcome related to tax audits and settlement. The final
tax outcome of its tax audits could be different from that which is reflected in the Company’s income tax provisions and
accruals. Such differences could have a material effect on the Company’s income tax provision and net income in the period
in which such determination is made.
f. A reconciliation between the
theoretical tax expense, assuming all income is taxed at the statutory tax rate applicable
to income of the Company and the actual tax expense as reported in the statement of operations
is as follows:
Year
ended December 31,
2019 2018 2017
Income (loss) before taxes, as reported in the consolidated statements of operations $ 10,911 $ 7,037 $ (1,631 )
Theoretical tax expense (benefit) at the Israeli statutory tax rate 2,510 1,618 (392 )
Tax adjustment in respect of different tax rate of foreign subsidiaries 151 43 111
Non-deductible expenses and other permanent differences 77 64 143
Deferred taxes on losses and other temporary differences for which valuation allowance was provided, net - (5,503 ) 1,899
Stock based compensation 1,247 1,161 996
Change in tax rate - - 355
Beneficiary enterprise benefits (*) (3,935 ) (3,469 ) (2,360 )
Increase (Decrease) in other uncertain tax positions 713 765 (376 )
Other (19 ) (71 ) 8
Actual tax expense (benefit) $ 744 $ (5,392 ) $ 384
(*) Basic and diluted earnings per share amounts of the benefit resulting from the “Beneficiary Enterprise” status 0.10 0.10 0.07 </t>
  </si>
  <si>
    <t>Geographic Information</t>
  </si>
  <si>
    <t>Geographic Area Disclosure [Abstract]</t>
  </si>
  <si>
    <t>Geographic Area Disclosure [Text Block]</t>
  </si>
  <si>
    <t>NOTE
15:- GEOGRAPHIC INFORMATION Summary information
about geographic areas: The Company
operates in one reportable segment (see note 1 for a brief description of the Company’s business). Operating segments are
defined as components of an enterprise for which separate financial information is evaluated regularly by the chief operating
decision maker, who is the chief executive officer, in deciding how to allocate resources and assessing performance. The Company’s
chief operating decision maker evaluates the Company’s financial information and resources and assesses the performance
of these resources on a consolidated basis. The following
table presents long-lived assets by geographic region as of December 31, 2019 and 2018:
December 31,
2019 2018
U.S $ 1,782 $ 1,839
Israel 15,253 12,581
EMEA 258 328
Asia Pacific 196 246
$ 17,489 $ 14,994 Major customers’
data as a percentage of total revenues: The following
table sets forth the customers that represented 10% or more of the Company’s total revenues in each of the periods set forth
below:
Year
ended December 31,
2019 2018 2017
Customer A 0 % 15 % 18 %
Customer B 12 % 17 % 13 %</t>
  </si>
  <si>
    <t>Selected Statements of Operations Data</t>
  </si>
  <si>
    <t>Condensed Financial Information Disclosure [Abstract]</t>
  </si>
  <si>
    <t>Condensed Financial Statements [Text Block]</t>
  </si>
  <si>
    <t xml:space="preserve">NOTE 16:- SELECTED
STATEMENTS OF OPERATIONS DATA Financial
income, net:
Year
ended December 31,
2019 2018 2017
Financial income:
Interest on bank deposits and other $ 2,535 $ 406 $ 69
Exchange rate differences, net - 87 -
Realized gain on sale of marketable securities, net 271 - 34
Interest on marketable securities 1,975 2,107 1,896
Amortization of premium and accretion of discount on marketable securities, net 112 - -
4,893 2,600 1,999
Financial expenses:
Bank charges (405 ) (299 ) (244 )
Exchange rate differences, net (1,175 ) - (757 )
Realized loss on sale of marketable securities, net - (480 ) -
Amortization of premium and accretion of discount on marketable securities, net - (388 ) (546 )
(1,580 ) (1,167 ) (1,547 )
Total financial income: $ 3,313 $ 1,433 $ 452 </t>
  </si>
  <si>
    <t>Balances and Transactions with Related Parties</t>
  </si>
  <si>
    <t>Related Party Transactions [Abstract]</t>
  </si>
  <si>
    <t>Related Party Transactions Disclosure [Text Block]</t>
  </si>
  <si>
    <t>NOTE 17:- BALANCES
AND TRANSACTIONS WITH RELATED PARTIES The Company’s
policy is to enter into transactions with related parties on terms that, on the whole, are no less favorable, than those available
from unaffiliated third parties. Based on the Company’s experience in the business sectors in which it operates and the
terms of its transactions with unaffiliated third parties, the Company believes that all of the transactions described below met
this policy at the time they occurred.
1. Fritz Companies Israel T.
Ltd. (“Fritz”) Fritz is
a logistics company which is owned, in part, by the Chairman of the Board since March 2018. The Company has an ongoing logistic
contract with Fritz. During the years ended December 31, 2019 and 2018 logistic service fees amounted to $3,762 and $2,673, respectively.
2. Accord Insurance Agency Ltd.
(“Acord”) We maintain
a business relationship with Accord Insurance Agency Ltd., or Accord, a company which is an insurance agency that is owned in
part and controlled, by our Chairman of the Board, under which Accord is our insurance agent for most of our insurance policies.
The policies in which Accord is our insurance agent, were purchased after a request for proposals procedure. During the years
ended December 31, 2019, 2018 and 2017 total premium under the policies amounted to $843, $248 and $248, respectively.
3. Priority Software Ltd. (“Priority”) Priority
is the Company’s ERP solution provider, which is owned, in part by few of the Company’s Board members. During the
years ended December 31, 2019, 2018 and 2017 maintenances fees and additional licenses acquired amounted to $109, $76 and $90,
respectively.</t>
  </si>
  <si>
    <t>Subsequent Event</t>
  </si>
  <si>
    <t>Subsequent Events [Abstract]</t>
  </si>
  <si>
    <t>Subsequent Events [Text Block]</t>
  </si>
  <si>
    <t>NOTE 18:- SUBSEQUENT EVENT Towards the end of December
2019, an outbreak of a novel strain of coronavirus (COVID-19) emerged at first in China and then (in February and March 2020) globally.
The Company's operations and financial performance could be adversely affected to the extent that coronavirus or any other epidemic
harms the global economy. The Company may also be adversely impacted in particular if a health epidemic or other outbreak occurs
in one or more of the Company's markets and unfavorably affects certain of its customers and/or suppliers. Further, the Company's
operations have experienced, and may further experience, disruptions, such as temporary closure of its offices or manufacturing
facility, and/or those of its customers or suppliers, and suspension of services, which will materially affect the Company's business,
financial condition and results of operations. The duration of the business disruption and related financial impact cannot be reasonably
estimated at this time.</t>
  </si>
  <si>
    <t>Accounting Policies, by Policy (Policies)</t>
  </si>
  <si>
    <t>Use of estimates:</t>
  </si>
  <si>
    <t xml:space="preserve">a. Use of estimates: The preparation
of the consolidated financial statements in conformity with U.S. GAAP requires management to make estimates, judgments and assumptions
that affect the reported amounts of assets and liabilities and the disclosure of contingent assets and liabilities at the date
of the consolidated financial statements and the reported amounts of revenues and expenses during the period. The Company’s
management believes that the estimates, judgments and assumptions used are reasonable based upon information available at the
time they are made. Actual results could differ from those estimates. On an ongoing
basis, the Company’s management evaluates estimates, including those related to intangible assets and goodwill, tax assets
and liabilities, fair values of stock-based awards, inventory write-offs, warranty provision, allowance for bad debt and provision
for rebates and returns. Such estimates are based on historical experience and on various other assumptions that are believed
to be reasonable, the results of which form the basis for making judgments about the carrying values of assets and liabilities. </t>
  </si>
  <si>
    <t>Financial statements in United States dollars:</t>
  </si>
  <si>
    <t xml:space="preserve">b. Financial statements in United States dollars: A majority
of the revenues of the Company and its subsidiaries are denominated in U.S. dollars (“dollar” or “dollars”).
The dollar is the primary currency of the economic environment in which the Company and its subsidiaries, other than the Company’s
German subsidiary, operate. Thus, the functional and reporting currency of the Company and its subsidiaries, other than the Company’s
German subsidiary, is the dollar. Accordingly, monetary accounts maintained in currencies other than the dollar are re-measured
into U.S. dollars in accordance with Accounting Standards Codification (“ASC”) No. 830 “Foreign Currency Matters”.
Changes in currency exchange rates between the Company’s functional currency and the currency in which a transaction is
denominated are included in the Company’s results of operations as financial income, net in the period in which the currency
exchange rates change. For the
Company’s subsidiary in Germany whose functional currency is the Euro, all amounts on the balance sheets have been translated
into the dollar using the exchange rates in effect on the relevant balance sheet dates. All amounts in the statements of operations
have been translated into the dollar using the exchange rate on the respective dates on which those elements are recognized. The
resulting translation adjustments are reported as a component of accumulated other comprehensive income in shareholders’
equity. </t>
  </si>
  <si>
    <t>Principles of consolidation:</t>
  </si>
  <si>
    <t xml:space="preserve">c. Principles of consolidation: The consolidated
financial statements include the accounts of the Company and its subsidiaries. Intercompany balances and transactions including
profits from intercompany sales have been eliminated upon consolidation. </t>
  </si>
  <si>
    <t>Cash equivalents:</t>
  </si>
  <si>
    <t xml:space="preserve">d. Cash equivalents: Cash equivalents
are short-term highly liquid investments that are readily convertible to cash with original maturities of three months or less,
at acquisition. </t>
  </si>
  <si>
    <t>Short-term bank deposits:</t>
  </si>
  <si>
    <t xml:space="preserve">e. Short-term bank deposits: Short-term
bank deposits are deposits with an original maturity of more than three months but less than one year from the date of acquisition. </t>
  </si>
  <si>
    <t>Marketable securities:</t>
  </si>
  <si>
    <t xml:space="preserve">f. Marketable securities: The Company
accounts for investments in marketable securities in accordance with ASC 320, “Investments - Debt and Equity Securities”.
Management determines the appropriate classification of its investments at the time of purchase and re-evaluates such determinations
at each balance sheet date. The Company classifies its marketable securities as either short-term or long-term based on each instrument’s
underlying contractual maturity date and the entity’s expectations of sales and redemptions in the following year. The Company
classifies all of its marketable securities as available-for-sale. Available-for-sale securities are carried at fair value, with
the unrealized gains and losses, net of tax, reported in “accumulated other comprehensive income (loss)” in shareholders’
equity. Realized gains and losses on sales of marketable securities are included in financial income, net and are derived using
the specific identification method for determining the cost of securities. The amortized
cost of marketable securities is adjusted for amortization of premium and accretion of discount to maturity, both of which, together
with interest, are included in financial income, net. </t>
  </si>
  <si>
    <t>Inventories:</t>
  </si>
  <si>
    <t xml:space="preserve">g. Inventories: Inventories
are measured at the lower of cost or net realizable value. The cost of inventories comprises costs of purchase and costs incurred
in bringing the inventories to their present location and condition. Inventory write-off is measured as the difference between
the cost of the inventory and net realizable value based upon assumptions about future demand and is charged to the cost of sales. Cost of
inventories is determined as follows: Raw materials
and components - on the basis of weighted average cost. Finished
products - on the basis of average costs of materials, and other direct manufacturing cost. Inventory
write offs have been provided to cover risks arising from slow-moving items, technological obsolescence and excess inventories
according to revenue forecasts. During the
years ended December 31, 2019, 2018 and 2017, the Company recorded inventory write offs in a total amount of $2,624, $1,759 and
$2,988, respectively. </t>
  </si>
  <si>
    <t>Property, plant and equipment:</t>
  </si>
  <si>
    <t xml:space="preserve">h. Property, plant and equipment: Property,
plant and equipment are measured at cost, including directly attributable costs, less accumulated depreciation and accumulated
impairment losses. Depreciation is calculated on a straight-line basis over the useful life of the assets at annual rates as follows:
%
Office furniture and equipment 7 - 20
Computer and peripheral equipment 33
Machinery and equipment 7 - 33
Leasehold improvements *)
Building and land **)
*) Leasehold improvements are amortized on a straight-line
basis over the shorter of the lease term (including the extension option held by the Company and intended to be exercised) and
the expected life of the improvement.
**) Building and land consist of land and a new ink manufacturing plant. In September 2018 the company purchased the land which includes long-term leasehold rights, with lease term of 98 years. As of December 31, 2019, the ink manufacturing plant is under construction. Depreciation of the manufacturing plant will begin upon completion of its construction. </t>
  </si>
  <si>
    <t>Business combinations:</t>
  </si>
  <si>
    <t xml:space="preserve">i. Business combinations: The Company
accounts for business combinations in accordance with ASC No. 805, “Business Combinations” (“ASC No. 805”).
ASC No. 805 requires recognition of assets acquired, liabilities assumed, and any non-controlling interest at the acquisition
date, measured at their fair values as of that date. Acquisition
related costs are expensed to the statement of operations in the period incurred. </t>
  </si>
  <si>
    <t>Goodwill and other Intangible assets:</t>
  </si>
  <si>
    <t xml:space="preserve">j. Goodwill and other intangible assets: Goodwill
reflects the excess of the purchase price of business acquired over the fair value of net assets acquired. Under ASC No. 350,
“Intangibles – Goodwill and other” (“ASC No. 350”), goodwill is not amortized but rather is tested
for impairment at least annually or more frequently if events or changes in circumstances indicate that the carrying value may
be impaired. In accordance with ASC No. 350, the Company performs an annual impairment test on December 31 of each year. The Company
operates in one operating segment and this segment comprises the only reporting unit. The Company tests goodwill using the two-step
process in accordance with ASC No. 350. The first step, identifying a potential impairment, compares the fair value of the reporting
unit with its carrying amount. If the carrying amount exceeds its fair value, the second step would need to be performed; otherwise,
no further step is required. The second step, measuring the impairment loss, compares the implied fair value of the goodwill with
the carrying amount of the goodwill. Any excess of the goodwill carrying amount over the applied fair value is recognized as an
impairment loss, and the carrying value of goodwill is written down to fair value. During the
years ended December 31, 2019, 2018 and 2017, no impairment of goodwill has been identified. The intangible
assets of the Company are not considered to have an indefinite useful life and are amortized over their useful lives. Customer
relationships are amortized over their estimated useful lives in proportion to the economic benefits realized. This accounting
policy results in accelerated amortization of such assets as compared to the straight-line method. Acquired technology and non-competition
agreements are amortized on a straight-line basis. </t>
  </si>
  <si>
    <t>Impairment of long lived assets and intangible assets subject to amortization:</t>
  </si>
  <si>
    <t xml:space="preserve">k. Impairment of long-lived assets and intangible assets subject to amortization: Property,
plant and equipment and intangible assets subject to amortization are reviewed for impairment in accordance with ASC No. 360,
“Accounting for the Impairment or Disposal of Long-Lived Assets,”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t>
  </si>
  <si>
    <t>Revenue recognition:</t>
  </si>
  <si>
    <t xml:space="preserve">l. Revenue recognition: The Company
generates revenues from sales of systems, consumables and services. The Company generates revenues from sale of its products directly
to end-users and indirectly through independent distributors, all of whom are considered end-users. The Company
recognizes revenues in accordance with ASC No. 606, “Revenue from Contracts with Customers”. As such, the Company
recognizes revenue under the core principle that transfer of control to the Company’s customers should be depicted in an
amount reflecting the consideration the Company expects to receive in revenue. Therefore, the Company identifies a contract with
a customer, identifies the performance obligations in the contract, determines the transaction price, allocates the transaction
price to each performance obligation in the contract and recognizes revenues when, or as, the Company satisfies a performance
obligation. Revenues
from products, which consist of systems and consumables, are recognized at the point of time when control has transferred, in
accordance with the agreed-upon delivery terms. Revenues from services are derived mainly from the sale of print heads, spare
parts, upgrade kits and sale of service contracts. The Company’s print heads, spare parts and upgrade kits revenues (collectively
“Spare parts”) are recognized at the point of time when control has transferred, in accordance with the agreed-upon
delivery terms. Service contracts are recognized over time, on a straight-line basis, over the period of the service. For multiple
performance obligations arrangements, such as selling a system with service contract, installation and training, the Company accounts
for each performance obligation separately as it is distinct. The transaction price is allocated to each distinct performance
obligation on a relative standalone selling price (“SSP”) basis and revenue is recognized for each performance obligation
when control has passed. In most cases, the Company is able to establish SSP based on the observable prices of services sold separately
in comparable circumstances to similar customers and for products based on the Company’s best estimates of the price at
which the Company would have sold the product regularly on a stand-alone basis. The Company reassesses the SSP on a periodic basis
or when facts and circumstances change. The Company
does not account for training and installation as a separate performance obligation due to its immateriality in the context of
its contracts. Accordingly, revenues from training and installation are recognized upon the delivery of its systems. The Company
periodically provides customer incentive programs in the form of product discounts, volume-based rebates and warrants (see also
note 10f), which are accounted for as a variable consideration that are deducted from revenue in the period in which the revenue
is recognized. These reductions to revenue are made based upon reasonable and reliable estimates that are determined according
to historical experience and the specific terms and conditions of the incentive. Although, in general, the
Company does not grant rights of return, there are certain instances where such rights are granted. The Company maintains a provision
for returns which is estimated, based primarily on historical experience as well as management judgment, and is recorded as reduction
of revenue. Such provision amounted to $721 and $570 as of December 31, 2019 and 2018, respectively and is included in accrued
expenses and other current liabilities in the consolidated balance sheet. Contract
liabilities include amounts received from customers for which revenue has not yet been recognized. Contract liabilities amounted
to $2,867 and $3,931 as of December 31, 2019 and 2018, respectively and are presented under deferred revenues and advances from
customers and other long-term liabilities. During the year ended December 31, 2019, the Company recognized revenues in the
amount of $1,560 which have been included in the contract liabilities at January 1, 2019. In cases
where the Company’s customers trade-in old systems as part of sales of new systems, the fair value of the old systems is
recorded as inventory, provided that such value can be determined. Revenue
disaggregated by revenue source consists of the following:
Year
ended December 31,
2019 2018 2017
Systems $ 91,353 $ 65,825 $ 50,498
Ink and consumables 65,241 59,904 51,455
Spare parts 16,884 12,377 9,652
Service contracts 6,388 4,267 2,483
Total revenue $ 179,866 $ 142,373 $ 114,088 The following
table presents revenue disaggregated by geography based on customer location:
Year
ended December 31,
2019 2018 2017
U.S $ 100,457 $ 77,652 $ 60,541
EMEA 48,810 45,195 32,015
Asia Pacific 22,101 15,572 16,092
Other 8,498 3,954 5,440
Total revenue $ 179,866 $ 142,373 $ 114,088 Remaining
performance obligations represents contracted revenues that have not yet been recognized, which includes deferred revenues and
non-cancelable contracts that will be invoiced and recognized as revenue in future periods. The following table represents the
remaining performance obligations as of December 31, 2019, which are expected to be satisfied and recognized in future periods:
2020 2021 2022 and
Services $ 5,219 $ 483 $ 17 The Company
elected to apply the optional exemption under paragraph 606-10-50-14(a) not to disclose the remaining performance obligations
that relate to contracts with an original expected duration of one year or less for which deferred revenues have not been recorded
yet. </t>
  </si>
  <si>
    <t>Shipping and Handling:</t>
  </si>
  <si>
    <t xml:space="preserve">m. Shipping and Handling: Shipping
and handling fees charged to the Company’s customers are recognized as revenue in the period shipped and the related costs
for providing these services are recorded as a cost of revenues. Revenues from shipping in the years ended December 31, 2019,
2018 and 2017 were $1,639, $1,702 and $1,355, respectively. </t>
  </si>
  <si>
    <t xml:space="preserve">n. Cost of revenues: Cost
of revenues is comprised mainly of cost of systems and ink production, employees’ salaries and related costs, allocated
overhead expenses, import taxes, royalties and shipping and handling fees. </t>
  </si>
  <si>
    <t>Warranty costs:</t>
  </si>
  <si>
    <t xml:space="preserve">o. Warranty costs: The Company
typically provides assurance type warranty for six months on the systems including parts and labor. A provision is recorded for
estimated warranty costs at the time revenues are recognized based on historical warranty costs and management’s estimates.
Factors that affect the Company’s warranty liability include the number of systems, historical rates of warranty claims
and cost per claim. The Company periodically assesses the adequacy of its recorded warranty liabilities and adjusts the amounts
thereof as necessary. The followings
are the changes in the liability for product warranty from January 1, 2018 to December 31, 2019:
Balance at January 1, 2018 $ 1,777
Provision for warranties issued during the year 3,381
Reduction for payments and costs to satisfy claims (2,921 )
Balance at December 31, 2018 2,237
Provision for warranties issued during the year 2,977
Reduction for payments and costs to satisfy claims (3,600 )
Balance at December 31, 2019 $ 1,614 </t>
  </si>
  <si>
    <t>Research and development expenses:</t>
  </si>
  <si>
    <t xml:space="preserve">p. Research and development expenses: Research
and development expenses are charged to the statement of operations, as incurred, except for development expenses which are capitalized
as described in note 2q. </t>
  </si>
  <si>
    <t>Internal use software:</t>
  </si>
  <si>
    <t xml:space="preserve">q. Internal use software: The
Company capitalizes qualifying costs incurred during the application development stage related to software developed for internal
use. These costs are capitalized based on qualifying criteria. Such costs are amortized over the software’s estimated life
of three years. Costs incurred to develop software applications consist of (a) certain external direct costs of materials
and services incurred in developing or obtaining internal-use computer software, and (b) payroll and payroll-related costs for
employees who are directly associated with, and who devote time to, the development or implementation of the software. Capitalized
internal-use software costs are included in intangibles assets, net in the consolidated balance sheet. </t>
  </si>
  <si>
    <t>Restructuring:</t>
  </si>
  <si>
    <t xml:space="preserve">r. Restructuring: Restructuring consists of costs primarily related to early retirement or retention agreements with employees of the Company’s Wisconsin facility in connection with the transition of its U.S headquarters to the East Coast in the United States. </t>
  </si>
  <si>
    <t>Accounting for share-based compensation:</t>
  </si>
  <si>
    <t xml:space="preserve">s. Accounting for share-based compensation: The Company
accounts for share based compensation in accordance with ASC No. 718, “Compensation - Stock Compensation” (“ASC
No. 718”) that requires companies to estimate the fair value of equity-based payment awards on the date of grant using an
option-pricing model. The value of the award is recognized as an expense over the requisite service periods in the Company’s
consolidated statement of operations. The Company
selected the binomial option pricing model as the most appropriate fair value method for its stock options awards with the following
assumptions for the years ended December 31, 2019, 2018 and 2017:
Year
ended December 31,
2019 2018 2017
Suboptimal exercise multiple 1.0-1.5 1.0-1.5 1.0-1.5
Risk free interest rate 1.5%-2.7 % 2.0%-3.1 % 2.2%-2.3 %
Volatility 47%-48 % 47%-51 % 51%-53 %
Dividend yield 0 % 0 % 0 % The expected
volatility is based on volatility of the Company’s share price and similar companies whose share prices are publicly available
over an historical period equivalent to the option’s expected term. The computation of the suboptimal exercise multiple
based on empirical studies, the early exercise factor of public companies is approximately 100% for employees and 150% for managers. The interest
rate for period within the contractual life of the award is based on the U.S. Treasury Bills yield curve in effect at the time
of grant. The Company currently has no plans to distribute dividends and intends to retain future earnings to finance the development
of its business. The fair value of each restricted
stock unit (“RSU”) is the market value as determined by the closing price of the common share prior to the day of
grant. The Company recognizes compensation
expenses for the value of its awards, which have graded vesting based on service conditions, using the straight-line method, over
the requisite service period of each of the awards. The Company recognizes forfeitures of awards as they occur. </t>
  </si>
  <si>
    <t>Derivatives and hedging:</t>
  </si>
  <si>
    <t xml:space="preserve">t. Derivatives and hedging: The Company
follows FASB ASC No. 815,” Derivatives and Hedging” which requires companies to recognize all of their derivative
instruments as either assets or liabilities in the statement of financial position at fair value. Accounting for changes in fair
value (i.e., gains or losses) of a derivative instrument depends on whether it has been designated and qualifies as part of a
hedging transaction and further, on the type of hedging transaction. For those derivative instruments that are designated and
qualify as hedging instruments, a company must designate the hedging instrument, based upon the exposure being hedged, as a fair
value hedge, cash flow hedge, or a hedge of a net investment in a foreign operation. Due to the Company’s global operations,
it is exposed to foreign currency exchange rate fluctuations in the normal course of its business. The Company
uses derivative financial instruments, specifically foreign currency forward and option contracts (“Hedging Contracts”),
to manage exposure to foreign currency risks, by hedging a portion of the Company’s forecasted payroll and related expenses
denominated in New Israeli Shekels expected to incur within a year. The effect of exchange rate changes on foreign currency hedging
contracts is expected to partially offset the effect of exchange rate changes on the underlying hedged item. For derivative
instruments that are designated and qualify as a cash flow hedge (i.e., hedging the exposure to variability in expected future
cash flows that is attributable to a particular risk), the gain or loss on the derivative instrument is reported as a component
of other comprehensive income (loss) and reclassified into earnings in the same period or periods during which the hedged transaction
affects earnings. Gains or losses from contracts that were not designated as hedging instruments are recognized in “financial
income (expenses), net”. The Company
measured the fair value of these contracts in accordance with ASC No. 820, “Fair Value Measurements and Disclosures”
(“ASC No. 820”), and they were classified as level 2 of the fair value hierarchy.
1. Derivative instruments notional amounts The following table summarizes
the notional amounts for hedged items, when transactions are designated as hedge accounting:
December 31, December 31,
2019 2018
Cash flow hedge $ 6,399 $ 10,581
2. Derivative instrument outstanding As of December
31, 2019 and 2018, the fair value of the Company’s outstanding forward and option contracts amounted to $16 and $(111) which
is included within “Other accounts receivable and prepaid expenses” and “Other payables and accrued expenses”,
respectively on the balance sheets.
3. Derivative instrument gains
and losses During the year ended December
31, 2019, 2018 and 2017, the company recorded pretax income (expenses) of $16, $(21) and $18, respectively from derivatives designated
in cash flow hedging relationships. The Company’s outstanding
derivatives designated as cash flow hedging instruments and their related gains and losses, are reported in the statement of cash
flows as cash flows from operating activities. The maximum length of time
over which the Company is hedging its exposure to the variability in future cash flows for forecasted transactions is less than
12 months. </t>
  </si>
  <si>
    <t>Advertising:</t>
  </si>
  <si>
    <t xml:space="preserve">u. Advertising: </t>
  </si>
  <si>
    <t>Income taxes:</t>
  </si>
  <si>
    <t xml:space="preserve">v. Income taxes: The Company
accounts for income taxes and uncertain tax positions in accordance with ASC No. 740, “Income Taxes” (“ASC No.
740”). ASC No. 740 prescribes the use of the liability method, whereby deferred tax asset and liability account balances
are determined based on temporary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amounts more likely than not to be realized. Deferred tax
assets and liabilities are classified to non-current assets and liabilities, respectively. ASC No.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The Company accrues interest and penalties related to unrecognized
tax benefits on its taxes on income. </t>
  </si>
  <si>
    <t>Concentrations of credit risks:</t>
  </si>
  <si>
    <t xml:space="preserve">w. Concentrations of credit risks: Financial
instruments that potentially subject the Company and its subsidiaries to concentrations of credit risk consist principally of
cash and cash equivalents, bank deposits, marketable securities, foreign exchange contracts and trade receivables. The majority
of the Company’s and its subsidiaries’ cash and cash equivalents, bank deposits and marketable securities are invested
in major banks in Israel and the U.S. Generally, these cash equivalents may be redeemed upon demand and, therefore management
believes that it bears a lower risk. The Company
attempts to limit its exposure to interest rate risk by investing in securities with maturities of less than three years; however,
the Company may be unable to successfully limit its risk to interest rate fluctuations. At any time, a sharp rise in interest
rates could have a material adverse impact on the fair value of its investment portfolio. Conversely, declines in interest rates
could have a material favorable impact on the fair value of its investment portfolio. Increases or decreases in interest rates
could have a material impact on interest earnings related to new investments during the period. The trade
receivables of the Company and its subsidiaries are mainly derived from sales to customers located in the United States, Europe,
the Middle East, Africa and Asia Pacific. The Company performs ongoing credit evaluations of its customers. In certain circumstances,
the Company may require from its customers letters of credit, other collateral or additional guarantees. An allowance for doubtful
accounts is determined with respect to those amounts that the Company has determined to be doubtful of collection. Historically,
the Company has not recorded allowance for doubtful accounts, however certain immaterial bad debt expenses amounting to $26, $19
and $97 were recorded for the years ended December 31, 2019, 2018 and 2017 respectively. </t>
  </si>
  <si>
    <t>Severance pay:</t>
  </si>
  <si>
    <t xml:space="preserve">x. Severance pay: The Company’s
employees in Israel have subscribed to Section 14 of Israel’s Severance Pay Law, 5723-1963 (“Section 14”). Pursuant
to Section 14, the Company’s employees, covered by this section, are entitled only to monthly deposits, at a rate of 8.33%
of their monthly salary, made on their behalf by the Company. Payments in accordance with Section 14 release the Company from
any future severance liabilities in respect of those employees. Neither severance pay liability nor severance pay fund under Section
14 for such employees is recorded on the Company’s balance sheet. With regards
to employees in Israel that are not subject to Section 14, the Company’s liability for severance pay is calculated pursuant
to the Severance Pay Law, based on the most recent salary of the relevant employees multiplied by the number of years of employment
as of the balance sheet date. These employees are entitled to one-month salary for each year of employment or a portion thereof.
The Company’s liability for these employees is fully provided for via monthly deposits with severance pay funds, insurance
policies and an accrual. The value of these deposits is recorded as an asset with other assets on the Company’s balance
sheet. The deposited
funds include profits accumulated up to the balance sheet date. The deposited funds may be withdrawn only upon the fulfillment
of the obligation pursuant to the Severance Pay Law or labor agreements. Severance
expenses for the years ended December 31, 2019, 2018 and 2017 were $1,808, $1,483 and $1,394 respectively. </t>
  </si>
  <si>
    <t>Fair value of financial instruments:</t>
  </si>
  <si>
    <t xml:space="preserve">y. Fair value of financial instruments: The Company
applies ASC No. 820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No.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unadjusted) in active markets for identical assets or liabilities that the Company can access at the measurement date.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fair value hierarchy also requires an entity to maximize the use of observable inputs and minimize the use of unobservable inputs
when measuring fair value. The carrying
amount of cash, cash equivalents, short term bank deposits, trade receivables, other accounts receivable, trade payables and other
accounts payable and accrued expenses approximates their fair value due to the short-term maturities of such instruments. The Company
measures its marketable securities and foreign currency derivative instruments at fair value. Marketable securities and foreign
currency derivative instruments are classified within Level 2 as the valuation inputs are based on quoted prices and market observable
data of similar instruments. </t>
  </si>
  <si>
    <t>Comprehensive income:</t>
  </si>
  <si>
    <t xml:space="preserve">z. Comprehensive income: The Company
accounts for comprehensive income in accordance with FASB ASC No. 220, “Comprehensive Income.” Comprehensive income
generally represents all changes in shareholders’ equity during the period except those resulting from investments by, or
distributions to, shareholders. The Company determined that its items of other comprehensive income relate to gains and losses
on hedging derivative instruments, unrealized gains and losses on marketable securities and unrealized gain and losses from foreign
currency translation adjustments. </t>
  </si>
  <si>
    <t>Basic and diluted earnings per share:</t>
  </si>
  <si>
    <t xml:space="preserve">aa. Basic and diluted earnings per share: Basic earnings
per share is computed based on the weighted average number of ordinary shares outstanding during each period. Diluted earnings
per share is computed based on the weighted average number of ordinary shares outstanding during each period, plus dilutive potential
ordinary shares considered outstanding during the period, in accordance with ASC No. 260, “Earnings Per Share”. The total
number of shares related to the outstanding options and RSU’s excluded from the calculation of diluted earnings per share
due to their anti-dilutive effect was 536,359 and 884,028 for the years ended December 31, 2019 and 2018, respectively. For the
year ended December 31, 2017, all outstanding options and RSU’s have been excluded from the calculation of the diluted earnings
per share since their effect was anti-dilutive. </t>
  </si>
  <si>
    <t>Recently adopted accounting standard:</t>
  </si>
  <si>
    <t xml:space="preserve">bb. Recently adopted accounting standard:
1.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is ASU supersedes Subtopic 505-50, Equity - Equity-Based Payments to Non-Employees.
The guidance is effective for the interim and annual periods beginning after December 15, 2018, and early adoption is permitted.
The Company adopted this update as of January 1, 2019 with no material impact on its consolidated financial statements.
2. In November 2019, the FASB issued
ASU No. 2019-08, “Compensation - Stock Compensation (Topic 718) and Revenue from
Contract with Customers (Topic 606): Codification Improvements Share-Based Consideration
Payable to a Customer.” These amendments expand the scope of Topic 718, Compensation
- Stock Compensation to include share-based payments issued to customers in conjunction
with selling goods or services. Consequently, the accounting for share-based payments
to customers will be measured and classified according to Topic 718. The guidance is
effective for the interim and annual periods beginning after December 15, 2018, and early
adoption is permitted. The Company adopted this update as of January 1, 2019 and used
the fair value of the share-based payments on the adoption date. See note 10g for additional
disclosures.
3. In February 2016, the Financial
Accounting Standards Board (FASB) issued Accounting Standards Update No. 2016-02 (Topic
842) “Leases.” Topic 842 supersedes the lease requirements in Accounting
Standards Codification (ASC) Topic 840, “Leases.” Under Topic 842, lessees
are required to recognize assets and liabilities on the balance sheet for most leases
and provide enhanced disclosures. On January 1, 2019,
the Company adopted Topic 842 and elected the available practical expedient to recognize the cumulative effect of initially adopting
Topic 842 as an adjustment to the opening balance sheet of the period of adoption (i.e., January 1, 2019). The Company
also elected the other available practical expedients and will not separate lease components from non-lease components, will not
reassess whether contracts are or contain leases, lease classification, or initial direct costs for existing leases as of January 1,
2019. In addition, the Company elected not to apply the transition requirements for leases for which the lease term is less than
12 months. The consolidated balance sheets and results from operations for reporting periods beginning after January 1,
2019 are presented under Topic 842, while prior period amounts are not adjusted and continue to be reported in accordance with
the historic accounting under Topic 840. The Company leases real estate,
cars and storage areas, all classified as operating leases. In addition to rent payments, the leases may require the Company to
pay for insurance, maintenance and other operating expenses. The Company determines if
an arrangement is a lease at inception. Lease classification is governed by five criteria in ASC 842-10-25-2. If any of these
five criteria is met, the Company classifies the lease as a finance lease. Otherwise, The Company classifies the lease as an operating
lease. As of December 31, 2019, all arrangements were classified as operating leases. Operating leases are included
in operating lease right-of-use (“ROU”) assets and operating lease liabilities i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the present value of lease payments over the lease term. The Company uses its incremental borrowing
rate based on the information available at the commencement date to determine the present value of the lease payments. Operating
lease expenses are recognized on a straight-line basis over the lease term. Several of the Company’s leases include option
to extend the lease and some have termination options that are factored into the Company’s determination of the lease payments
when appropriate. For purposes of calculating lease liabilities, lease terms include options to extend or terminate the lease
when it is reasonably certain that the company will exercise such options. Some of the lease agreements include rental payments
adjusted periodically for inflation. The Company’s lease agreements do not contain any material residual value guarantees. The new standard also provides
practical expedients for an entity’s ongoing accounting. The Company elected the short-term lease recognition exemption
for all leases with a term shorter than 12 months. This means that for those leases, the Company does not recognize ROU assets
or lease liabilities, including not recognizing ROU assets or lease liabilities for existing short-term leases of those assets
in transition, but recognizes lease expenses over the lease term on a straight-line basis. The Company also elected the practical
expedient to not separate lease and non-lease components for all of the Company’s leases. The Company does not believe
the new lease standard will have a notable impact on its liquidity. The new standard will have no impact on the Company’s
financial covenant compliance under its credit lines. The Company recorded upon
adoption as of January 1, 2019, right-of-use leased assets and corresponding liabilities of $14,905. See note 13 for additional
disclosures.
4. In August 2017, the FASB issued ASU No. 2017-12 (Topic
815) Derivatives and Hedging — Targeted Improvements to Accounting for Hedging Activities, which expands an entity’s
ability to hedge financial and nonfinancial risk components and amends how companies assess effectiveness as well as changes the
presentation and disclosure requirements. The new standard is to be applied on a modified retrospective basis and is effective
for interim and annual periods beginning after December 15, 2018, with early adoption permitted. The Company adopted the provisions
of this update as of January 1, 2019 with no material impact on its consolidated financial statements. See note 2t for additional
disclosures. </t>
  </si>
  <si>
    <t>Impact of recently issued accounting standard and not yet adopted:</t>
  </si>
  <si>
    <t>cc. Impact of recently issued accounting standard and not yet
adopted:
1. In June 2016, the FASB issued
Accounting Standards Update No.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The Company does not expect this ASU
to have a material impact on its consolidated financial statements and related disclosures.
2. In January 2017, the FASB issued
Accounting Standards Update No. 2017-04 (ASU 2017-04) “Intangibles-Goodwill and
Other (Topic 350): Simplifying the Test for Goodwill Impairment.”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ASU 2017-04 is effective
for annual or interim goodwill impairment tests performed in fiscal years beginning after
December 15, 2019, with early adoption permitted. The Company does not expect that this
new guidance will have a material impact on the Company’s Consolidated Financial
Statements.</t>
  </si>
  <si>
    <t>Significant Accounting Policies (Tables)</t>
  </si>
  <si>
    <t>ScheduleOfPropertyAndEquipmentForUsefulLifeTableTextBlock</t>
  </si>
  <si>
    <t xml:space="preserve">%
Office furniture and equipment 7 - 20
Computer and peripheral equipment 33
Machinery and equipment 7 - 33
Leasehold improvements *)
Building and land **)
*) Leasehold improvements are amortized on a straight-line
basis over the shorter of the lease term (including the extension option held by the Company and intended to be exercised) and
the expected life of the improvement.
**) Building and land consist of land and a new ink manufacturing plant. In September 2018 the company purchased the land which includes long-term leasehold rights, with lease term of 98 years. As of December 31, 2019, the ink manufacturing plant is under construction. Depreciation of the manufacturing plant will begin upon completion of its construction. </t>
  </si>
  <si>
    <t>Disaggregation of Revenue [Table Text Block]</t>
  </si>
  <si>
    <t xml:space="preserve">Year
ended December 31,
2019 2018 2017
Systems $ 91,353 $ 65,825 $ 50,498
Ink and consumables 65,241 59,904 51,455
Spare parts 16,884 12,377 9,652
Service contracts 6,388 4,267 2,483
Total revenue $ 179,866 $ 142,373 $ 114,088 </t>
  </si>
  <si>
    <t>Revenue from External Customers by Geographic Areas [Table Text Block]</t>
  </si>
  <si>
    <t xml:space="preserve">Year
ended December 31,
2019 2018 2017
U.S $ 100,457 $ 77,652 $ 60,541
EMEA 48,810 45,195 32,015
Asia Pacific 22,101 15,572 16,092
Other 8,498 3,954 5,440
Total revenue $ 179,866 $ 142,373 $ 114,088 </t>
  </si>
  <si>
    <t>Revenue from External Customers by Products and Services [Table Text Block]</t>
  </si>
  <si>
    <t xml:space="preserve">2020 2021 2022 and
Services $ 5,219 $ 483 $ 17 </t>
  </si>
  <si>
    <t>Schedule of Product Warranty Liability [Table Text Block]</t>
  </si>
  <si>
    <t xml:space="preserve">Balance at January 1, 2018 $ 1,777
Provision for warranties issued during the year 3,381
Reduction for payments and costs to satisfy claims (2,921 )
Balance at December 31, 2018 2,237
Provision for warranties issued during the year 2,977
Reduction for payments and costs to satisfy claims (3,600 )
Balance at December 31, 2019 $ 1,614 </t>
  </si>
  <si>
    <t>Disclosure of Share-based Compensation Arrangements by Share-based Payment Award [Table Text Block]</t>
  </si>
  <si>
    <t xml:space="preserve">Year
ended December 31,
2019 2018 2017
Suboptimal exercise multiple 1.0-1.5 1.0-1.5 1.0-1.5
Risk free interest rate 1.5%-2.7 % 2.0%-3.1 % 2.2%-2.3 %
Volatility 47%-48 % 47%-51 % 51%-53 %
Dividend yield 0 % 0 % 0 % </t>
  </si>
  <si>
    <t>Schedule of Notional Amounts of Outstanding Derivative Positions [Table Text Block]</t>
  </si>
  <si>
    <t xml:space="preserve">December 31, December 31,
2019 2018
Cash flow hedge $ 6,399 $ 10,581 </t>
  </si>
  <si>
    <t>Acquisition (Tables)</t>
  </si>
  <si>
    <t>Schedule of Business Acquisitions, by Acquisition [Table Text Block]</t>
  </si>
  <si>
    <t xml:space="preserve">Fair Value Amortization
Tangible Assets
Inventory $ 3,353
Intangible Assets:
Customer Relationships (*) $ 890 5.9
Goodwill 472 Infinite
Total purchase price $ 4,715
(*) Customer relationships represent the underlying relationships
and agreements with Hirsch’s installed customer base and are amortized over the useful life of the agreements using accelerated
method. </t>
  </si>
  <si>
    <t>Fair Value Measurements (Tables)</t>
  </si>
  <si>
    <t>Marketable Securities [Table Text Block]</t>
  </si>
  <si>
    <t xml:space="preserve">December 31, 2019
Amortized cost Gross
Gross Fair value
Matures within one year:
Corporate debentures $ 27,624 $ 24 $ (11 ) $ 27,637
Government debentures 4,930 - - 4,930
32,554 24 (11 ) 32,567
Matures after one year through three years:
Corporate debentures 91,887 575 (117 ) 92,345
Government debentures 3,030 21 (3 ) 3,048
94,917 596 (120 ) 95,393
Total $ 127,471 $ 620 $ (131 ) $ 127,960
December 31, 2018
Amortized cost Gross
Gross Fair value
Matures within one year:
Corporate debentures $ 3,999 $ - $ (18 ) $ 3,981
3,999 - (18 ) 3,981
Matures after one year through three years:
Corporate debentures 33,698 29 (346 ) 33,381
Government debentures 11,360 - (138 ) 11,222
45,058 29 (484 ) 44,603
Total $ 49,057 $ 29 $ (502 ) $ 48,584 </t>
  </si>
  <si>
    <t>Schedule of Unrealized Loss on Investments [Table Text Block]</t>
  </si>
  <si>
    <t xml:space="preserve">December 31, 2019
Less than 12 months 12 months or greater Total
Fair value Unrealized Losses Fair value Unrealized Losses Fair value Unrealized Losses
Corporate debentures $ 57,753 $ (127 ) $ 3,801 $ (1 ) $ 61,554 $ (128 )
Government debentures 2,552 (3 ) - - 2,552 (3 )
Total $ 60,305 $ (130 ) $ 3,801 $ (1 ) $ 64,106 $ (131 )
December 31, 2018
Less than 12 months 12 months or greater Total
Fair value Unrealized Losses Fair value Unrealized Losses Fair value Unrealized Losses
Corporate debentures $ 12,017 $ (126 ) $ 16,547 $ (238 ) $ 28,564 $ (364 )
Government debentures 8,864 (117 ) 2,357 (21 ) 11,221 (138 )
Total $ 20,881 $ (243 ) $ 18,904 $ (259 ) $ 39,785 $ (502 ) </t>
  </si>
  <si>
    <t>Fair Value, Assets and Liabilities Measured on Nonrecurring Basis, Valuation Techniques [Table Text Block]</t>
  </si>
  <si>
    <t xml:space="preserve">December 31, 2019
Level 1 Level 2 Level 3 Total
Assets:
Marketable securities $ - $ 127,960 $ - $ 127,960
Foreign currency derivative contracts - 16 - 16
Total financial assets $ - $ 127,976 $ - $ 127,976
December 31, 2018
Level 1 Level 2 Level 3 Total
Assets:
Marketable securities $ - $ 48,584 $ - $ 48,584
Total financial assets $ - $ 48,584 $ - $ 48,584
Liabilities:
Foreign currency derivative contracts $ - $ 111 $ - $ 111
Total financial liabilities $ - $ 111 $ - $ 111 </t>
  </si>
  <si>
    <t>Inventories (Tables)</t>
  </si>
  <si>
    <t>Schedule of Inventory, Current [Table Text Block]</t>
  </si>
  <si>
    <t>December 31,
2019 2018
Raw materials and components $ 21,402 $ 17,425
Finished products (*) 16,075 12,605
$ 37,477 $ 30,030
(*) Including amounts of $0 and $836 for the years ended December
31, 2019 and 2018, respectively, with respect to inventory delivered to customers for which revenue was not yet recognized.</t>
  </si>
  <si>
    <t>Property, Plant and Equipment, Net (Tables)</t>
  </si>
  <si>
    <t>Property, Plant and Equipment [Table Text Block]</t>
  </si>
  <si>
    <t xml:space="preserve">December 31,
2019 2018
Cost:
Computer and peripheral equipment $ 3,748 $ 3,182
Office furniture and equipment 1,818 1,757
Machinery and equipment 13,823 12,230
Leasehold improvements 8,337 8,505
Building and land 6,524 3,343
34,250 29,017
Accumulated depreciation (16,761 ) (14,023 )
Property, plant and equipment, net $ 17,489 $ 14,994 </t>
  </si>
  <si>
    <t>Intangible Assets, Net (Tables)</t>
  </si>
  <si>
    <t>Schedule of Finite-Lived Intangible Assets [Table Text Block]</t>
  </si>
  <si>
    <t xml:space="preserve">Weighted
amortization period December 31,
Years 2019 2018
Original amount:
Acquired technology 8.14 $ 1,566 $ 1,566
Customer relationships 5.23 3,504 2,614
Non-competition agreement 4 265 265
Software development costs 3 1,199 -
Distribution rights 1 250 -
$ 6,784 $ 4,445
Accumulated amortization:
Acquired technology 1,066 966
Customer relationships 2,849 2,302
Non-competition agreement 232 166
Software development costs - -
Distribution rights 143 -
4,290 3,434
Intangible assets, net $ 2,494 $ 1,011 </t>
  </si>
  <si>
    <t>Schedule of Finite-Lived Intangible Assets, Future Amortization Expense [Table Text Block]</t>
  </si>
  <si>
    <t xml:space="preserve">December 31,
2020 $ 828
2021 697
2022 608
2023 208
2024 and thereafter 153
$ 2,494 </t>
  </si>
  <si>
    <t>Other Payables and Accrued Expenses (Tables)</t>
  </si>
  <si>
    <t>Schedule of Other Payable and Accrued Expenses Table Text Block</t>
  </si>
  <si>
    <t xml:space="preserve">December 31,
2019 2018
Government authorities $ 564 $ 253
Warranty provision 1,433 1,909
Provision for returns 721 570
Professional services 565 412
Payment obligation related to acquisition - 303
Accrued expenses 3,090 1,546
$ 6,373 $ 4,993 </t>
  </si>
  <si>
    <t>Shareholders' Equity (Tables)</t>
  </si>
  <si>
    <t>Share-based Payment Arrangement, Option, Activity [Table Text Block]</t>
  </si>
  <si>
    <t xml:space="preserve">Number of shares Weighted Weighted- (in years) Aggregate value
Outstanding at beginning of year 1,583,564 $ 14.71 8.19 $ 6,536
Granted 135,701 27.55 9.45
Exercised (472,980 ) 12.48
Forfeited (173,508 ) 16.40
Outstanding at end of year 1,072,777 $ 17.17 7.73 $ 18,170
Exercisable at end of year 455,735 $ 14.03 6.88 $ 9,152 </t>
  </si>
  <si>
    <t>Share-based Payment Arrangement, Option, Exercise Price Range [Table Text Block]</t>
  </si>
  <si>
    <t xml:space="preserve">Options outstanding at December 31, 2019 Options exercisable at December 31, 2019
Exercise price Number Weighted Weighted Number Weighted Weighted
$ $ In years $ In years
2.07 37,490 2.07 4.87 37,490 2.07 4.87
9.38-9.97 62,751 9.97 4.83 62,751 9.97 4.83
10.05-11.90 141,548 10.31 6.59 71,389 10.16 6.56
12.97-15.80 129,542 15.26 7.01 88,210 15.01 6.61
16.15-18.05 199,547 17.97 7.64 79,613 17.97 15.37
18.80-19.05 345,611 18.81 8.57 109,822 18.82 8.53
21.15-28.15 156,288 26.86 9.45 6,460 22.16 8.59
1,072,777 455,735 </t>
  </si>
  <si>
    <t>Share-based Payment Arrangement, Restricted Stock Unit, Activity [Table Text Block]</t>
  </si>
  <si>
    <t xml:space="preserve">Number of RSUs
Unvested at beginning of year 414,420
Granted 489,645
Vested (155,160 )
Forfeited (70,602 )
Unvested at the end of the year 678,303 </t>
  </si>
  <si>
    <t>Share-based Payment Arrangement, Expensed and Capitalized, Amount [Table Text Block]</t>
  </si>
  <si>
    <t xml:space="preserve">Year
ended December 31,
2019 2018 2017
Cost of products $ 632 $ 494 $ 419
Cost of services 520 398 210
Research and development 1,294 1,022 775
Sales and marketing 1,689 1,240 920
General and administrative 2,479 2,392 2,087
Total share-based compensation expense $ 6,614 $ 5,546 $ 4,411 </t>
  </si>
  <si>
    <t>Earnings (Losses) Per Share (Tables)</t>
  </si>
  <si>
    <t>Schedule of Earnings Per Share, Basic and Diluted [Table Text Block]</t>
  </si>
  <si>
    <t>Year
ended December 31,
2019 2018 2017
Numerator for basic and diluted earnings (losses) per share:
Net income (loss) $ 10,167 $ 12,429 $ (2,015 )
Weighted average ordinary shares outstanding:
Denominator for basic earnings (losses) per share 38,079,394 34,521,352 33,574,147
Effect of dilutive securities:
Employee share options and restricted share units 1,214,721 842,352 -
Denominator for diluted earnings (losses) per share 39,294,115 35,363,704 33,574,147
Basic earnings (losses) per share $ 0.27 $ 0.36 $ (0.06 )
Diluted earnings (losses) per share $ 0.26 $ 0.35 $ (0.06 )</t>
  </si>
  <si>
    <t>Accumulated Other Comprehensive Income (Loss) (Tables)</t>
  </si>
  <si>
    <t>Schedule of Accumulated Other Comprehensive Income (Loss) [Table Text Block]</t>
  </si>
  <si>
    <t xml:space="preserve">Unrealized Gains (losses) Unrealized Gains (losses) Foreign Total
Beginning balance $ (437 ) $ (93 ) $ 292 $ (238 )
Other comprehensive income before reclassifications 1,160 132 90 1,382
Amounts reclassified from accumulated other comprehensive income (271 ) (30 ) - (301 )
Net current period other comprehensive income 889 102 90 1,081
Ending Balance $ 452 $ 9 $ 382 $ 843 </t>
  </si>
  <si>
    <t>Leases (Tables)</t>
  </si>
  <si>
    <t>Lease, Cost [Table Text Block]</t>
  </si>
  <si>
    <t xml:space="preserve">Year ended
December 31,
Operating lease $ 3,857
Short-term lease 131
Total lease expense $ 3,988 </t>
  </si>
  <si>
    <t>Lessee, Operating Lease, Liability, Maturity [Table Text Block]</t>
  </si>
  <si>
    <t xml:space="preserve">Year ended
December 31,
Weighted average remaining lease term 9.3 years
Weighted average discount rate 3.1 % </t>
  </si>
  <si>
    <t>Schedule of Future Minimum Rental Payments for Operating Leases [Table Text Block]</t>
  </si>
  <si>
    <t xml:space="preserve">Year ended
December 31,
2020 $ 4,341
2021 3,750
2022 2,938
2023 2,284
2024 and after 13,003
Total operating lease payments $ 26,316
Less: imputed interest 3,183
Present value of lease liabilities $ 23,133 </t>
  </si>
  <si>
    <t>Taxes on Income (Tables)</t>
  </si>
  <si>
    <t>Schedule of Deferred Tax Assets and Liabilities [Table Text Block]</t>
  </si>
  <si>
    <t xml:space="preserve">December 31,
2019 2018
Carryforward tax losses $ 3,282 $ 3,538
Share-based compensation 1,569 976
R&amp;D expenses 1,468 1,414
Other temporary differences 1,471 1,354
Deferred tax assets 7,790 7,282
Deferred tax liability due to property, plant and equipment (9 ) (10 )
Deferred tax assets, net $ 7,781 $ 7,272 </t>
  </si>
  <si>
    <t>Schedule of Income before Income Tax, Domestic and Foreign [Table Text Block]</t>
  </si>
  <si>
    <t xml:space="preserve">Year
ended December 31,
2019 2018 2017
Domestic $ 7,343 $ 4,458 $ (3,328 )
Foreign 3,568 2,579 1,697
Income (loss) before income taxes $ 10,911 $ 7,037 $ (1,631 ) </t>
  </si>
  <si>
    <t>Schedule of Components of Income Tax Expense (Benefit) [Table Text Block]</t>
  </si>
  <si>
    <t xml:space="preserve">Year
ended December 31,
2019 2018 2017
Current taxes $ 677 $ 1,088 $ 509
Deferred taxes 67 (6,480 ) (125 )
$ 744 $ (5,392 ) $ 384
Domestic $ (337 ) $ (6,050 ) $ (594 )
Foreign 1,081 658 978
$ 744 $ (5,392 ) $ 384 </t>
  </si>
  <si>
    <t>Schedule of taxes on income of domestic taxes [Table Text Block]</t>
  </si>
  <si>
    <t xml:space="preserve">Year
ended December 31,
2019 2018 2017
Domestic taxes:
Current taxes $ (208 ) $ 333 $ (594 )
Deferred taxes (129 ) (6,383 ) -
(337 ) (6,050 ) (594 )
Foreign taxes:
Current taxes 885 755 1,103
Deferred taxes 196 (97 ) (125 )
1,081 658 978
Taxes on income $ 744 $ (5,392 ) $ 384 </t>
  </si>
  <si>
    <t>Schedule of Unrecognized Tax Benefits Roll Forward [Table Text Block]</t>
  </si>
  <si>
    <t xml:space="preserve">December 31,
2019 2018
Beginning of year $ 2,240 $ 1,521
Increases related to tax positions taken during prior years 51 452
Increases related to tax positions taken during the current year 662 313
Cumulative translation adjustments and other 86 (46 )
Balance at December 31 *) $ 3,039 $ 2,240 *)
As of December 31, 2019, and 2018 unrecognized tax benefit in the amount of $1,880 and $1,218 were presented as a reduction from
deferred taxes. </t>
  </si>
  <si>
    <t>Schedule of Effective Income Tax Rate Reconciliation [Table Text Block]</t>
  </si>
  <si>
    <t xml:space="preserve">Year
ended December 31,
2019 2018 2017
Income (loss) before taxes, as reported in the consolidated statements of operations $ 10,911 $ 7,037 $ (1,631 )
Theoretical tax expense (benefit) at the Israeli statutory tax rate 2,510 1,618 (392 )
Tax adjustment in respect of different tax rate of foreign subsidiaries 151 43 111
Non-deductible expenses and other permanent differences 77 64 143
Deferred taxes on losses and other temporary differences for which valuation allowance was provided, net - (5,503 ) 1,899
Stock based compensation 1,247 1,161 996
Change in tax rate - - 355
Beneficiary enterprise benefits (*) (3,935 ) (3,469 ) (2,360 )
Increase (Decrease) in other uncertain tax positions 713 765 (376 )
Other (19 ) (71 ) 8
Actual tax expense (benefit) $ 744 $ (5,392 ) $ 384
(*) Basic and diluted earnings per share amounts of the benefit resulting from the “Beneficiary Enterprise” status 0.10 0.10 0.07 </t>
  </si>
  <si>
    <t>Geographic Information (Tables)</t>
  </si>
  <si>
    <t>Long-lived Assets by Geographic Areas [Table Text Block]</t>
  </si>
  <si>
    <t xml:space="preserve">December 31,
2019 2018
U.S $ 1,782 $ 1,839
Israel 15,253 12,581
EMEA 258 328
Asia Pacific 196 246
$ 17,489 $ 14,994 </t>
  </si>
  <si>
    <t>Schedule of Revenue by Major Customers by Reporting Segments [Table Text Block]</t>
  </si>
  <si>
    <t>Year
ended December 31,
2019 2018 2017
Customer A 0 % 15 % 18 %
Customer B 12 % 17 % 13 %</t>
  </si>
  <si>
    <t>Selected Statements of Operations Data (Tables)</t>
  </si>
  <si>
    <t>Condensed Financial Statements [Table Text Block]</t>
  </si>
  <si>
    <t xml:space="preserve">Year
ended December 31,
2019 2018 2017
Financial income:
Interest on bank deposits and other $ 2,535 $ 406 $ 69
Exchange rate differences, net - 87 -
Realized gain on sale of marketable securities, net 271 - 34
Interest on marketable securities 1,975 2,107 1,896
Amortization of premium and accretion of discount on marketable securities, net 112 - -
4,893 2,600 1,999
Financial expenses:
Bank charges (405 ) (299 ) (244 )
Exchange rate differences, net (1,175 ) - (757 )
Realized loss on sale of marketable securities, net - (480 ) -
Amortization of premium and accretion of discount on marketable securities, net - (388 ) (546 )
(1,580 ) (1,167 ) (1,547 )
Total financial income: $ 3,313 $ 1,433 $ 452 </t>
  </si>
  <si>
    <t>General (Details) $ in Thousands</t>
  </si>
  <si>
    <t>1 Months Ended</t>
  </si>
  <si>
    <t>Jun. 18, 2019USD ($)shares</t>
  </si>
  <si>
    <t>Dec. 31, 2019USD ($)</t>
  </si>
  <si>
    <t>Dec. 31, 2017USD ($)</t>
  </si>
  <si>
    <t>General (Details) [Line Items]</t>
  </si>
  <si>
    <t>Number of suppliers</t>
  </si>
  <si>
    <t>Aggregate net proceeds received</t>
  </si>
  <si>
    <t>Secondary offering [Member]</t>
  </si>
  <si>
    <t>Sale of ordinary shares issued | shares</t>
  </si>
  <si>
    <t>Significant Accounting Policies (Details) - USD ($)</t>
  </si>
  <si>
    <t>Inventory write off</t>
  </si>
  <si>
    <t>Lease term</t>
  </si>
  <si>
    <t>98 years</t>
  </si>
  <si>
    <t>Provisions for estimated sales returns</t>
  </si>
  <si>
    <t>Contract Liabilities</t>
  </si>
  <si>
    <t>Recognized revenues</t>
  </si>
  <si>
    <t>Revenues from shipping</t>
  </si>
  <si>
    <t>Fair value of outstanding forward and option</t>
  </si>
  <si>
    <t>Pretax income (expenses)</t>
  </si>
  <si>
    <t>Advertising costs</t>
  </si>
  <si>
    <t>Bad debt expenses</t>
  </si>
  <si>
    <t>Monthly deposits rate</t>
  </si>
  <si>
    <t>8.33%</t>
  </si>
  <si>
    <t>Severance and garden leave pay expenses</t>
  </si>
  <si>
    <t>Anti-dilutive excluded from calculation of diluted net earnings per share (in Shares)</t>
  </si>
  <si>
    <t>right-of-use leased assets and iabilities</t>
  </si>
  <si>
    <t>Significant Accounting Policies (Details) - Schedule of property and equipment on straight-line basis over useful life of assets</t>
  </si>
  <si>
    <t>Computer Equipment [Member]</t>
  </si>
  <si>
    <t>Significant Accounting Policies (Details) - Schedule of property and equipment on straight-line basis over useful life of assets [Line Items]</t>
  </si>
  <si>
    <t>Property and equipment useful life of assets at annual rates</t>
  </si>
  <si>
    <t>33.00%</t>
  </si>
  <si>
    <t>Leaseholds and Leasehold Improvements [Member]</t>
  </si>
  <si>
    <t>[1]</t>
  </si>
  <si>
    <t>Building [Member]</t>
  </si>
  <si>
    <t>[2]</t>
  </si>
  <si>
    <t>Minimum [Member] | Office Equipment [Member]</t>
  </si>
  <si>
    <t>7.00%</t>
  </si>
  <si>
    <t>Minimum [Member] | Machinery and Equipment [Member]</t>
  </si>
  <si>
    <t>Maximum [Member] | Office Equipment [Member]</t>
  </si>
  <si>
    <t>20.00%</t>
  </si>
  <si>
    <t>Maximum [Member] | Machinery and Equipment [Member]</t>
  </si>
  <si>
    <t>Leasehold improvements are amortized on a straight-line
basis over the shorter of the lease term (including the extension option held by the Company and intended to be exercised) and
the expected life of the improvement.</t>
  </si>
  <si>
    <t>Building and land consist of land and a new ink manufacturing plant. In September 2018 the company purchased the land which includes long-term leasehold rights, with lease term of 98 years. As of December 31, 2018, the ink manufacturing plant in under construction. Depreciation of the manufacturing plant will begin upon completion of its construction.</t>
  </si>
  <si>
    <t>Significant Accounting Policies (Details) - Schedule of disaggregated by revenue source - USD ($) $ in Thousands</t>
  </si>
  <si>
    <t>Disaggregation of Revenue [Line Items]</t>
  </si>
  <si>
    <t>Total revenue</t>
  </si>
  <si>
    <t>Systems [Member]</t>
  </si>
  <si>
    <t>Ink and consumables [Member]</t>
  </si>
  <si>
    <t>Spare parts [Member]</t>
  </si>
  <si>
    <t>Service contracts [Member]</t>
  </si>
  <si>
    <t>Significant Accounting Policies (Details) - Schedule of revenue disaggregated by geography based on customer location - USD ($) $ in Thousands</t>
  </si>
  <si>
    <t>Significant Accounting Policies (Details) - Schedule of revenue disaggregated by geography based on customer location [Line Items]</t>
  </si>
  <si>
    <t>Long-lived assets</t>
  </si>
  <si>
    <t>US [Member]</t>
  </si>
  <si>
    <t>EMEA [Member]</t>
  </si>
  <si>
    <t>Asia Pacific [Member]</t>
  </si>
  <si>
    <t>Other [Member]</t>
  </si>
  <si>
    <t>Significant Accounting Policies (Details) - Schedule of remaining performance obligations in future periods - Service [Member] $ in Thousands</t>
  </si>
  <si>
    <t>2020 [Member]</t>
  </si>
  <si>
    <t>Revenue from External Customer [Line Items]</t>
  </si>
  <si>
    <t>2021 [Member]</t>
  </si>
  <si>
    <t>2022 and thereafter [Member]</t>
  </si>
  <si>
    <t>Significant Accounting Policies (Details) - Schedule of changes in liability for product warranty - USD ($) $ in Thousands</t>
  </si>
  <si>
    <t>Schedule of changes in liability for product warranty [Abstract]</t>
  </si>
  <si>
    <t>Balance</t>
  </si>
  <si>
    <t>Provision for warranties issued during the year</t>
  </si>
  <si>
    <t>Reduction for payments and costs to satisfy claims</t>
  </si>
  <si>
    <t>Significant Accounting Policies (Details) - Schedule of fair value method for its stock options awards assumption - $ / shares</t>
  </si>
  <si>
    <t>Share-based Compensation Arrangement by Share-based Payment Award [Line Items]</t>
  </si>
  <si>
    <t>Dividend yield</t>
  </si>
  <si>
    <t>0.00%</t>
  </si>
  <si>
    <t>Minimum [Member]</t>
  </si>
  <si>
    <t>Suboptimal exercise multiple (in Dollars per share)</t>
  </si>
  <si>
    <t>Risk free interest rate</t>
  </si>
  <si>
    <t>1.50%</t>
  </si>
  <si>
    <t>2.00%</t>
  </si>
  <si>
    <t>2.20%</t>
  </si>
  <si>
    <t>Volatility</t>
  </si>
  <si>
    <t>47.00%</t>
  </si>
  <si>
    <t>51.00%</t>
  </si>
  <si>
    <t>Maximum [Member]</t>
  </si>
  <si>
    <t>2.70%</t>
  </si>
  <si>
    <t>3.10%</t>
  </si>
  <si>
    <t>2.30%</t>
  </si>
  <si>
    <t>48.00%</t>
  </si>
  <si>
    <t>53.00%</t>
  </si>
  <si>
    <t>Significant Accounting Policies (Details) - Schedule of derivative instruments notional amounts - USD ($) $ in Thousands</t>
  </si>
  <si>
    <t>Schedule of derivative instruments notional amounts [Abstract]</t>
  </si>
  <si>
    <t>Cash flow hedge</t>
  </si>
  <si>
    <t>Acquisition (Details) $ in Thousands</t>
  </si>
  <si>
    <t>Feb. 07, 2019USD ($)</t>
  </si>
  <si>
    <t>Acquisition agreement consideration</t>
  </si>
  <si>
    <t>Acquisition-related costs</t>
  </si>
  <si>
    <t>Acquisition (Details) - Schedule of purchase price allocation for the acquisition has been determined $ in Thousands</t>
  </si>
  <si>
    <t>Business Acquisition [Line Items]</t>
  </si>
  <si>
    <t>Total purchase price, Fair Value</t>
  </si>
  <si>
    <t>Tangible Assets Inventory [Member]</t>
  </si>
  <si>
    <t>Intangible Assets Customer Relationships [Member]</t>
  </si>
  <si>
    <t>Amortization period (years)</t>
  </si>
  <si>
    <t>5.9</t>
  </si>
  <si>
    <t>Intangible Assets Goodwill [Member]</t>
  </si>
  <si>
    <t>Infinite</t>
  </si>
  <si>
    <t>Customer relationships represent the underlying relationships
and agreements with Hirsch’s installed customer base and are amortized over the useful life of the agreements using accelerated
method.</t>
  </si>
  <si>
    <t>Fair Value Measurements (Details) - Schedule of available-for-sale marketable securities current - USD ($) $ in Thousands</t>
  </si>
  <si>
    <t>Matures within one year:</t>
  </si>
  <si>
    <t>Amortized cost</t>
  </si>
  <si>
    <t>Gross unrealized gain</t>
  </si>
  <si>
    <t>Gross unrealized loss</t>
  </si>
  <si>
    <t>Fair value</t>
  </si>
  <si>
    <t>Matures within one year: Corporate debentures [Member]</t>
  </si>
  <si>
    <t>Matures within one year, Government debentures [Member]</t>
  </si>
  <si>
    <t>Matures within one year [Member]</t>
  </si>
  <si>
    <t>Matures after one year through three years: Corporate debentures [Member]</t>
  </si>
  <si>
    <t>Matures after one year through three years: Government debentures [Member]</t>
  </si>
  <si>
    <t>Matures after one year through three years [Member]</t>
  </si>
  <si>
    <t>Fair Value Measurements (Details) - Schedule of investments unrealized losses - USD ($) $ in Thousands</t>
  </si>
  <si>
    <t>Fair Value Measurements (Details) - Schedule of investments unrealized losses [Line Items]</t>
  </si>
  <si>
    <t>Less than 12 months, Fair value</t>
  </si>
  <si>
    <t>Less than 12 months, Unrealized Losses</t>
  </si>
  <si>
    <t>12 months or greater, Fair value</t>
  </si>
  <si>
    <t>12 months or greater, Unrealized Losses</t>
  </si>
  <si>
    <t>Total, Fair value</t>
  </si>
  <si>
    <t>Total, Unrealized Losses</t>
  </si>
  <si>
    <t>Convertible Debt Securities [Member]</t>
  </si>
  <si>
    <t>US Government Debt Securities [Member]</t>
  </si>
  <si>
    <t>Corporate Debt Securities [Member]</t>
  </si>
  <si>
    <t>Fair Value Measurements (Details) - Schedule of fair value measurement - USD ($) $ in Thousands</t>
  </si>
  <si>
    <t>Fair Value Measurements (Details) - Schedule of fair value measurement [Line Items]</t>
  </si>
  <si>
    <t>Foreign currency derivative contracts</t>
  </si>
  <si>
    <t>Total financial assets</t>
  </si>
  <si>
    <t>Total financial liabilities</t>
  </si>
  <si>
    <t>Fair Value, Inputs, Level 1 [Member]</t>
  </si>
  <si>
    <t>Fair Value, Inputs, Level 2 [Member]</t>
  </si>
  <si>
    <t>Fair Value, Inputs, Level 3 [Member]</t>
  </si>
  <si>
    <t>Inventories (Details) - USD ($)</t>
  </si>
  <si>
    <t>Inventory delivered to customers</t>
  </si>
  <si>
    <t>Inventories (Details) - Schedule of inventories - USD ($) $ in Thousands</t>
  </si>
  <si>
    <t>Schedule of inventories [Abstract]</t>
  </si>
  <si>
    <t>Raw materials and components</t>
  </si>
  <si>
    <t>Finished products</t>
  </si>
  <si>
    <t>Including amounts of $0 and $836 for the years ended December
31, 2019 and 2018, respectively, with respect to inventory delivered to customers for which revenue was not yet recognized.</t>
  </si>
  <si>
    <t>Property, Plant and Equipment, Net (Details) - USD ($) $ in Thousands</t>
  </si>
  <si>
    <t>Depreciation expenses</t>
  </si>
  <si>
    <t>Reduction of cost and accumulated depreciation</t>
  </si>
  <si>
    <t>Property, Plant and Equipment, Net (Details) - Schedule of property, plant and equipment, net - USD ($) $ in Thousands</t>
  </si>
  <si>
    <t>Property, plant and equipment, gross</t>
  </si>
  <si>
    <t>Accumulated depreciation</t>
  </si>
  <si>
    <t>Computer and peripheral equipment [Member]</t>
  </si>
  <si>
    <t>Office furniture and equipment [Member]</t>
  </si>
  <si>
    <t>Machinery and Equipment [Member]</t>
  </si>
  <si>
    <t>Leasehold Improvements [Member]</t>
  </si>
  <si>
    <t>Land and Building [Member]</t>
  </si>
  <si>
    <t>Intangible Assets, Net (Details) - USD ($) $ in Thousands</t>
  </si>
  <si>
    <t>Amortization expenses</t>
  </si>
  <si>
    <t>Intangible Assets, Net (Details) - Schedule of intangible assets - USD ($) $ in Thousands</t>
  </si>
  <si>
    <t>Original amount:</t>
  </si>
  <si>
    <t>Original amount</t>
  </si>
  <si>
    <t>Accumulated amortization:</t>
  </si>
  <si>
    <t>Accumulated amortization</t>
  </si>
  <si>
    <t>Acquired technology [Member]</t>
  </si>
  <si>
    <t>Weighted average amortization period</t>
  </si>
  <si>
    <t>8 years 1 month 20 days</t>
  </si>
  <si>
    <t>Customer Relationships [Member]</t>
  </si>
  <si>
    <t>5 years 2 months 23 days</t>
  </si>
  <si>
    <t>Non-competition agreement [Member]</t>
  </si>
  <si>
    <t>4 years</t>
  </si>
  <si>
    <t>Software development costs [Member]</t>
  </si>
  <si>
    <t>3 years</t>
  </si>
  <si>
    <t>Distribution Rights [Member]</t>
  </si>
  <si>
    <t>1 year</t>
  </si>
  <si>
    <t>Intangible Assets, Net (Details) - Schedule of future amortization expenses $ in Thousands</t>
  </si>
  <si>
    <t>2020</t>
  </si>
  <si>
    <t>2021</t>
  </si>
  <si>
    <t>2022</t>
  </si>
  <si>
    <t>2023</t>
  </si>
  <si>
    <t>2023 and thereafter</t>
  </si>
  <si>
    <t>Other Payables and Accrued Expenses (Details) - Schedule of other payable and accrued expenses - USD ($) $ in Thousands</t>
  </si>
  <si>
    <t>Schedule of other payable and accrued expenses [Abstract]</t>
  </si>
  <si>
    <t>Government authorities</t>
  </si>
  <si>
    <t>Warranty provision</t>
  </si>
  <si>
    <t>Provision for returns</t>
  </si>
  <si>
    <t>Professional services</t>
  </si>
  <si>
    <t>Payment obligation related to acquisition</t>
  </si>
  <si>
    <t>Accrued expenses</t>
  </si>
  <si>
    <t>Commitments and Contingent Liabilities (Details) $ in Thousands</t>
  </si>
  <si>
    <t>Dec. 31, 2018USD ($)</t>
  </si>
  <si>
    <t>Dec. 31, 2016USD ($)</t>
  </si>
  <si>
    <t>Lines of credit maximum borrowings</t>
  </si>
  <si>
    <t>Interest rate, description</t>
  </si>
  <si>
    <t>These lines
of credit are unsecured and available provided that the Company maintains a 30% ratio of total tangible shareholders’ equity
to total tangible assets and that the total credit use will be less than 70% of the Company and its subsidiaries’ receivables.
Interest rates across these credit lines varied from 0.2% to Prime (Israel Interbank Offered Rate) +0.7% (current 2.3%) as of
December 31, 2019.</t>
  </si>
  <si>
    <t>Purchase commitments</t>
  </si>
  <si>
    <t>Royalties percentage</t>
  </si>
  <si>
    <t>2.50%</t>
  </si>
  <si>
    <t>Maximum amount of royalties payment</t>
  </si>
  <si>
    <t>Royalty expense</t>
  </si>
  <si>
    <t>Number of banks | Banks</t>
  </si>
  <si>
    <t>Actual guaranteed rent</t>
  </si>
  <si>
    <t>Shareholders' Equity (Details)</t>
  </si>
  <si>
    <t>Dec. 07, 2018shares</t>
  </si>
  <si>
    <t>Jan. 10, 2017USD ($)$ / sharesshares</t>
  </si>
  <si>
    <t>Dec. 31, 2019USD ($)$ / sharesshares</t>
  </si>
  <si>
    <t>Dec. 31, 2018USD ($)$ / shares</t>
  </si>
  <si>
    <t>Dec. 31, 2017USD ($)$ / shares</t>
  </si>
  <si>
    <t>Dec. 31, 2019₪ / shares</t>
  </si>
  <si>
    <t>Shareholders' Equity (Details) [Line Items]</t>
  </si>
  <si>
    <t>Ordinary shares sold (in Shares) | shares</t>
  </si>
  <si>
    <t>Net proceeds from offering</t>
  </si>
  <si>
    <t>Ordinary shares available for future grant (in Shares) | shares</t>
  </si>
  <si>
    <t>Unrecognized compensation cost</t>
  </si>
  <si>
    <t>Weighted average vesting period</t>
  </si>
  <si>
    <t>2 years 6 months 29 days</t>
  </si>
  <si>
    <t>Weighted average fair value of options granted (in Dollars per share) | $ / shares</t>
  </si>
  <si>
    <t>Fair value of options vested per share (in Dollars per share) | $ / shares</t>
  </si>
  <si>
    <t>Total intrinsic value of options exercised</t>
  </si>
  <si>
    <t>Recognized reduction revenues</t>
  </si>
  <si>
    <t>Restricted Stock Units (RSUs) [Member]</t>
  </si>
  <si>
    <t>Ordinary shares, par value (in New Shekels per share) | ₪ / shares</t>
  </si>
  <si>
    <t>Options exercisable, description</t>
  </si>
  <si>
    <t>25%
of total options are exercisable one year after the date determined for each optionee and a further 6.25% at the end of each subsequent
three-month period for 3 years. Options are exercisable for up to 10 years from the grant date of the options. Options that are
cancelled or forfeited before expiration become available for future grants.</t>
  </si>
  <si>
    <t>Vesting period</t>
  </si>
  <si>
    <t>Share-based Payment Arrangement, Nonvested Award, Cost Not yet Recognized, Period for Recognition</t>
  </si>
  <si>
    <t>3 years 2 months 26 days</t>
  </si>
  <si>
    <t>Master Purchase Agreement [Member]</t>
  </si>
  <si>
    <t>5 years</t>
  </si>
  <si>
    <t>Warrants to purchase ordinary shares (in Shares) | shares</t>
  </si>
  <si>
    <t>Exercise price (in Dollars per share) | $ / shares</t>
  </si>
  <si>
    <t>Payments for purchased products and services</t>
  </si>
  <si>
    <t>Class of warrant exercisable (in Shares) | shares</t>
  </si>
  <si>
    <t>Board of Directors Chairman [Member]</t>
  </si>
  <si>
    <t>Increase in the ordinary shares reserved for issuance (in Shares) | shares</t>
  </si>
  <si>
    <t>IPO [Member]</t>
  </si>
  <si>
    <t>Shareholders' Equity (Details) - Schedule of share option activity $ / shares in Units, $ in Thousands</t>
  </si>
  <si>
    <t>Schedule of share option activity [Abstract]</t>
  </si>
  <si>
    <t>Number of Options, Outstanding, Beginning balance | shares</t>
  </si>
  <si>
    <t>Weighted-Average Exercise Price, Outstanding, Beginning balance | $ / shares</t>
  </si>
  <si>
    <t>Weighted-Average Remaining Contractual Term, Outstanding, Beginning balance</t>
  </si>
  <si>
    <t>8 years 2 months 8 days</t>
  </si>
  <si>
    <t>Aggregate Intrinsic Value, Outstanding, Beginning balance | $</t>
  </si>
  <si>
    <t>Number of Options, Outstanding, Ending balance | shares</t>
  </si>
  <si>
    <t>Weighted-Average Exercise Price, Outstanding, Ending balance | $ / shares</t>
  </si>
  <si>
    <t>Weighted-Average Remaining Contractual Term, Outstanding, Ending balance</t>
  </si>
  <si>
    <t>7 years 8 months 23 days</t>
  </si>
  <si>
    <t>Aggregate Intrinsic Value, Outstanding, Ending balance | $</t>
  </si>
  <si>
    <t>Number of Options, Exercisable | shares</t>
  </si>
  <si>
    <t>Weighted-Average Exercise Price, Exercisable | $ / shares</t>
  </si>
  <si>
    <t>Weighted-Average Remaining Contractual Term, Exercisable</t>
  </si>
  <si>
    <t>6 years 10 months 17 days</t>
  </si>
  <si>
    <t>Aggregate Intrinsic Value, Exercisable | $</t>
  </si>
  <si>
    <t>Number of Options, Granted | shares</t>
  </si>
  <si>
    <t>Weighted-Average Exercise Price, Granted | $ / shares</t>
  </si>
  <si>
    <t>Weighted-Average Remaining Contractual Term, Granted</t>
  </si>
  <si>
    <t>9 years 5 months 12 days</t>
  </si>
  <si>
    <t>Number of Options, Exercised | shares</t>
  </si>
  <si>
    <t>Weighted-Average Exercise Price, Exercised | $ / shares</t>
  </si>
  <si>
    <t>Number of Options, Forfeited | shares</t>
  </si>
  <si>
    <t>Weighted-Average Exercise Price, Forfeited | $ / shares</t>
  </si>
  <si>
    <t>Shareholders' Equity (Details) - Schedule of options outstanding classified by exercise price shares in Thousands</t>
  </si>
  <si>
    <t>Dec. 31, 2019$ / sharesshares</t>
  </si>
  <si>
    <t>Share-based Payment Arrangement, Option, Exercise Price Range [Line Items]</t>
  </si>
  <si>
    <t>Options outstanding, Number outstanding (in Shares) | shares</t>
  </si>
  <si>
    <t>Options exercisable, Number outstanding (in Shares) | shares</t>
  </si>
  <si>
    <t>Exercise Price 2.07 [Member]</t>
  </si>
  <si>
    <t>Options outstanding, Weighted average exercise price</t>
  </si>
  <si>
    <t>Options outstanding, Weighted average remaining contractual life</t>
  </si>
  <si>
    <t>4 years 10 months 13 days</t>
  </si>
  <si>
    <t>Exercise price</t>
  </si>
  <si>
    <t>Options exercisable, Weighted average exercise price</t>
  </si>
  <si>
    <t>Options exercisable, Weighted average remaining contractual life</t>
  </si>
  <si>
    <t>Exercise Price 9.38-9.97 [Member]</t>
  </si>
  <si>
    <t>Exercise price, minimum</t>
  </si>
  <si>
    <t>Exercise price, maximum</t>
  </si>
  <si>
    <t>4 years 9 months 29 days</t>
  </si>
  <si>
    <t>Exercise Price 10.05-11.90 [Member]</t>
  </si>
  <si>
    <t>6 years 7 months 2 days</t>
  </si>
  <si>
    <t>6 years 6 months 21 days</t>
  </si>
  <si>
    <t>Exercise Price 12.97-15.80 [Member]</t>
  </si>
  <si>
    <t>7 years 3 days</t>
  </si>
  <si>
    <t>6 years 7 months 9 days</t>
  </si>
  <si>
    <t>Exercise Price Range 16.15-18.05 [Member]</t>
  </si>
  <si>
    <t>7 years 7 months 20 days</t>
  </si>
  <si>
    <t>15 years 4 months 13 days</t>
  </si>
  <si>
    <t>Exercise Price 18.80-19.05 [Member]</t>
  </si>
  <si>
    <t>8 years 6 months 25 days</t>
  </si>
  <si>
    <t>8 years 6 months 10 days</t>
  </si>
  <si>
    <t>Exercise Price 21.15-28.15 [Member]</t>
  </si>
  <si>
    <t>8 years 7 months 2 days</t>
  </si>
  <si>
    <t>Shareholders' Equity (Details) - Schedule of RSUs activity - Restricted Stock Units (RSUs) [Member]</t>
  </si>
  <si>
    <t>Shareholders' Equity (Details) - Schedule of RSUs activity [Line Items]</t>
  </si>
  <si>
    <t>Unvested at beginning of year</t>
  </si>
  <si>
    <t>Granted</t>
  </si>
  <si>
    <t>Vested</t>
  </si>
  <si>
    <t>Forfeited</t>
  </si>
  <si>
    <t>Unvested at the end of the year</t>
  </si>
  <si>
    <t>Shareholders' Equity (Details) - Schedule of share-based compensation expense included in the consolidated statements of operations - USD ($) $ in Thousands</t>
  </si>
  <si>
    <t>Share-based Payment Arrangement, Expensed and Capitalized, Amount [Line Items]</t>
  </si>
  <si>
    <t>Total share-based compensation expense</t>
  </si>
  <si>
    <t>Cost of products [Member]</t>
  </si>
  <si>
    <t>Cost of services [Member]</t>
  </si>
  <si>
    <t>Research and Development Expense [Member]</t>
  </si>
  <si>
    <t>Selling and Marketing Expense [Member]</t>
  </si>
  <si>
    <t>General and Administrative Expense [Member]</t>
  </si>
  <si>
    <t>Earnings (Losses) Per Share (Details) - Schedule of computation of basic and diluted net earnings (losses) per share - USD ($) $ / shares in Units, $ in Thousands</t>
  </si>
  <si>
    <t>Numerator for basic and diluted earnings (losses) per share:</t>
  </si>
  <si>
    <t>Net income (loss) (in Dollars)</t>
  </si>
  <si>
    <t>Weighted average ordinary shares outstanding:</t>
  </si>
  <si>
    <t>Denominator for basic earnings (losses) per share</t>
  </si>
  <si>
    <t>Effect of dilutive securities:</t>
  </si>
  <si>
    <t>Employee share options and restricted share units</t>
  </si>
  <si>
    <t>Denominator for diluted earnings (losses) per share</t>
  </si>
  <si>
    <t>Accumulated Other Comprehensive Income (Loss) (Details) - Schedule of changes in accumulated balances of other comprehensive income (loss) $ in Thousands</t>
  </si>
  <si>
    <t>Accumulated Other Comprehensive Income (Loss) [Line Items]</t>
  </si>
  <si>
    <t>Beginning balance</t>
  </si>
  <si>
    <t>Other comprehensive income before reclassifications</t>
  </si>
  <si>
    <t>Amounts reclassified from accumulated other comprehensive income</t>
  </si>
  <si>
    <t>Net current period other comprehensive income</t>
  </si>
  <si>
    <t>Ending Balance</t>
  </si>
  <si>
    <t>AOCI, Accumulated Gain (Loss), Debt Securities, Available-for-sale, Parent [Member]</t>
  </si>
  <si>
    <t>Accumulated Net Gain (Loss) from Cash Flow Hedges Attributable to Parent [Member]</t>
  </si>
  <si>
    <t>Accumulated Foreign Currency Adjustment Attributable to Parent [Member]</t>
  </si>
  <si>
    <t>Leases (Details) $ in Thousands</t>
  </si>
  <si>
    <t>Leases Abstract</t>
  </si>
  <si>
    <t>Measurement of operating lease liabilities</t>
  </si>
  <si>
    <t>Leases, description</t>
  </si>
  <si>
    <t>The Company’s operating
lease agreements have remaining lease terms ranging from 1 year to 11 years, including agreements with options to extend the leases
for up to 5 years.</t>
  </si>
  <si>
    <t>Leases (Details) - Schedule of components of lease expense $ in Thousands</t>
  </si>
  <si>
    <t>Schedule of components of lease expense [Abstract]</t>
  </si>
  <si>
    <t>Operating lease</t>
  </si>
  <si>
    <t>Short-term lease</t>
  </si>
  <si>
    <t>Total lease expense</t>
  </si>
  <si>
    <t>Leases (Details) - Schedule of weighted-average remaining lease term and discount rate</t>
  </si>
  <si>
    <t>Schedule of weighted-average remaining lease term and discount rate [Abstract]</t>
  </si>
  <si>
    <t>Weighted average remaining lease term</t>
  </si>
  <si>
    <t>9 years 3 months 18 days</t>
  </si>
  <si>
    <t>Weighted average discount rate</t>
  </si>
  <si>
    <t>Leases (Details) - Schedule of maturities of operating lease liabilities $ in Thousands</t>
  </si>
  <si>
    <t>Schedule of maturities of operating lease liabilities [Abstract]</t>
  </si>
  <si>
    <t>2024 and after</t>
  </si>
  <si>
    <t>Total operating lease payments</t>
  </si>
  <si>
    <t>Less: imputed interest</t>
  </si>
  <si>
    <t>Present value of lease liabilities</t>
  </si>
  <si>
    <t>Taxes on Income (Details) - USD ($)</t>
  </si>
  <si>
    <t>Dec. 22, 2017</t>
  </si>
  <si>
    <t>Taxes on Income (Details) [Line Items]</t>
  </si>
  <si>
    <t>Israeli corporate income tax rate</t>
  </si>
  <si>
    <t>23.00%</t>
  </si>
  <si>
    <t>24.00%</t>
  </si>
  <si>
    <t>Limitation of tax benefits, description</t>
  </si>
  <si>
    <t>The Israeli
companies began to utilize such tax benefits in 2010.</t>
  </si>
  <si>
    <t>Tax-exempt income</t>
  </si>
  <si>
    <t>Reduced corporate tax rate income</t>
  </si>
  <si>
    <t>Subject to a tax rate</t>
  </si>
  <si>
    <t>7.50%</t>
  </si>
  <si>
    <t>Undistributed earnings of foreign subsidiaries</t>
  </si>
  <si>
    <t>Corporate tax rate</t>
  </si>
  <si>
    <t>Re-measurement deferred tax balance</t>
  </si>
  <si>
    <t>Carryforward operating tax losses</t>
  </si>
  <si>
    <t>Unrecognized tax benefit</t>
  </si>
  <si>
    <t>Unrecognized tax benefits</t>
  </si>
  <si>
    <t>Uncertain tax positions</t>
  </si>
  <si>
    <t>Preferred Technological Enterprises [Member]</t>
  </si>
  <si>
    <t>12.00%</t>
  </si>
  <si>
    <t>35.00%</t>
  </si>
  <si>
    <t>21.00%</t>
  </si>
  <si>
    <t>Taxes on Income (Details) - Schedule of deferred tax liabilities and assets - USD ($) $ in Thousands</t>
  </si>
  <si>
    <t>Carryforward tax losses</t>
  </si>
  <si>
    <t>R&amp;D expenses</t>
  </si>
  <si>
    <t>Other temporary differences</t>
  </si>
  <si>
    <t>Deferred tax assets</t>
  </si>
  <si>
    <t>Deferred tax liability due to property, plant and equipment</t>
  </si>
  <si>
    <t>Deferred tax assets, net</t>
  </si>
  <si>
    <t>Taxes on Income (Details) - Schedule of income (loss) before income taxes - USD ($) $ in Thousands</t>
  </si>
  <si>
    <t>Domestic</t>
  </si>
  <si>
    <t>Foreign</t>
  </si>
  <si>
    <t>Income (loss) before income taxes</t>
  </si>
  <si>
    <t>Taxes on Income (Details) - Schedule of taxes on income - USD ($) $ in Thousands</t>
  </si>
  <si>
    <t>Schedule of taxes on income [Abstract]</t>
  </si>
  <si>
    <t>Current taxes</t>
  </si>
  <si>
    <t>Taxes on income</t>
  </si>
  <si>
    <t>Taxes on Income (Details) - Schedule of taxes on income domestic taxes - USD ($) $ in Thousands</t>
  </si>
  <si>
    <t>Domestic taxes:</t>
  </si>
  <si>
    <t>Domestic taxes</t>
  </si>
  <si>
    <t>Foreign taxes:</t>
  </si>
  <si>
    <t>Foreign taxes</t>
  </si>
  <si>
    <t>Taxes on Income (Details) - Schedule of unrecognized tax benefits - USD ($) $ in Thousands</t>
  </si>
  <si>
    <t>Beginning of year</t>
  </si>
  <si>
    <t>Increases related to tax positions taken during prior years</t>
  </si>
  <si>
    <t>Increases related to tax positions taken during the current year</t>
  </si>
  <si>
    <t>Cumulative translation adjustments and other</t>
  </si>
  <si>
    <t>Balance at December 3</t>
  </si>
  <si>
    <t>As of December 31, 2019, and 2018 unrecognized tax benefit in the amount of $1,880 and $1,218 were presented as a reduction from
deferred taxes.</t>
  </si>
  <si>
    <t>Taxes on Income (Details) - Schedule of statutory tax rate - USD ($) $ / shares in Units, $ in Thousands</t>
  </si>
  <si>
    <t>Schedule of statutory tax rate [Abstract]</t>
  </si>
  <si>
    <t>Income (loss) before taxes, as reported in the consolidated statements of operations</t>
  </si>
  <si>
    <t>Theoretical tax expense (benefit) at the Israeli statutory tax rate</t>
  </si>
  <si>
    <t>Tax adjustment in respect of different tax rate of foreign subsidiaries</t>
  </si>
  <si>
    <t>Non-deductible expenses and other permanent differences</t>
  </si>
  <si>
    <t>Deferred taxes on losses and other temporary differences for which valuation allowance was provided, net</t>
  </si>
  <si>
    <t>Stock based compensation</t>
  </si>
  <si>
    <t>Change in tax rate</t>
  </si>
  <si>
    <t>Beneficiary enterprise benefits</t>
  </si>
  <si>
    <t>Increase (Decrease) in other uncertain tax positions</t>
  </si>
  <si>
    <t>Other</t>
  </si>
  <si>
    <t>Actual tax expense (benefit)</t>
  </si>
  <si>
    <t>Basic and diluted earnings per share amounts of the benefit resulting from the “Beneficiary Enterprise” status (in Dollars per share)</t>
  </si>
  <si>
    <t>Basic and diluted earnings per share amounts of the benefit resulting from the “Beneficiary Enterprise” status</t>
  </si>
  <si>
    <t>Geographic Information (Details)</t>
  </si>
  <si>
    <t>Geographic Information (Details) [Line Items]</t>
  </si>
  <si>
    <t>Number of segment</t>
  </si>
  <si>
    <t>Total Revenues [Member]</t>
  </si>
  <si>
    <t>Concentration credit risk, percentage</t>
  </si>
  <si>
    <t>10.00%</t>
  </si>
  <si>
    <t>Geographic Information (Details) - Schedule of long-lived assets by geographical region - USD ($) $ in Thousands</t>
  </si>
  <si>
    <t>Geographic Information (Details) - Schedule of long-lived assets by geographical region [Line Items]</t>
  </si>
  <si>
    <t>U.S [Member]</t>
  </si>
  <si>
    <t>Israel [Member]</t>
  </si>
  <si>
    <t>Geographic Information (Details) - Schedule of revenue by major distributors</t>
  </si>
  <si>
    <t>Customer A [Member]</t>
  </si>
  <si>
    <t>Revenue, Major Customer [Line Items]</t>
  </si>
  <si>
    <t>Percentage of revenue by major customers</t>
  </si>
  <si>
    <t>15.00%</t>
  </si>
  <si>
    <t>18.00%</t>
  </si>
  <si>
    <t>Customer B [Member]</t>
  </si>
  <si>
    <t>17.00%</t>
  </si>
  <si>
    <t>13.00%</t>
  </si>
  <si>
    <t>Selected Statements of Operations Data (Details) - Summary of financial income - USD ($) $ in Thousands</t>
  </si>
  <si>
    <t>Financial income:</t>
  </si>
  <si>
    <t>Interest on bank deposits and other</t>
  </si>
  <si>
    <t>Exchange rate differences, net</t>
  </si>
  <si>
    <t>Realized gain on sale of marketable securities, net</t>
  </si>
  <si>
    <t>Interest on marketable securities</t>
  </si>
  <si>
    <t>Amortization of premium and accretion of discount on marketable securities, net</t>
  </si>
  <si>
    <t>Total financial income</t>
  </si>
  <si>
    <t>Financial expenses:</t>
  </si>
  <si>
    <t>Bank charges</t>
  </si>
  <si>
    <t>Realized loss on sale of marketable securities, net</t>
  </si>
  <si>
    <t>Total financial expenses</t>
  </si>
  <si>
    <t>Total financial expense (income):</t>
  </si>
  <si>
    <t>Balances and Transactions with Related Parties (Details) - USD ($) $ in Thousands</t>
  </si>
  <si>
    <t>Balances and Transactions with Related Parties (Details) [Line Items]</t>
  </si>
  <si>
    <t>Logistic service fees</t>
  </si>
  <si>
    <t>Priority Software Ltd.[Member]</t>
  </si>
  <si>
    <t>Total premium</t>
  </si>
  <si>
    <t>Maintenance fe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44"/>
    <col customWidth="1" max="2" min="2" width="4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40684340</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4" t="s">
        <v>18</v>
      </c>
    </row>
    <row r="15" spans="1:2">
      <c r="A15" s="4" t="s">
        <v>24</v>
      </c>
      <c r="B15" s="4" t="s">
        <v>25</v>
      </c>
    </row>
    <row r="16" spans="1:2">
      <c r="A16" s="4" t="s">
        <v>26</v>
      </c>
      <c r="B16" s="4" t="s">
        <v>27</v>
      </c>
    </row>
    <row r="17" spans="1:2">
      <c r="A17" s="4" t="s">
        <v>28</v>
      </c>
      <c r="B17" s="4" t="s">
        <v>29</v>
      </c>
    </row>
    <row r="18" spans="1:2">
      <c r="A18" s="4" t="s">
        <v>30</v>
      </c>
      <c r="B18" s="4" t="s">
        <v>14</v>
      </c>
    </row>
    <row r="19" spans="1:2">
      <c r="A19" s="4" t="s">
        <v>31</v>
      </c>
      <c r="B19" s="4" t="s">
        <v>14</v>
      </c>
    </row>
    <row r="20" spans="1:2">
      <c r="A20" s="4" t="s">
        <v>32</v>
      </c>
      <c r="B20" s="4" t="s">
        <v>14</v>
      </c>
    </row>
    <row r="21" spans="1:2">
      <c r="A21" s="4" t="s">
        <v>33</v>
      </c>
      <c r="B21" s="4" t="s">
        <v>34</v>
      </c>
    </row>
    <row r="22" spans="1:2">
      <c r="A22" s="4" t="s">
        <v>35</v>
      </c>
      <c r="B22" s="4" t="s">
        <v>14</v>
      </c>
    </row>
    <row r="23" spans="1:2">
      <c r="A23" s="4" t="s">
        <v>36</v>
      </c>
      <c r="B23" s="4" t="s">
        <v>14</v>
      </c>
    </row>
    <row r="24" spans="1:2">
      <c r="A24" s="4" t="s">
        <v>37</v>
      </c>
      <c r="B24" s="4" t="s">
        <v>38</v>
      </c>
    </row>
    <row r="25" spans="1:2">
      <c r="A25" s="4" t="s">
        <v>39</v>
      </c>
      <c r="B25" s="4" t="s">
        <v>40</v>
      </c>
    </row>
    <row r="26" spans="1:2">
      <c r="A26" s="4" t="s">
        <v>41</v>
      </c>
      <c r="B26" s="4" t="s">
        <v>42</v>
      </c>
    </row>
    <row r="27" spans="1:2">
      <c r="A27" s="4" t="s">
        <v>43</v>
      </c>
      <c r="B27" s="4" t="s">
        <v>44</v>
      </c>
    </row>
    <row r="28" spans="1:2">
      <c r="A28" s="4" t="s">
        <v>45</v>
      </c>
      <c r="B28" s="4" t="s">
        <v>46</v>
      </c>
    </row>
    <row r="29" spans="1:2">
      <c r="A29" s="4" t="s">
        <v>47</v>
      </c>
      <c r="B29" s="4" t="s">
        <v>48</v>
      </c>
    </row>
    <row r="30" spans="1:2">
      <c r="A30" s="4" t="s">
        <v>49</v>
      </c>
      <c r="B30" s="4" t="s">
        <v>50</v>
      </c>
    </row>
    <row r="31" spans="1:2">
      <c r="A31" s="4" t="s">
        <v>51</v>
      </c>
      <c r="B31" s="4" t="s">
        <v>52</v>
      </c>
    </row>
    <row r="32" spans="1:2">
      <c r="A32" s="4" t="s">
        <v>53</v>
      </c>
      <c r="B32" s="4" t="s">
        <v>18</v>
      </c>
    </row>
    <row r="33" spans="1:2">
      <c r="A33" s="4" t="s">
        <v>54</v>
      </c>
      <c r="B33" s="4" t="s">
        <v>55</v>
      </c>
    </row>
    <row r="34" spans="1:2">
      <c r="A34" s="4" t="s">
        <v>56</v>
      </c>
    </row>
    <row r="35" spans="1:2">
      <c r="A35" s="3" t="s">
        <v>3</v>
      </c>
    </row>
    <row r="36" spans="1:2">
      <c r="A36" s="4" t="s">
        <v>41</v>
      </c>
      <c r="B36" s="4" t="s">
        <v>42</v>
      </c>
    </row>
    <row r="37" spans="1:2">
      <c r="A37" s="4" t="s">
        <v>43</v>
      </c>
      <c r="B37" s="4" t="s">
        <v>44</v>
      </c>
    </row>
    <row r="38" spans="1:2">
      <c r="A38" s="4" t="s">
        <v>45</v>
      </c>
      <c r="B38" s="4" t="s">
        <v>46</v>
      </c>
    </row>
    <row r="39" spans="1:2">
      <c r="A39" s="4" t="s">
        <v>47</v>
      </c>
      <c r="B39" s="4" t="s">
        <v>48</v>
      </c>
    </row>
    <row r="40" spans="1:2">
      <c r="A40" s="4" t="s">
        <v>57</v>
      </c>
      <c r="B40" s="4" t="s">
        <v>58</v>
      </c>
    </row>
    <row r="41" spans="1:2">
      <c r="A41" s="4" t="s">
        <v>59</v>
      </c>
      <c r="B41" s="4" t="s">
        <v>60</v>
      </c>
    </row>
    <row r="42" spans="1:2">
      <c r="A42" s="4" t="s">
        <v>61</v>
      </c>
      <c r="B42" s="4" t="s">
        <v>62</v>
      </c>
    </row>
    <row r="43" spans="1:2">
      <c r="A43" s="4" t="s">
        <v>63</v>
      </c>
      <c r="B43"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66</v>
      </c>
    </row>
    <row r="3" spans="1:2">
      <c r="A3" s="3" t="s">
        <v>223</v>
      </c>
    </row>
    <row r="4" spans="1:2">
      <c r="A4" s="4" t="s">
        <v>224</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6</v>
      </c>
      <c r="B1" s="2" t="s">
        <v>1</v>
      </c>
    </row>
    <row r="2" spans="1:2">
      <c r="B2" s="2" t="s">
        <v>66</v>
      </c>
    </row>
    <row r="3" spans="1:2">
      <c r="A3" s="3" t="s">
        <v>223</v>
      </c>
    </row>
    <row r="4" spans="1:2">
      <c r="A4" s="4" t="s">
        <v>227</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66</v>
      </c>
    </row>
    <row r="3" spans="1:2">
      <c r="A3" s="3" t="s">
        <v>230</v>
      </c>
    </row>
    <row r="4" spans="1:2">
      <c r="A4" s="4" t="s">
        <v>231</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3</v>
      </c>
      <c r="B1" s="2" t="s">
        <v>1</v>
      </c>
    </row>
    <row r="2" spans="1:2">
      <c r="B2" s="2" t="s">
        <v>66</v>
      </c>
    </row>
    <row r="3" spans="1:2">
      <c r="A3" s="3" t="s">
        <v>234</v>
      </c>
    </row>
    <row r="4" spans="1:2">
      <c r="A4" s="4" t="s">
        <v>235</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73</v>
      </c>
      <c r="B1" s="2" t="s">
        <v>1</v>
      </c>
    </row>
    <row r="2" spans="1:2">
      <c r="B2" s="2" t="s">
        <v>66</v>
      </c>
    </row>
    <row r="3" spans="1:2">
      <c r="A3" s="3" t="s">
        <v>237</v>
      </c>
    </row>
    <row r="4" spans="1:2">
      <c r="A4" s="4" t="s">
        <v>238</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66</v>
      </c>
    </row>
    <row r="3" spans="1:2">
      <c r="A3" s="3" t="s">
        <v>241</v>
      </c>
    </row>
    <row r="4" spans="1:2">
      <c r="A4" s="4" t="s">
        <v>242</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66</v>
      </c>
    </row>
    <row r="3" spans="1:2">
      <c r="A3" s="3" t="s">
        <v>245</v>
      </c>
    </row>
    <row r="4" spans="1:2">
      <c r="A4" s="4" t="s">
        <v>246</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8</v>
      </c>
      <c r="B1" s="2" t="s">
        <v>1</v>
      </c>
    </row>
    <row r="2" spans="1:2">
      <c r="B2" s="2" t="s">
        <v>66</v>
      </c>
    </row>
    <row r="3" spans="1:2">
      <c r="A3" s="3" t="s">
        <v>249</v>
      </c>
    </row>
    <row r="4" spans="1:2">
      <c r="A4" s="4" t="s">
        <v>250</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66</v>
      </c>
    </row>
    <row r="3" spans="1:2">
      <c r="A3" s="3" t="s">
        <v>253</v>
      </c>
    </row>
    <row r="4" spans="1:2">
      <c r="A4" s="4" t="s">
        <v>254</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6</v>
      </c>
      <c r="B1" s="2" t="s">
        <v>1</v>
      </c>
    </row>
    <row r="2" spans="1:2">
      <c r="B2" s="2" t="s">
        <v>66</v>
      </c>
    </row>
    <row r="3" spans="1:2">
      <c r="A3" s="3" t="s">
        <v>257</v>
      </c>
    </row>
    <row r="4" spans="1:2">
      <c r="A4" s="4" t="s">
        <v>258</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66</v>
      </c>
      <c r="C1" s="2" t="s">
        <v>67</v>
      </c>
    </row>
    <row r="2" spans="1:3">
      <c r="A2" s="3" t="s">
        <v>68</v>
      </c>
    </row>
    <row r="3" spans="1:3">
      <c r="A3" s="4" t="s">
        <v>69</v>
      </c>
      <c r="B3" s="6" t="n">
        <v>40743</v>
      </c>
      <c r="C3" s="6" t="n">
        <v>74132</v>
      </c>
    </row>
    <row r="4" spans="1:3">
      <c r="A4" s="4" t="s">
        <v>70</v>
      </c>
      <c r="B4" s="5" t="n">
        <v>95000</v>
      </c>
      <c r="C4" s="5" t="n">
        <v>5000</v>
      </c>
    </row>
    <row r="5" spans="1:3">
      <c r="A5" s="4" t="s">
        <v>71</v>
      </c>
      <c r="B5" s="5" t="n">
        <v>32567</v>
      </c>
      <c r="C5" s="5" t="n">
        <v>3981</v>
      </c>
    </row>
    <row r="6" spans="1:3">
      <c r="A6" s="4" t="s">
        <v>72</v>
      </c>
      <c r="B6" s="5" t="n">
        <v>40510</v>
      </c>
      <c r="C6" s="5" t="n">
        <v>21953</v>
      </c>
    </row>
    <row r="7" spans="1:3">
      <c r="A7" s="4" t="s">
        <v>73</v>
      </c>
      <c r="B7" s="5" t="n">
        <v>37477</v>
      </c>
      <c r="C7" s="5" t="n">
        <v>30030</v>
      </c>
    </row>
    <row r="8" spans="1:3">
      <c r="A8" s="4" t="s">
        <v>74</v>
      </c>
      <c r="B8" s="5" t="n">
        <v>6985</v>
      </c>
      <c r="C8" s="5" t="n">
        <v>5660</v>
      </c>
    </row>
    <row r="9" spans="1:3">
      <c r="A9" s="4" t="s">
        <v>75</v>
      </c>
      <c r="B9" s="5" t="n">
        <v>253282</v>
      </c>
      <c r="C9" s="5" t="n">
        <v>140756</v>
      </c>
    </row>
    <row r="10" spans="1:3">
      <c r="A10" s="3" t="s">
        <v>76</v>
      </c>
    </row>
    <row r="11" spans="1:3">
      <c r="A11" s="4" t="s">
        <v>71</v>
      </c>
      <c r="B11" s="5" t="n">
        <v>95393</v>
      </c>
      <c r="C11" s="5" t="n">
        <v>44603</v>
      </c>
    </row>
    <row r="12" spans="1:3">
      <c r="A12" s="4" t="s">
        <v>77</v>
      </c>
      <c r="B12" s="5" t="n">
        <v>356</v>
      </c>
      <c r="C12" s="5" t="n">
        <v>744</v>
      </c>
    </row>
    <row r="13" spans="1:3">
      <c r="A13" s="4" t="s">
        <v>78</v>
      </c>
      <c r="B13" s="5" t="n">
        <v>301</v>
      </c>
      <c r="C13" s="5" t="n">
        <v>351</v>
      </c>
    </row>
    <row r="14" spans="1:3">
      <c r="A14" s="4" t="s">
        <v>79</v>
      </c>
      <c r="B14" s="5" t="n">
        <v>7781</v>
      </c>
      <c r="C14" s="5" t="n">
        <v>7272</v>
      </c>
    </row>
    <row r="15" spans="1:3">
      <c r="A15" s="4" t="s">
        <v>80</v>
      </c>
      <c r="B15" s="5" t="n">
        <v>17489</v>
      </c>
      <c r="C15" s="5" t="n">
        <v>14994</v>
      </c>
    </row>
    <row r="16" spans="1:3">
      <c r="A16" s="4" t="s">
        <v>81</v>
      </c>
      <c r="B16" s="5" t="n">
        <v>22806</v>
      </c>
    </row>
    <row r="17" spans="1:3">
      <c r="A17" s="4" t="s">
        <v>82</v>
      </c>
      <c r="B17" s="5" t="n">
        <v>2494</v>
      </c>
      <c r="C17" s="5" t="n">
        <v>1011</v>
      </c>
    </row>
    <row r="18" spans="1:3">
      <c r="A18" s="4" t="s">
        <v>83</v>
      </c>
      <c r="B18" s="5" t="n">
        <v>5564</v>
      </c>
      <c r="C18" s="5" t="n">
        <v>5092</v>
      </c>
    </row>
    <row r="19" spans="1:3">
      <c r="A19" s="4" t="s">
        <v>84</v>
      </c>
      <c r="B19" s="5" t="n">
        <v>152184</v>
      </c>
      <c r="C19" s="5" t="n">
        <v>74067</v>
      </c>
    </row>
    <row r="20" spans="1:3">
      <c r="A20" s="4" t="s">
        <v>85</v>
      </c>
      <c r="B20" s="5" t="n">
        <v>405466</v>
      </c>
      <c r="C20" s="5" t="n">
        <v>214823</v>
      </c>
    </row>
    <row r="21" spans="1:3">
      <c r="A21" s="3" t="s">
        <v>86</v>
      </c>
    </row>
    <row r="22" spans="1:3">
      <c r="A22" s="4" t="s">
        <v>87</v>
      </c>
      <c r="B22" s="5" t="n">
        <v>23449</v>
      </c>
      <c r="C22" s="5" t="n">
        <v>16614</v>
      </c>
    </row>
    <row r="23" spans="1:3">
      <c r="A23" s="4" t="s">
        <v>88</v>
      </c>
      <c r="B23" s="5" t="n">
        <v>9165</v>
      </c>
      <c r="C23" s="5" t="n">
        <v>7932</v>
      </c>
    </row>
    <row r="24" spans="1:3">
      <c r="A24" s="4" t="s">
        <v>89</v>
      </c>
      <c r="B24" s="5" t="n">
        <v>2688</v>
      </c>
      <c r="C24" s="5" t="n">
        <v>3633</v>
      </c>
    </row>
    <row r="25" spans="1:3">
      <c r="A25" s="4" t="s">
        <v>90</v>
      </c>
      <c r="B25" s="5" t="n">
        <v>3902</v>
      </c>
    </row>
    <row r="26" spans="1:3">
      <c r="A26" s="4" t="s">
        <v>91</v>
      </c>
      <c r="B26" s="5" t="n">
        <v>6373</v>
      </c>
      <c r="C26" s="5" t="n">
        <v>4993</v>
      </c>
    </row>
    <row r="27" spans="1:3">
      <c r="A27" s="4" t="s">
        <v>92</v>
      </c>
      <c r="B27" s="5" t="n">
        <v>45577</v>
      </c>
      <c r="C27" s="5" t="n">
        <v>33172</v>
      </c>
    </row>
    <row r="28" spans="1:3">
      <c r="A28" s="3" t="s">
        <v>93</v>
      </c>
    </row>
    <row r="29" spans="1:3">
      <c r="A29" s="4" t="s">
        <v>94</v>
      </c>
      <c r="B29" s="5" t="n">
        <v>1035</v>
      </c>
      <c r="C29" s="5" t="n">
        <v>1059</v>
      </c>
    </row>
    <row r="30" spans="1:3">
      <c r="A30" s="4" t="s">
        <v>90</v>
      </c>
      <c r="B30" s="5" t="n">
        <v>19231</v>
      </c>
    </row>
    <row r="31" spans="1:3">
      <c r="A31" s="4" t="s">
        <v>95</v>
      </c>
      <c r="B31" s="5" t="n">
        <v>1320</v>
      </c>
      <c r="C31" s="5" t="n">
        <v>1456</v>
      </c>
    </row>
    <row r="32" spans="1:3">
      <c r="A32" s="4" t="s">
        <v>96</v>
      </c>
      <c r="B32" s="5" t="n">
        <v>21586</v>
      </c>
      <c r="C32" s="5" t="n">
        <v>2515</v>
      </c>
    </row>
    <row r="33" spans="1:3">
      <c r="A33" s="3" t="s">
        <v>97</v>
      </c>
    </row>
    <row r="34" spans="1:3">
      <c r="A34" s="4" t="s">
        <v>98</v>
      </c>
      <c r="B34" s="5" t="n">
        <v>105</v>
      </c>
      <c r="C34" s="5" t="n">
        <v>89</v>
      </c>
    </row>
    <row r="35" spans="1:3">
      <c r="A35" s="4" t="s">
        <v>99</v>
      </c>
      <c r="B35" s="5" t="n">
        <v>304617</v>
      </c>
      <c r="C35" s="5" t="n">
        <v>156714</v>
      </c>
    </row>
    <row r="36" spans="1:3">
      <c r="A36" s="4" t="s">
        <v>100</v>
      </c>
      <c r="B36" s="5" t="n">
        <v>843</v>
      </c>
      <c r="C36" s="5" t="n">
        <v>-238</v>
      </c>
    </row>
    <row r="37" spans="1:3">
      <c r="A37" s="4" t="s">
        <v>101</v>
      </c>
      <c r="B37" s="5" t="n">
        <v>32738</v>
      </c>
      <c r="C37" s="5" t="n">
        <v>22571</v>
      </c>
    </row>
    <row r="38" spans="1:3">
      <c r="A38" s="4" t="s">
        <v>102</v>
      </c>
      <c r="B38" s="5" t="n">
        <v>338303</v>
      </c>
      <c r="C38" s="5" t="n">
        <v>179136</v>
      </c>
    </row>
    <row r="39" spans="1:3">
      <c r="A39" s="4" t="s">
        <v>103</v>
      </c>
      <c r="B39" s="6" t="n">
        <v>405466</v>
      </c>
      <c r="C39" s="6" t="n">
        <v>2148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66</v>
      </c>
    </row>
    <row r="3" spans="1:2">
      <c r="A3" s="3" t="s">
        <v>261</v>
      </c>
    </row>
    <row r="4" spans="1:2">
      <c r="A4" s="4" t="s">
        <v>262</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4</v>
      </c>
      <c r="B1" s="2" t="s">
        <v>1</v>
      </c>
    </row>
    <row r="2" spans="1:2">
      <c r="B2" s="2" t="s">
        <v>66</v>
      </c>
    </row>
    <row r="3" spans="1:2">
      <c r="A3" s="3" t="s">
        <v>257</v>
      </c>
    </row>
    <row r="4" spans="1:2">
      <c r="A4" s="4" t="s">
        <v>265</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66</v>
      </c>
    </row>
    <row r="3" spans="1:2">
      <c r="A3" s="3" t="s">
        <v>268</v>
      </c>
    </row>
    <row r="4" spans="1:2">
      <c r="A4" s="4" t="s">
        <v>269</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1</v>
      </c>
      <c r="B1" s="2" t="s">
        <v>1</v>
      </c>
    </row>
    <row r="2" spans="1:2">
      <c r="B2" s="2" t="s">
        <v>66</v>
      </c>
    </row>
    <row r="3" spans="1:2">
      <c r="A3" s="3" t="s">
        <v>272</v>
      </c>
    </row>
    <row r="4" spans="1:2">
      <c r="A4" s="4" t="s">
        <v>273</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5</v>
      </c>
      <c r="B1" s="2" t="s">
        <v>1</v>
      </c>
    </row>
    <row r="2" spans="1:2">
      <c r="B2" s="2" t="s">
        <v>66</v>
      </c>
    </row>
    <row r="3" spans="1:2">
      <c r="A3" s="3" t="s">
        <v>276</v>
      </c>
    </row>
    <row r="4" spans="1:2">
      <c r="A4" s="4" t="s">
        <v>277</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66</v>
      </c>
    </row>
    <row r="3" spans="1:2">
      <c r="A3" s="3" t="s">
        <v>280</v>
      </c>
    </row>
    <row r="4" spans="1:2">
      <c r="A4" s="4" t="s">
        <v>281</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3</v>
      </c>
      <c r="B1" s="2" t="s">
        <v>1</v>
      </c>
    </row>
    <row r="2" spans="1:2">
      <c r="B2" s="2" t="s">
        <v>66</v>
      </c>
    </row>
    <row r="3" spans="1:2">
      <c r="A3" s="3" t="s">
        <v>284</v>
      </c>
    </row>
    <row r="4" spans="1:2">
      <c r="A4" s="4" t="s">
        <v>285</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7</v>
      </c>
      <c r="B1" s="2" t="s">
        <v>1</v>
      </c>
    </row>
    <row r="2" spans="1:2">
      <c r="B2" s="2" t="s">
        <v>66</v>
      </c>
    </row>
    <row r="3" spans="1:2">
      <c r="A3" s="3" t="s">
        <v>288</v>
      </c>
    </row>
    <row r="4" spans="1:2">
      <c r="A4" s="4" t="s">
        <v>289</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9"/>
    <col customWidth="1" max="2" min="2" width="80"/>
  </cols>
  <sheetData>
    <row r="1" spans="1:2">
      <c r="A1" s="1" t="s">
        <v>291</v>
      </c>
      <c r="B1" s="2" t="s">
        <v>1</v>
      </c>
    </row>
    <row r="2" spans="1:2">
      <c r="B2" s="2" t="s">
        <v>66</v>
      </c>
    </row>
    <row r="3" spans="1:2">
      <c r="A3" s="3" t="s">
        <v>223</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row r="11" spans="1:2">
      <c r="A11" s="4" t="s">
        <v>306</v>
      </c>
      <c r="B11" s="4" t="s">
        <v>307</v>
      </c>
    </row>
    <row r="12" spans="1:2">
      <c r="A12" s="4" t="s">
        <v>308</v>
      </c>
      <c r="B12" s="4" t="s">
        <v>309</v>
      </c>
    </row>
    <row r="13" spans="1:2">
      <c r="A13" s="4" t="s">
        <v>310</v>
      </c>
      <c r="B13" s="4" t="s">
        <v>311</v>
      </c>
    </row>
    <row r="14" spans="1:2">
      <c r="A14" s="4" t="s">
        <v>312</v>
      </c>
      <c r="B14" s="4" t="s">
        <v>313</v>
      </c>
    </row>
    <row r="15" spans="1:2">
      <c r="A15" s="4" t="s">
        <v>314</v>
      </c>
      <c r="B15" s="4" t="s">
        <v>315</v>
      </c>
    </row>
    <row r="16" spans="1:2">
      <c r="A16" s="4" t="s">
        <v>316</v>
      </c>
      <c r="B16" s="4" t="s">
        <v>317</v>
      </c>
    </row>
    <row r="17" spans="1:2">
      <c r="A17" s="4" t="s">
        <v>115</v>
      </c>
      <c r="B17" s="4" t="s">
        <v>318</v>
      </c>
    </row>
    <row r="18" spans="1:2">
      <c r="A18" s="4" t="s">
        <v>319</v>
      </c>
      <c r="B18" s="4" t="s">
        <v>320</v>
      </c>
    </row>
    <row r="19" spans="1:2">
      <c r="A19" s="4" t="s">
        <v>321</v>
      </c>
      <c r="B19" s="4" t="s">
        <v>322</v>
      </c>
    </row>
    <row r="20" spans="1:2">
      <c r="A20" s="4" t="s">
        <v>323</v>
      </c>
      <c r="B20" s="4" t="s">
        <v>324</v>
      </c>
    </row>
    <row r="21" spans="1:2">
      <c r="A21" s="4" t="s">
        <v>325</v>
      </c>
      <c r="B21" s="4" t="s">
        <v>326</v>
      </c>
    </row>
    <row r="22" spans="1:2">
      <c r="A22" s="4" t="s">
        <v>327</v>
      </c>
      <c r="B22" s="4" t="s">
        <v>328</v>
      </c>
    </row>
    <row r="23" spans="1:2">
      <c r="A23" s="4" t="s">
        <v>329</v>
      </c>
      <c r="B23" s="4" t="s">
        <v>330</v>
      </c>
    </row>
    <row r="24" spans="1:2">
      <c r="A24" s="4" t="s">
        <v>331</v>
      </c>
      <c r="B24" s="4" t="s">
        <v>332</v>
      </c>
    </row>
    <row r="25" spans="1:2">
      <c r="A25" s="4" t="s">
        <v>333</v>
      </c>
      <c r="B25" s="4" t="s">
        <v>334</v>
      </c>
    </row>
    <row r="26" spans="1:2">
      <c r="A26" s="4" t="s">
        <v>335</v>
      </c>
      <c r="B26" s="4" t="s">
        <v>336</v>
      </c>
    </row>
    <row r="27" spans="1:2">
      <c r="A27" s="4" t="s">
        <v>337</v>
      </c>
      <c r="B27" s="4" t="s">
        <v>338</v>
      </c>
    </row>
    <row r="28" spans="1:2">
      <c r="A28" s="4" t="s">
        <v>339</v>
      </c>
      <c r="B28" s="4" t="s">
        <v>340</v>
      </c>
    </row>
    <row r="29" spans="1:2">
      <c r="A29" s="4" t="s">
        <v>341</v>
      </c>
      <c r="B29" s="4" t="s">
        <v>342</v>
      </c>
    </row>
    <row r="30" spans="1:2">
      <c r="A30" s="4" t="s">
        <v>343</v>
      </c>
      <c r="B30" s="4" t="s">
        <v>344</v>
      </c>
    </row>
    <row r="31" spans="1:2">
      <c r="A31" s="4" t="s">
        <v>345</v>
      </c>
      <c r="B31" s="4" t="s">
        <v>346</v>
      </c>
    </row>
    <row r="32" spans="1:2">
      <c r="A32" s="4" t="s">
        <v>347</v>
      </c>
      <c r="B32" s="4" t="s">
        <v>3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66</v>
      </c>
    </row>
    <row r="3" spans="1:2">
      <c r="A3" s="3" t="s">
        <v>223</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row r="10" spans="1:2">
      <c r="A10" s="4" t="s">
        <v>362</v>
      </c>
      <c r="B10" s="4" t="s">
        <v>3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04</v>
      </c>
      <c r="B1" s="2" t="s">
        <v>66</v>
      </c>
      <c r="C1" s="2" t="s">
        <v>67</v>
      </c>
    </row>
    <row r="2" spans="1:3">
      <c r="A2" s="4" t="s">
        <v>105</v>
      </c>
      <c r="B2" s="7" t="n">
        <v>0.01</v>
      </c>
      <c r="C2" s="7" t="n">
        <v>0.01</v>
      </c>
    </row>
    <row r="3" spans="1:3">
      <c r="A3" s="4" t="s">
        <v>106</v>
      </c>
      <c r="B3" s="5" t="n">
        <v>200000000</v>
      </c>
      <c r="C3" s="5" t="n">
        <v>200000000</v>
      </c>
    </row>
    <row r="4" spans="1:3">
      <c r="A4" s="4" t="s">
        <v>107</v>
      </c>
      <c r="B4" s="5" t="n">
        <v>40684340</v>
      </c>
      <c r="C4" s="5" t="n">
        <v>35065200</v>
      </c>
    </row>
    <row r="5" spans="1:3">
      <c r="A5" s="4" t="s">
        <v>108</v>
      </c>
      <c r="B5" s="5" t="n">
        <v>40684340</v>
      </c>
      <c r="C5" s="5" t="n">
        <v>350652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4</v>
      </c>
      <c r="B1" s="2" t="s">
        <v>1</v>
      </c>
    </row>
    <row r="2" spans="1:2">
      <c r="B2" s="2" t="s">
        <v>66</v>
      </c>
    </row>
    <row r="3" spans="1:2">
      <c r="A3" s="3" t="s">
        <v>230</v>
      </c>
    </row>
    <row r="4" spans="1:2">
      <c r="A4" s="4" t="s">
        <v>365</v>
      </c>
      <c r="B4" s="4" t="s">
        <v>3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66</v>
      </c>
    </row>
    <row r="3" spans="1:2">
      <c r="A3" s="3" t="s">
        <v>234</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4</v>
      </c>
      <c r="B1" s="2" t="s">
        <v>1</v>
      </c>
    </row>
    <row r="2" spans="1:2">
      <c r="B2" s="2" t="s">
        <v>66</v>
      </c>
    </row>
    <row r="3" spans="1:2">
      <c r="A3" s="3" t="s">
        <v>237</v>
      </c>
    </row>
    <row r="4" spans="1:2">
      <c r="A4" s="4" t="s">
        <v>375</v>
      </c>
      <c r="B4" s="4" t="s">
        <v>3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7</v>
      </c>
      <c r="B1" s="2" t="s">
        <v>1</v>
      </c>
    </row>
    <row r="2" spans="1:2">
      <c r="B2" s="2" t="s">
        <v>66</v>
      </c>
    </row>
    <row r="3" spans="1:2">
      <c r="A3" s="3" t="s">
        <v>241</v>
      </c>
    </row>
    <row r="4" spans="1:2">
      <c r="A4" s="4" t="s">
        <v>378</v>
      </c>
      <c r="B4" s="4" t="s">
        <v>3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66</v>
      </c>
    </row>
    <row r="3" spans="1:2">
      <c r="A3" s="3" t="s">
        <v>245</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5</v>
      </c>
      <c r="B1" s="2" t="s">
        <v>1</v>
      </c>
    </row>
    <row r="2" spans="1:2">
      <c r="B2" s="2" t="s">
        <v>66</v>
      </c>
    </row>
    <row r="3" spans="1:2">
      <c r="A3" s="3" t="s">
        <v>249</v>
      </c>
    </row>
    <row r="4" spans="1:2">
      <c r="A4" s="4" t="s">
        <v>386</v>
      </c>
      <c r="B4" s="4" t="s">
        <v>3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66</v>
      </c>
    </row>
    <row r="3" spans="1:2">
      <c r="A3" s="3" t="s">
        <v>257</v>
      </c>
    </row>
    <row r="4" spans="1:2">
      <c r="A4" s="4" t="s">
        <v>389</v>
      </c>
      <c r="B4" s="4" t="s">
        <v>390</v>
      </c>
    </row>
    <row r="5" spans="1:2">
      <c r="A5" s="4" t="s">
        <v>391</v>
      </c>
      <c r="B5" s="4" t="s">
        <v>392</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7</v>
      </c>
      <c r="B1" s="2" t="s">
        <v>1</v>
      </c>
    </row>
    <row r="2" spans="1:2">
      <c r="B2" s="2" t="s">
        <v>66</v>
      </c>
    </row>
    <row r="3" spans="1:2">
      <c r="A3" s="3" t="s">
        <v>261</v>
      </c>
    </row>
    <row r="4" spans="1:2">
      <c r="A4" s="4" t="s">
        <v>398</v>
      </c>
      <c r="B4" s="4" t="s">
        <v>3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00</v>
      </c>
      <c r="B1" s="2" t="s">
        <v>1</v>
      </c>
    </row>
    <row r="2" spans="1:2">
      <c r="B2" s="2" t="s">
        <v>66</v>
      </c>
    </row>
    <row r="3" spans="1:2">
      <c r="A3" s="3" t="s">
        <v>257</v>
      </c>
    </row>
    <row r="4" spans="1:2">
      <c r="A4" s="4" t="s">
        <v>401</v>
      </c>
      <c r="B4" s="4" t="s">
        <v>4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66</v>
      </c>
    </row>
    <row r="3" spans="1:2">
      <c r="A3" s="3" t="s">
        <v>268</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9</v>
      </c>
      <c r="B1" s="2" t="s">
        <v>1</v>
      </c>
    </row>
    <row r="2" spans="1:4">
      <c r="B2" s="2" t="s">
        <v>66</v>
      </c>
      <c r="C2" s="2" t="s">
        <v>67</v>
      </c>
      <c r="D2" s="2" t="s">
        <v>110</v>
      </c>
    </row>
    <row r="3" spans="1:4">
      <c r="A3" s="3" t="s">
        <v>111</v>
      </c>
    </row>
    <row r="4" spans="1:4">
      <c r="A4" s="4" t="s">
        <v>112</v>
      </c>
      <c r="B4" s="6" t="n">
        <v>156594</v>
      </c>
      <c r="C4" s="6" t="n">
        <v>125729</v>
      </c>
      <c r="D4" s="6" t="n">
        <v>101953</v>
      </c>
    </row>
    <row r="5" spans="1:4">
      <c r="A5" s="4" t="s">
        <v>113</v>
      </c>
      <c r="B5" s="5" t="n">
        <v>23272</v>
      </c>
      <c r="C5" s="5" t="n">
        <v>16644</v>
      </c>
      <c r="D5" s="5" t="n">
        <v>12135</v>
      </c>
    </row>
    <row r="6" spans="1:4">
      <c r="A6" s="4" t="s">
        <v>114</v>
      </c>
      <c r="B6" s="5" t="n">
        <v>179866</v>
      </c>
      <c r="C6" s="5" t="n">
        <v>142373</v>
      </c>
      <c r="D6" s="5" t="n">
        <v>114088</v>
      </c>
    </row>
    <row r="7" spans="1:4">
      <c r="A7" s="3" t="s">
        <v>115</v>
      </c>
    </row>
    <row r="8" spans="1:4">
      <c r="A8" s="4" t="s">
        <v>112</v>
      </c>
      <c r="B8" s="5" t="n">
        <v>71057</v>
      </c>
      <c r="C8" s="5" t="n">
        <v>53303</v>
      </c>
      <c r="D8" s="5" t="n">
        <v>46480</v>
      </c>
    </row>
    <row r="9" spans="1:4">
      <c r="A9" s="4" t="s">
        <v>113</v>
      </c>
      <c r="B9" s="5" t="n">
        <v>26733</v>
      </c>
      <c r="C9" s="5" t="n">
        <v>19201</v>
      </c>
      <c r="D9" s="5" t="n">
        <v>13497</v>
      </c>
    </row>
    <row r="10" spans="1:4">
      <c r="A10" s="4" t="s">
        <v>116</v>
      </c>
      <c r="B10" s="5" t="n">
        <v>97790</v>
      </c>
      <c r="C10" s="5" t="n">
        <v>72504</v>
      </c>
      <c r="D10" s="5" t="n">
        <v>59977</v>
      </c>
    </row>
    <row r="11" spans="1:4">
      <c r="A11" s="4" t="s">
        <v>117</v>
      </c>
      <c r="B11" s="5" t="n">
        <v>82076</v>
      </c>
      <c r="C11" s="5" t="n">
        <v>69869</v>
      </c>
      <c r="D11" s="5" t="n">
        <v>54111</v>
      </c>
    </row>
    <row r="12" spans="1:4">
      <c r="A12" s="3" t="s">
        <v>118</v>
      </c>
    </row>
    <row r="13" spans="1:4">
      <c r="A13" s="4" t="s">
        <v>119</v>
      </c>
      <c r="B13" s="5" t="n">
        <v>22407</v>
      </c>
      <c r="C13" s="5" t="n">
        <v>21912</v>
      </c>
      <c r="D13" s="5" t="n">
        <v>20834</v>
      </c>
    </row>
    <row r="14" spans="1:4">
      <c r="A14" s="4" t="s">
        <v>120</v>
      </c>
      <c r="B14" s="5" t="n">
        <v>33573</v>
      </c>
      <c r="C14" s="5" t="n">
        <v>25596</v>
      </c>
      <c r="D14" s="5" t="n">
        <v>21279</v>
      </c>
    </row>
    <row r="15" spans="1:4">
      <c r="A15" s="4" t="s">
        <v>121</v>
      </c>
      <c r="B15" s="5" t="n">
        <v>18498</v>
      </c>
      <c r="C15" s="5" t="n">
        <v>16436</v>
      </c>
      <c r="D15" s="5" t="n">
        <v>13578</v>
      </c>
    </row>
    <row r="16" spans="1:4">
      <c r="A16" s="4" t="s">
        <v>122</v>
      </c>
      <c r="C16" s="5" t="n">
        <v>321</v>
      </c>
      <c r="D16" s="5" t="n">
        <v>503</v>
      </c>
    </row>
    <row r="17" spans="1:4">
      <c r="A17" s="4" t="s">
        <v>123</v>
      </c>
      <c r="B17" s="5" t="n">
        <v>74478</v>
      </c>
      <c r="C17" s="5" t="n">
        <v>64265</v>
      </c>
      <c r="D17" s="5" t="n">
        <v>56194</v>
      </c>
    </row>
    <row r="18" spans="1:4">
      <c r="A18" s="4" t="s">
        <v>124</v>
      </c>
      <c r="B18" s="5" t="n">
        <v>7598</v>
      </c>
      <c r="C18" s="5" t="n">
        <v>5604</v>
      </c>
      <c r="D18" s="5" t="n">
        <v>-2083</v>
      </c>
    </row>
    <row r="19" spans="1:4">
      <c r="A19" s="4" t="s">
        <v>125</v>
      </c>
      <c r="B19" s="5" t="n">
        <v>3313</v>
      </c>
      <c r="C19" s="5" t="n">
        <v>1433</v>
      </c>
      <c r="D19" s="5" t="n">
        <v>452</v>
      </c>
    </row>
    <row r="20" spans="1:4">
      <c r="A20" s="4" t="s">
        <v>126</v>
      </c>
      <c r="B20" s="5" t="n">
        <v>10911</v>
      </c>
      <c r="C20" s="5" t="n">
        <v>7037</v>
      </c>
      <c r="D20" s="5" t="n">
        <v>-1631</v>
      </c>
    </row>
    <row r="21" spans="1:4">
      <c r="A21" s="4" t="s">
        <v>127</v>
      </c>
      <c r="B21" s="5" t="n">
        <v>744</v>
      </c>
      <c r="C21" s="5" t="n">
        <v>-5392</v>
      </c>
      <c r="D21" s="5" t="n">
        <v>384</v>
      </c>
    </row>
    <row r="22" spans="1:4">
      <c r="A22" s="4" t="s">
        <v>128</v>
      </c>
      <c r="B22" s="6" t="n">
        <v>10167</v>
      </c>
      <c r="C22" s="6" t="n">
        <v>12429</v>
      </c>
      <c r="D22" s="6" t="n">
        <v>-2015</v>
      </c>
    </row>
    <row r="23" spans="1:4">
      <c r="A23" s="4" t="s">
        <v>129</v>
      </c>
      <c r="B23" s="8" t="n">
        <v>0.27</v>
      </c>
      <c r="C23" s="8" t="n">
        <v>0.36</v>
      </c>
      <c r="D23" s="8" t="n">
        <v>-0.06</v>
      </c>
    </row>
    <row r="24" spans="1:4">
      <c r="A24" s="4" t="s">
        <v>130</v>
      </c>
      <c r="B24" s="8" t="n">
        <v>0.26</v>
      </c>
      <c r="C24" s="8" t="n">
        <v>0.35</v>
      </c>
      <c r="D24" s="8" t="n">
        <v>-0.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410</v>
      </c>
      <c r="B1" s="2" t="s">
        <v>1</v>
      </c>
    </row>
    <row r="2" spans="1:2">
      <c r="B2" s="2" t="s">
        <v>66</v>
      </c>
    </row>
    <row r="3" spans="1:2">
      <c r="A3" s="3" t="s">
        <v>272</v>
      </c>
    </row>
    <row r="4" spans="1:2">
      <c r="A4" s="4" t="s">
        <v>411</v>
      </c>
      <c r="B4" s="4" t="s">
        <v>412</v>
      </c>
    </row>
    <row r="5" spans="1:2">
      <c r="A5" s="4" t="s">
        <v>413</v>
      </c>
      <c r="B5" s="4" t="s">
        <v>414</v>
      </c>
    </row>
    <row r="6" spans="1:2">
      <c r="A6" s="4" t="s">
        <v>415</v>
      </c>
      <c r="B6" s="4" t="s">
        <v>416</v>
      </c>
    </row>
    <row r="7" spans="1:2">
      <c r="A7" s="4" t="s">
        <v>417</v>
      </c>
      <c r="B7" s="4" t="s">
        <v>418</v>
      </c>
    </row>
    <row r="8" spans="1:2">
      <c r="A8" s="4" t="s">
        <v>419</v>
      </c>
      <c r="B8" s="4" t="s">
        <v>420</v>
      </c>
    </row>
    <row r="9" spans="1:2">
      <c r="A9" s="4" t="s">
        <v>421</v>
      </c>
      <c r="B9" s="4" t="s">
        <v>4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66</v>
      </c>
    </row>
    <row r="3" spans="1:2">
      <c r="A3" s="3" t="s">
        <v>276</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8</v>
      </c>
      <c r="B1" s="2" t="s">
        <v>1</v>
      </c>
    </row>
    <row r="2" spans="1:2">
      <c r="B2" s="2" t="s">
        <v>66</v>
      </c>
    </row>
    <row r="3" spans="1:2">
      <c r="A3" s="3" t="s">
        <v>280</v>
      </c>
    </row>
    <row r="4" spans="1:2">
      <c r="A4" s="4" t="s">
        <v>429</v>
      </c>
      <c r="B4" s="4" t="s">
        <v>4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0"/>
    <col customWidth="1" max="2" min="2" width="27"/>
    <col customWidth="1" max="3" min="3" width="21"/>
    <col customWidth="1" max="4" min="4" width="21"/>
  </cols>
  <sheetData>
    <row r="1" spans="1:4">
      <c r="A1" s="1" t="s">
        <v>431</v>
      </c>
      <c r="B1" s="2" t="s">
        <v>432</v>
      </c>
      <c r="C1" s="2" t="s">
        <v>1</v>
      </c>
    </row>
    <row r="2" spans="1:4">
      <c r="B2" s="2" t="s">
        <v>433</v>
      </c>
      <c r="C2" s="2" t="s">
        <v>434</v>
      </c>
      <c r="D2" s="2" t="s">
        <v>435</v>
      </c>
    </row>
    <row r="3" spans="1:4">
      <c r="A3" s="3" t="s">
        <v>436</v>
      </c>
    </row>
    <row r="4" spans="1:4">
      <c r="A4" s="4" t="s">
        <v>437</v>
      </c>
      <c r="C4" s="5" t="n">
        <v>4</v>
      </c>
    </row>
    <row r="5" spans="1:4">
      <c r="A5" s="4" t="s">
        <v>438</v>
      </c>
      <c r="C5" s="6" t="n">
        <v>129710</v>
      </c>
      <c r="D5" s="6" t="n">
        <v>35077</v>
      </c>
    </row>
    <row r="6" spans="1:4">
      <c r="A6" s="4" t="s">
        <v>439</v>
      </c>
    </row>
    <row r="7" spans="1:4">
      <c r="A7" s="3" t="s">
        <v>436</v>
      </c>
    </row>
    <row r="8" spans="1:4">
      <c r="A8" s="4" t="s">
        <v>440</v>
      </c>
      <c r="B8" s="5" t="n">
        <v>4991000</v>
      </c>
    </row>
    <row r="9" spans="1:4">
      <c r="A9" s="4" t="s">
        <v>438</v>
      </c>
      <c r="B9" s="6" t="n">
        <v>12971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66</v>
      </c>
      <c r="C2" s="2" t="s">
        <v>67</v>
      </c>
      <c r="D2" s="2" t="s">
        <v>110</v>
      </c>
    </row>
    <row r="3" spans="1:4">
      <c r="A3" s="3" t="s">
        <v>223</v>
      </c>
    </row>
    <row r="4" spans="1:4">
      <c r="A4" s="4" t="s">
        <v>442</v>
      </c>
      <c r="B4" s="6" t="n">
        <v>2624</v>
      </c>
      <c r="C4" s="6" t="n">
        <v>1759</v>
      </c>
      <c r="D4" s="6" t="n">
        <v>2988</v>
      </c>
    </row>
    <row r="5" spans="1:4">
      <c r="A5" s="4" t="s">
        <v>443</v>
      </c>
      <c r="B5" s="4" t="s">
        <v>444</v>
      </c>
    </row>
    <row r="6" spans="1:4">
      <c r="A6" s="4" t="s">
        <v>445</v>
      </c>
      <c r="B6" s="6" t="n">
        <v>721</v>
      </c>
      <c r="C6" s="5" t="n">
        <v>570</v>
      </c>
    </row>
    <row r="7" spans="1:4">
      <c r="A7" s="4" t="s">
        <v>446</v>
      </c>
      <c r="B7" s="5" t="n">
        <v>2867</v>
      </c>
      <c r="C7" s="5" t="n">
        <v>3931</v>
      </c>
    </row>
    <row r="8" spans="1:4">
      <c r="A8" s="4" t="s">
        <v>447</v>
      </c>
      <c r="B8" s="5" t="n">
        <v>1560</v>
      </c>
    </row>
    <row r="9" spans="1:4">
      <c r="A9" s="4" t="s">
        <v>448</v>
      </c>
      <c r="B9" s="5" t="n">
        <v>1639</v>
      </c>
      <c r="C9" s="5" t="n">
        <v>1702</v>
      </c>
      <c r="D9" s="5" t="n">
        <v>1355</v>
      </c>
    </row>
    <row r="10" spans="1:4">
      <c r="A10" s="4" t="s">
        <v>449</v>
      </c>
      <c r="B10" s="5" t="n">
        <v>16</v>
      </c>
      <c r="C10" s="5" t="n">
        <v>-111</v>
      </c>
    </row>
    <row r="11" spans="1:4">
      <c r="A11" s="4" t="s">
        <v>450</v>
      </c>
      <c r="B11" s="5" t="n">
        <v>16</v>
      </c>
      <c r="C11" s="5" t="n">
        <v>-21</v>
      </c>
      <c r="D11" s="5" t="n">
        <v>18</v>
      </c>
    </row>
    <row r="12" spans="1:4">
      <c r="A12" s="4" t="s">
        <v>451</v>
      </c>
      <c r="B12" s="5" t="n">
        <v>1981</v>
      </c>
      <c r="C12" s="5" t="n">
        <v>1077</v>
      </c>
      <c r="D12" s="5" t="n">
        <v>612</v>
      </c>
    </row>
    <row r="13" spans="1:4">
      <c r="A13" s="4" t="s">
        <v>452</v>
      </c>
      <c r="B13" s="6" t="n">
        <v>26</v>
      </c>
      <c r="C13" s="5" t="n">
        <v>19</v>
      </c>
      <c r="D13" s="5" t="n">
        <v>97</v>
      </c>
    </row>
    <row r="14" spans="1:4">
      <c r="A14" s="4" t="s">
        <v>453</v>
      </c>
      <c r="B14" s="4" t="s">
        <v>454</v>
      </c>
    </row>
    <row r="15" spans="1:4">
      <c r="A15" s="4" t="s">
        <v>455</v>
      </c>
      <c r="B15" s="6" t="n">
        <v>1808</v>
      </c>
      <c r="C15" s="6" t="n">
        <v>1483</v>
      </c>
      <c r="D15" s="6" t="n">
        <v>1394</v>
      </c>
    </row>
    <row r="16" spans="1:4">
      <c r="A16" s="4" t="s">
        <v>456</v>
      </c>
      <c r="B16" s="5" t="n">
        <v>536359</v>
      </c>
      <c r="C16" s="5" t="n">
        <v>884028</v>
      </c>
    </row>
    <row r="17" spans="1:4">
      <c r="A17" s="4" t="s">
        <v>457</v>
      </c>
      <c r="C17" s="6" t="n">
        <v>1490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58</v>
      </c>
      <c r="B1" s="2" t="s">
        <v>66</v>
      </c>
    </row>
    <row r="2" spans="1:3">
      <c r="A2" s="4" t="s">
        <v>459</v>
      </c>
    </row>
    <row r="3" spans="1:3">
      <c r="A3" s="3" t="s">
        <v>460</v>
      </c>
    </row>
    <row r="4" spans="1:3">
      <c r="A4" s="4" t="s">
        <v>461</v>
      </c>
      <c r="B4" s="4" t="s">
        <v>462</v>
      </c>
    </row>
    <row r="5" spans="1:3">
      <c r="A5" s="4" t="s">
        <v>463</v>
      </c>
    </row>
    <row r="6" spans="1:3">
      <c r="A6" s="3" t="s">
        <v>460</v>
      </c>
    </row>
    <row r="7" spans="1:3">
      <c r="A7" s="4" t="s">
        <v>461</v>
      </c>
      <c r="B7" s="4" t="s">
        <v>157</v>
      </c>
      <c r="C7" s="4" t="s">
        <v>464</v>
      </c>
    </row>
    <row r="8" spans="1:3">
      <c r="A8" s="4" t="s">
        <v>465</v>
      </c>
    </row>
    <row r="9" spans="1:3">
      <c r="A9" s="3" t="s">
        <v>460</v>
      </c>
    </row>
    <row r="10" spans="1:3">
      <c r="A10" s="4" t="s">
        <v>461</v>
      </c>
      <c r="B10" s="4" t="s">
        <v>157</v>
      </c>
      <c r="C10" s="4" t="s">
        <v>466</v>
      </c>
    </row>
    <row r="11" spans="1:3">
      <c r="A11" s="4" t="s">
        <v>467</v>
      </c>
    </row>
    <row r="12" spans="1:3">
      <c r="A12" s="3" t="s">
        <v>460</v>
      </c>
    </row>
    <row r="13" spans="1:3">
      <c r="A13" s="4" t="s">
        <v>461</v>
      </c>
      <c r="B13" s="4" t="s">
        <v>468</v>
      </c>
    </row>
    <row r="14" spans="1:3">
      <c r="A14" s="4" t="s">
        <v>469</v>
      </c>
    </row>
    <row r="15" spans="1:3">
      <c r="A15" s="3" t="s">
        <v>460</v>
      </c>
    </row>
    <row r="16" spans="1:3">
      <c r="A16" s="4" t="s">
        <v>461</v>
      </c>
      <c r="B16" s="4" t="s">
        <v>468</v>
      </c>
    </row>
    <row r="17" spans="1:3">
      <c r="A17" s="4" t="s">
        <v>470</v>
      </c>
    </row>
    <row r="18" spans="1:3">
      <c r="A18" s="3" t="s">
        <v>460</v>
      </c>
    </row>
    <row r="19" spans="1:3">
      <c r="A19" s="4" t="s">
        <v>461</v>
      </c>
      <c r="B19" s="4" t="s">
        <v>471</v>
      </c>
    </row>
    <row r="20" spans="1:3">
      <c r="A20" s="4" t="s">
        <v>472</v>
      </c>
    </row>
    <row r="21" spans="1:3">
      <c r="A21" s="3" t="s">
        <v>460</v>
      </c>
    </row>
    <row r="22" spans="1:3">
      <c r="A22" s="4" t="s">
        <v>461</v>
      </c>
      <c r="B22" s="4" t="s">
        <v>462</v>
      </c>
    </row>
    <row r="23" spans="1:3"/>
    <row r="24" spans="1:3">
      <c r="A24" s="4" t="s">
        <v>464</v>
      </c>
      <c r="B24" s="4" t="s">
        <v>473</v>
      </c>
    </row>
    <row r="25" spans="1:3">
      <c r="A25" s="4" t="s">
        <v>466</v>
      </c>
      <c r="B25" s="4" t="s">
        <v>474</v>
      </c>
    </row>
  </sheetData>
  <mergeCells count="4">
    <mergeCell ref="B1:C1"/>
    <mergeCell ref="A23:C23"/>
    <mergeCell ref="B24:C24"/>
    <mergeCell ref="B25:C2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66</v>
      </c>
      <c r="C2" s="2" t="s">
        <v>67</v>
      </c>
      <c r="D2" s="2" t="s">
        <v>110</v>
      </c>
    </row>
    <row r="3" spans="1:4">
      <c r="A3" s="3" t="s">
        <v>476</v>
      </c>
    </row>
    <row r="4" spans="1:4">
      <c r="A4" s="4" t="s">
        <v>477</v>
      </c>
      <c r="B4" s="6" t="n">
        <v>179866</v>
      </c>
      <c r="C4" s="6" t="n">
        <v>142373</v>
      </c>
      <c r="D4" s="6" t="n">
        <v>114088</v>
      </c>
    </row>
    <row r="5" spans="1:4">
      <c r="A5" s="4" t="s">
        <v>478</v>
      </c>
    </row>
    <row r="6" spans="1:4">
      <c r="A6" s="3" t="s">
        <v>476</v>
      </c>
    </row>
    <row r="7" spans="1:4">
      <c r="A7" s="4" t="s">
        <v>477</v>
      </c>
      <c r="B7" s="5" t="n">
        <v>91353</v>
      </c>
      <c r="C7" s="5" t="n">
        <v>65825</v>
      </c>
      <c r="D7" s="5" t="n">
        <v>50498</v>
      </c>
    </row>
    <row r="8" spans="1:4">
      <c r="A8" s="4" t="s">
        <v>479</v>
      </c>
    </row>
    <row r="9" spans="1:4">
      <c r="A9" s="3" t="s">
        <v>476</v>
      </c>
    </row>
    <row r="10" spans="1:4">
      <c r="A10" s="4" t="s">
        <v>477</v>
      </c>
      <c r="B10" s="5" t="n">
        <v>65241</v>
      </c>
      <c r="C10" s="5" t="n">
        <v>59904</v>
      </c>
      <c r="D10" s="5" t="n">
        <v>51455</v>
      </c>
    </row>
    <row r="11" spans="1:4">
      <c r="A11" s="4" t="s">
        <v>480</v>
      </c>
    </row>
    <row r="12" spans="1:4">
      <c r="A12" s="3" t="s">
        <v>476</v>
      </c>
    </row>
    <row r="13" spans="1:4">
      <c r="A13" s="4" t="s">
        <v>477</v>
      </c>
      <c r="B13" s="5" t="n">
        <v>16884</v>
      </c>
      <c r="C13" s="5" t="n">
        <v>12377</v>
      </c>
      <c r="D13" s="5" t="n">
        <v>9652</v>
      </c>
    </row>
    <row r="14" spans="1:4">
      <c r="A14" s="4" t="s">
        <v>481</v>
      </c>
    </row>
    <row r="15" spans="1:4">
      <c r="A15" s="3" t="s">
        <v>476</v>
      </c>
    </row>
    <row r="16" spans="1:4">
      <c r="A16" s="4" t="s">
        <v>477</v>
      </c>
      <c r="B16" s="6" t="n">
        <v>6388</v>
      </c>
      <c r="C16" s="6" t="n">
        <v>4267</v>
      </c>
      <c r="D16" s="6" t="n">
        <v>248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66</v>
      </c>
      <c r="C2" s="2" t="s">
        <v>67</v>
      </c>
      <c r="D2" s="2" t="s">
        <v>110</v>
      </c>
    </row>
    <row r="3" spans="1:4">
      <c r="A3" s="3" t="s">
        <v>483</v>
      </c>
    </row>
    <row r="4" spans="1:4">
      <c r="A4" s="4" t="s">
        <v>484</v>
      </c>
      <c r="B4" s="6" t="n">
        <v>179866</v>
      </c>
      <c r="C4" s="6" t="n">
        <v>142373</v>
      </c>
      <c r="D4" s="6" t="n">
        <v>114088</v>
      </c>
    </row>
    <row r="5" spans="1:4">
      <c r="A5" s="4" t="s">
        <v>485</v>
      </c>
    </row>
    <row r="6" spans="1:4">
      <c r="A6" s="3" t="s">
        <v>483</v>
      </c>
    </row>
    <row r="7" spans="1:4">
      <c r="A7" s="4" t="s">
        <v>484</v>
      </c>
      <c r="B7" s="5" t="n">
        <v>100457</v>
      </c>
      <c r="C7" s="5" t="n">
        <v>77652</v>
      </c>
      <c r="D7" s="5" t="n">
        <v>60541</v>
      </c>
    </row>
    <row r="8" spans="1:4">
      <c r="A8" s="4" t="s">
        <v>486</v>
      </c>
    </row>
    <row r="9" spans="1:4">
      <c r="A9" s="3" t="s">
        <v>483</v>
      </c>
    </row>
    <row r="10" spans="1:4">
      <c r="A10" s="4" t="s">
        <v>484</v>
      </c>
      <c r="B10" s="5" t="n">
        <v>48810</v>
      </c>
      <c r="C10" s="5" t="n">
        <v>45195</v>
      </c>
      <c r="D10" s="5" t="n">
        <v>32015</v>
      </c>
    </row>
    <row r="11" spans="1:4">
      <c r="A11" s="4" t="s">
        <v>487</v>
      </c>
    </row>
    <row r="12" spans="1:4">
      <c r="A12" s="3" t="s">
        <v>483</v>
      </c>
    </row>
    <row r="13" spans="1:4">
      <c r="A13" s="4" t="s">
        <v>484</v>
      </c>
      <c r="B13" s="5" t="n">
        <v>22101</v>
      </c>
      <c r="C13" s="5" t="n">
        <v>15572</v>
      </c>
      <c r="D13" s="5" t="n">
        <v>16092</v>
      </c>
    </row>
    <row r="14" spans="1:4">
      <c r="A14" s="4" t="s">
        <v>488</v>
      </c>
    </row>
    <row r="15" spans="1:4">
      <c r="A15" s="3" t="s">
        <v>483</v>
      </c>
    </row>
    <row r="16" spans="1:4">
      <c r="A16" s="4" t="s">
        <v>484</v>
      </c>
      <c r="B16" s="6" t="n">
        <v>8498</v>
      </c>
      <c r="C16" s="6" t="n">
        <v>3954</v>
      </c>
      <c r="D16" s="6" t="n">
        <v>544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434</v>
      </c>
    </row>
    <row r="2" spans="1:2">
      <c r="A2" s="4" t="s">
        <v>490</v>
      </c>
    </row>
    <row r="3" spans="1:2">
      <c r="A3" s="3" t="s">
        <v>491</v>
      </c>
    </row>
    <row r="4" spans="1:2">
      <c r="A4" s="4" t="s">
        <v>149</v>
      </c>
      <c r="B4" s="6" t="n">
        <v>5219</v>
      </c>
    </row>
    <row r="5" spans="1:2">
      <c r="A5" s="4" t="s">
        <v>492</v>
      </c>
    </row>
    <row r="6" spans="1:2">
      <c r="A6" s="3" t="s">
        <v>491</v>
      </c>
    </row>
    <row r="7" spans="1:2">
      <c r="A7" s="4" t="s">
        <v>149</v>
      </c>
      <c r="B7" s="5" t="n">
        <v>483</v>
      </c>
    </row>
    <row r="8" spans="1:2">
      <c r="A8" s="4" t="s">
        <v>493</v>
      </c>
    </row>
    <row r="9" spans="1:2">
      <c r="A9" s="3" t="s">
        <v>491</v>
      </c>
    </row>
    <row r="10" spans="1:2">
      <c r="A10" s="4" t="s">
        <v>149</v>
      </c>
      <c r="B10" s="6" t="n">
        <v>1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66</v>
      </c>
      <c r="C2" s="2" t="s">
        <v>67</v>
      </c>
    </row>
    <row r="3" spans="1:3">
      <c r="A3" s="3" t="s">
        <v>495</v>
      </c>
    </row>
    <row r="4" spans="1:3">
      <c r="A4" s="4" t="s">
        <v>496</v>
      </c>
      <c r="B4" s="6" t="n">
        <v>2237</v>
      </c>
      <c r="C4" s="6" t="n">
        <v>1777</v>
      </c>
    </row>
    <row r="5" spans="1:3">
      <c r="A5" s="4" t="s">
        <v>497</v>
      </c>
      <c r="B5" s="5" t="n">
        <v>2977</v>
      </c>
      <c r="C5" s="5" t="n">
        <v>3381</v>
      </c>
    </row>
    <row r="6" spans="1:3">
      <c r="A6" s="4" t="s">
        <v>498</v>
      </c>
      <c r="B6" s="5" t="n">
        <v>-3600</v>
      </c>
      <c r="C6" s="5" t="n">
        <v>-2921</v>
      </c>
    </row>
    <row r="7" spans="1:3">
      <c r="A7" s="4" t="s">
        <v>496</v>
      </c>
      <c r="B7" s="6" t="n">
        <v>1614</v>
      </c>
      <c r="C7" s="6" t="n">
        <v>22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66</v>
      </c>
      <c r="C2" s="2" t="s">
        <v>67</v>
      </c>
      <c r="D2" s="2" t="s">
        <v>110</v>
      </c>
    </row>
    <row r="3" spans="1:4">
      <c r="A3" s="4" t="s">
        <v>128</v>
      </c>
      <c r="B3" s="6" t="n">
        <v>10167</v>
      </c>
      <c r="C3" s="6" t="n">
        <v>12429</v>
      </c>
      <c r="D3" s="6" t="n">
        <v>-2015</v>
      </c>
    </row>
    <row r="4" spans="1:4">
      <c r="A4" s="3" t="s">
        <v>132</v>
      </c>
    </row>
    <row r="5" spans="1:4">
      <c r="A5" s="4" t="s">
        <v>133</v>
      </c>
      <c r="B5" s="5" t="n">
        <v>1160</v>
      </c>
      <c r="C5" s="5" t="n">
        <v>-887</v>
      </c>
      <c r="D5" s="5" t="n">
        <v>104</v>
      </c>
    </row>
    <row r="6" spans="1:4">
      <c r="A6" s="4" t="s">
        <v>134</v>
      </c>
      <c r="B6" s="5" t="n">
        <v>-271</v>
      </c>
      <c r="C6" s="5" t="n">
        <v>480</v>
      </c>
      <c r="D6" s="5" t="n">
        <v>-34</v>
      </c>
    </row>
    <row r="7" spans="1:4">
      <c r="A7" s="4" t="s">
        <v>135</v>
      </c>
      <c r="B7" s="5" t="n">
        <v>889</v>
      </c>
      <c r="C7" s="5" t="n">
        <v>-407</v>
      </c>
      <c r="D7" s="5" t="n">
        <v>70</v>
      </c>
    </row>
    <row r="8" spans="1:4">
      <c r="A8" s="3" t="s">
        <v>136</v>
      </c>
    </row>
    <row r="9" spans="1:4">
      <c r="A9" s="4" t="s">
        <v>137</v>
      </c>
      <c r="B9" s="5" t="n">
        <v>132</v>
      </c>
      <c r="C9" s="5" t="n">
        <v>-230</v>
      </c>
      <c r="D9" s="5" t="n">
        <v>436</v>
      </c>
    </row>
    <row r="10" spans="1:4">
      <c r="A10" s="4" t="s">
        <v>134</v>
      </c>
      <c r="B10" s="5" t="n">
        <v>-30</v>
      </c>
      <c r="C10" s="5" t="n">
        <v>92</v>
      </c>
      <c r="D10" s="5" t="n">
        <v>-394</v>
      </c>
    </row>
    <row r="11" spans="1:4">
      <c r="A11" s="4" t="s">
        <v>135</v>
      </c>
      <c r="B11" s="5" t="n">
        <v>102</v>
      </c>
      <c r="C11" s="5" t="n">
        <v>-138</v>
      </c>
      <c r="D11" s="5" t="n">
        <v>42</v>
      </c>
    </row>
    <row r="12" spans="1:4">
      <c r="A12" s="4" t="s">
        <v>138</v>
      </c>
      <c r="B12" s="5" t="n">
        <v>90</v>
      </c>
      <c r="C12" s="5" t="n">
        <v>6</v>
      </c>
      <c r="D12" s="5" t="n">
        <v>271</v>
      </c>
    </row>
    <row r="13" spans="1:4">
      <c r="A13" s="4" t="s">
        <v>139</v>
      </c>
      <c r="B13" s="5" t="n">
        <v>1081</v>
      </c>
      <c r="C13" s="5" t="n">
        <v>-539</v>
      </c>
      <c r="D13" s="5" t="n">
        <v>383</v>
      </c>
    </row>
    <row r="14" spans="1:4">
      <c r="A14" s="4" t="s">
        <v>140</v>
      </c>
      <c r="B14" s="6" t="n">
        <v>11248</v>
      </c>
      <c r="C14" s="6" t="n">
        <v>11890</v>
      </c>
      <c r="D14" s="6" t="n">
        <v>-163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66</v>
      </c>
      <c r="C2" s="2" t="s">
        <v>67</v>
      </c>
      <c r="D2" s="2" t="s">
        <v>110</v>
      </c>
    </row>
    <row r="3" spans="1:4">
      <c r="A3" s="3" t="s">
        <v>500</v>
      </c>
    </row>
    <row r="4" spans="1:4">
      <c r="A4" s="4" t="s">
        <v>501</v>
      </c>
      <c r="B4" s="4" t="s">
        <v>502</v>
      </c>
      <c r="C4" s="4" t="s">
        <v>502</v>
      </c>
      <c r="D4" s="4" t="s">
        <v>502</v>
      </c>
    </row>
    <row r="5" spans="1:4">
      <c r="A5" s="4" t="s">
        <v>503</v>
      </c>
    </row>
    <row r="6" spans="1:4">
      <c r="A6" s="3" t="s">
        <v>500</v>
      </c>
    </row>
    <row r="7" spans="1:4">
      <c r="A7" s="4" t="s">
        <v>504</v>
      </c>
      <c r="B7" s="6" t="n">
        <v>1</v>
      </c>
      <c r="C7" s="6" t="n">
        <v>1</v>
      </c>
      <c r="D7" s="6" t="n">
        <v>1</v>
      </c>
    </row>
    <row r="8" spans="1:4">
      <c r="A8" s="4" t="s">
        <v>505</v>
      </c>
      <c r="B8" s="4" t="s">
        <v>506</v>
      </c>
      <c r="C8" s="4" t="s">
        <v>507</v>
      </c>
      <c r="D8" s="4" t="s">
        <v>508</v>
      </c>
    </row>
    <row r="9" spans="1:4">
      <c r="A9" s="4" t="s">
        <v>509</v>
      </c>
      <c r="B9" s="4" t="s">
        <v>510</v>
      </c>
      <c r="C9" s="4" t="s">
        <v>510</v>
      </c>
      <c r="D9" s="4" t="s">
        <v>511</v>
      </c>
    </row>
    <row r="10" spans="1:4">
      <c r="A10" s="4" t="s">
        <v>512</v>
      </c>
    </row>
    <row r="11" spans="1:4">
      <c r="A11" s="3" t="s">
        <v>500</v>
      </c>
    </row>
    <row r="12" spans="1:4">
      <c r="A12" s="4" t="s">
        <v>504</v>
      </c>
      <c r="B12" s="9" t="n">
        <v>1.5</v>
      </c>
      <c r="C12" s="9" t="n">
        <v>1.5</v>
      </c>
      <c r="D12" s="9" t="n">
        <v>1.5</v>
      </c>
    </row>
    <row r="13" spans="1:4">
      <c r="A13" s="4" t="s">
        <v>505</v>
      </c>
      <c r="B13" s="4" t="s">
        <v>513</v>
      </c>
      <c r="C13" s="4" t="s">
        <v>514</v>
      </c>
      <c r="D13" s="4" t="s">
        <v>515</v>
      </c>
    </row>
    <row r="14" spans="1:4">
      <c r="A14" s="4" t="s">
        <v>509</v>
      </c>
      <c r="B14" s="4" t="s">
        <v>516</v>
      </c>
      <c r="C14" s="4" t="s">
        <v>511</v>
      </c>
      <c r="D14" s="4" t="s">
        <v>51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66</v>
      </c>
      <c r="C1" s="2" t="s">
        <v>67</v>
      </c>
    </row>
    <row r="2" spans="1:3">
      <c r="A2" s="3" t="s">
        <v>519</v>
      </c>
    </row>
    <row r="3" spans="1:3">
      <c r="A3" s="4" t="s">
        <v>520</v>
      </c>
      <c r="B3" s="6" t="n">
        <v>6399</v>
      </c>
      <c r="C3" s="6" t="n">
        <v>1058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521</v>
      </c>
      <c r="B1" s="2" t="s">
        <v>522</v>
      </c>
    </row>
    <row r="2" spans="1:2">
      <c r="A2" s="3" t="s">
        <v>230</v>
      </c>
    </row>
    <row r="3" spans="1:2">
      <c r="A3" s="4" t="s">
        <v>523</v>
      </c>
      <c r="B3" s="6" t="n">
        <v>4715</v>
      </c>
    </row>
    <row r="4" spans="1:2">
      <c r="A4" s="4" t="s">
        <v>524</v>
      </c>
      <c r="B4" s="6" t="n">
        <v>8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25</v>
      </c>
      <c r="B1" s="2" t="s">
        <v>1</v>
      </c>
    </row>
    <row r="2" spans="1:3">
      <c r="B2" s="2" t="s">
        <v>434</v>
      </c>
    </row>
    <row r="3" spans="1:3">
      <c r="A3" s="3" t="s">
        <v>526</v>
      </c>
    </row>
    <row r="4" spans="1:3">
      <c r="A4" s="4" t="s">
        <v>527</v>
      </c>
      <c r="B4" s="6" t="n">
        <v>4715</v>
      </c>
    </row>
    <row r="5" spans="1:3">
      <c r="A5" s="4" t="s">
        <v>528</v>
      </c>
    </row>
    <row r="6" spans="1:3">
      <c r="A6" s="3" t="s">
        <v>526</v>
      </c>
    </row>
    <row r="7" spans="1:3">
      <c r="A7" s="4" t="s">
        <v>527</v>
      </c>
      <c r="B7" s="5" t="n">
        <v>3353</v>
      </c>
    </row>
    <row r="8" spans="1:3">
      <c r="A8" s="4" t="s">
        <v>529</v>
      </c>
    </row>
    <row r="9" spans="1:3">
      <c r="A9" s="3" t="s">
        <v>526</v>
      </c>
    </row>
    <row r="10" spans="1:3">
      <c r="A10" s="4" t="s">
        <v>527</v>
      </c>
      <c r="B10" s="6" t="n">
        <v>890</v>
      </c>
      <c r="C10" s="4" t="s">
        <v>464</v>
      </c>
    </row>
    <row r="11" spans="1:3">
      <c r="A11" s="4" t="s">
        <v>530</v>
      </c>
      <c r="B11" s="4" t="s">
        <v>531</v>
      </c>
      <c r="C11" s="4" t="s">
        <v>464</v>
      </c>
    </row>
    <row r="12" spans="1:3">
      <c r="A12" s="4" t="s">
        <v>532</v>
      </c>
    </row>
    <row r="13" spans="1:3">
      <c r="A13" s="3" t="s">
        <v>526</v>
      </c>
    </row>
    <row r="14" spans="1:3">
      <c r="A14" s="4" t="s">
        <v>527</v>
      </c>
      <c r="B14" s="6" t="n">
        <v>472</v>
      </c>
    </row>
    <row r="15" spans="1:3">
      <c r="A15" s="4" t="s">
        <v>530</v>
      </c>
      <c r="B15" s="4" t="s">
        <v>533</v>
      </c>
    </row>
    <row r="16" spans="1:3"/>
    <row r="17" spans="1:3">
      <c r="A17" s="4" t="s">
        <v>464</v>
      </c>
      <c r="B17" s="4" t="s">
        <v>534</v>
      </c>
    </row>
  </sheetData>
  <mergeCells count="5">
    <mergeCell ref="A1:A2"/>
    <mergeCell ref="B1:C1"/>
    <mergeCell ref="B2:C2"/>
    <mergeCell ref="A16:C16"/>
    <mergeCell ref="B17:C1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66</v>
      </c>
      <c r="C2" s="2" t="s">
        <v>67</v>
      </c>
    </row>
    <row r="3" spans="1:3">
      <c r="A3" s="3" t="s">
        <v>536</v>
      </c>
    </row>
    <row r="4" spans="1:3">
      <c r="A4" s="4" t="s">
        <v>537</v>
      </c>
      <c r="B4" s="6" t="n">
        <v>127471</v>
      </c>
      <c r="C4" s="6" t="n">
        <v>49057</v>
      </c>
    </row>
    <row r="5" spans="1:3">
      <c r="A5" s="4" t="s">
        <v>538</v>
      </c>
      <c r="B5" s="5" t="n">
        <v>620</v>
      </c>
      <c r="C5" s="5" t="n">
        <v>29</v>
      </c>
    </row>
    <row r="6" spans="1:3">
      <c r="A6" s="4" t="s">
        <v>539</v>
      </c>
      <c r="B6" s="5" t="n">
        <v>-131</v>
      </c>
      <c r="C6" s="5" t="n">
        <v>-502</v>
      </c>
    </row>
    <row r="7" spans="1:3">
      <c r="A7" s="4" t="s">
        <v>540</v>
      </c>
      <c r="B7" s="5" t="n">
        <v>127960</v>
      </c>
      <c r="C7" s="5" t="n">
        <v>48584</v>
      </c>
    </row>
    <row r="8" spans="1:3">
      <c r="A8" s="4" t="s">
        <v>541</v>
      </c>
    </row>
    <row r="9" spans="1:3">
      <c r="A9" s="3" t="s">
        <v>536</v>
      </c>
    </row>
    <row r="10" spans="1:3">
      <c r="A10" s="4" t="s">
        <v>537</v>
      </c>
      <c r="B10" s="5" t="n">
        <v>27624</v>
      </c>
      <c r="C10" s="5" t="n">
        <v>3999</v>
      </c>
    </row>
    <row r="11" spans="1:3">
      <c r="A11" s="4" t="s">
        <v>538</v>
      </c>
      <c r="B11" s="5" t="n">
        <v>24</v>
      </c>
    </row>
    <row r="12" spans="1:3">
      <c r="A12" s="4" t="s">
        <v>539</v>
      </c>
      <c r="B12" s="5" t="n">
        <v>-11</v>
      </c>
      <c r="C12" s="5" t="n">
        <v>-18</v>
      </c>
    </row>
    <row r="13" spans="1:3">
      <c r="A13" s="4" t="s">
        <v>540</v>
      </c>
      <c r="B13" s="5" t="n">
        <v>27637</v>
      </c>
      <c r="C13" s="5" t="n">
        <v>3981</v>
      </c>
    </row>
    <row r="14" spans="1:3">
      <c r="A14" s="4" t="s">
        <v>542</v>
      </c>
    </row>
    <row r="15" spans="1:3">
      <c r="A15" s="3" t="s">
        <v>536</v>
      </c>
    </row>
    <row r="16" spans="1:3">
      <c r="A16" s="4" t="s">
        <v>537</v>
      </c>
      <c r="B16" s="5" t="n">
        <v>4930</v>
      </c>
    </row>
    <row r="17" spans="1:3">
      <c r="A17" s="4" t="s">
        <v>540</v>
      </c>
      <c r="B17" s="5" t="n">
        <v>4930</v>
      </c>
    </row>
    <row r="18" spans="1:3">
      <c r="A18" s="4" t="s">
        <v>543</v>
      </c>
    </row>
    <row r="19" spans="1:3">
      <c r="A19" s="3" t="s">
        <v>536</v>
      </c>
    </row>
    <row r="20" spans="1:3">
      <c r="A20" s="4" t="s">
        <v>537</v>
      </c>
      <c r="B20" s="5" t="n">
        <v>32554</v>
      </c>
      <c r="C20" s="5" t="n">
        <v>3999</v>
      </c>
    </row>
    <row r="21" spans="1:3">
      <c r="A21" s="4" t="s">
        <v>538</v>
      </c>
      <c r="B21" s="5" t="n">
        <v>24</v>
      </c>
      <c r="C21" s="4" t="s">
        <v>157</v>
      </c>
    </row>
    <row r="22" spans="1:3">
      <c r="A22" s="4" t="s">
        <v>539</v>
      </c>
      <c r="B22" s="5" t="n">
        <v>-11</v>
      </c>
      <c r="C22" s="5" t="n">
        <v>-18</v>
      </c>
    </row>
    <row r="23" spans="1:3">
      <c r="A23" s="4" t="s">
        <v>540</v>
      </c>
      <c r="B23" s="5" t="n">
        <v>32567</v>
      </c>
      <c r="C23" s="5" t="n">
        <v>3981</v>
      </c>
    </row>
    <row r="24" spans="1:3">
      <c r="A24" s="4" t="s">
        <v>544</v>
      </c>
    </row>
    <row r="25" spans="1:3">
      <c r="A25" s="3" t="s">
        <v>536</v>
      </c>
    </row>
    <row r="26" spans="1:3">
      <c r="A26" s="4" t="s">
        <v>537</v>
      </c>
      <c r="B26" s="5" t="n">
        <v>91887</v>
      </c>
      <c r="C26" s="5" t="n">
        <v>33698</v>
      </c>
    </row>
    <row r="27" spans="1:3">
      <c r="A27" s="4" t="s">
        <v>538</v>
      </c>
      <c r="B27" s="5" t="n">
        <v>575</v>
      </c>
      <c r="C27" s="5" t="n">
        <v>29</v>
      </c>
    </row>
    <row r="28" spans="1:3">
      <c r="A28" s="4" t="s">
        <v>539</v>
      </c>
      <c r="B28" s="5" t="n">
        <v>-117</v>
      </c>
      <c r="C28" s="5" t="n">
        <v>-346</v>
      </c>
    </row>
    <row r="29" spans="1:3">
      <c r="A29" s="4" t="s">
        <v>540</v>
      </c>
      <c r="B29" s="5" t="n">
        <v>92345</v>
      </c>
      <c r="C29" s="5" t="n">
        <v>33381</v>
      </c>
    </row>
    <row r="30" spans="1:3">
      <c r="A30" s="4" t="s">
        <v>545</v>
      </c>
    </row>
    <row r="31" spans="1:3">
      <c r="A31" s="3" t="s">
        <v>536</v>
      </c>
    </row>
    <row r="32" spans="1:3">
      <c r="A32" s="4" t="s">
        <v>537</v>
      </c>
      <c r="B32" s="5" t="n">
        <v>3030</v>
      </c>
      <c r="C32" s="5" t="n">
        <v>11360</v>
      </c>
    </row>
    <row r="33" spans="1:3">
      <c r="A33" s="4" t="s">
        <v>538</v>
      </c>
      <c r="B33" s="5" t="n">
        <v>21</v>
      </c>
      <c r="C33" s="4" t="s">
        <v>157</v>
      </c>
    </row>
    <row r="34" spans="1:3">
      <c r="A34" s="4" t="s">
        <v>539</v>
      </c>
      <c r="B34" s="5" t="n">
        <v>-3</v>
      </c>
      <c r="C34" s="5" t="n">
        <v>-138</v>
      </c>
    </row>
    <row r="35" spans="1:3">
      <c r="A35" s="4" t="s">
        <v>540</v>
      </c>
      <c r="B35" s="5" t="n">
        <v>3048</v>
      </c>
      <c r="C35" s="5" t="n">
        <v>11222</v>
      </c>
    </row>
    <row r="36" spans="1:3">
      <c r="A36" s="4" t="s">
        <v>546</v>
      </c>
    </row>
    <row r="37" spans="1:3">
      <c r="A37" s="3" t="s">
        <v>536</v>
      </c>
    </row>
    <row r="38" spans="1:3">
      <c r="A38" s="4" t="s">
        <v>537</v>
      </c>
      <c r="B38" s="5" t="n">
        <v>94917</v>
      </c>
      <c r="C38" s="5" t="n">
        <v>45058</v>
      </c>
    </row>
    <row r="39" spans="1:3">
      <c r="A39" s="4" t="s">
        <v>538</v>
      </c>
      <c r="B39" s="5" t="n">
        <v>596</v>
      </c>
      <c r="C39" s="5" t="n">
        <v>29</v>
      </c>
    </row>
    <row r="40" spans="1:3">
      <c r="A40" s="4" t="s">
        <v>539</v>
      </c>
      <c r="B40" s="5" t="n">
        <v>-120</v>
      </c>
      <c r="C40" s="5" t="n">
        <v>-484</v>
      </c>
    </row>
    <row r="41" spans="1:3">
      <c r="A41" s="4" t="s">
        <v>540</v>
      </c>
      <c r="B41" s="6" t="n">
        <v>95393</v>
      </c>
      <c r="C41" s="6" t="n">
        <v>4460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66</v>
      </c>
      <c r="C1" s="2" t="s">
        <v>67</v>
      </c>
    </row>
    <row r="2" spans="1:3">
      <c r="A2" s="3" t="s">
        <v>548</v>
      </c>
    </row>
    <row r="3" spans="1:3">
      <c r="A3" s="4" t="s">
        <v>549</v>
      </c>
      <c r="B3" s="6" t="n">
        <v>60305</v>
      </c>
      <c r="C3" s="6" t="n">
        <v>20881</v>
      </c>
    </row>
    <row r="4" spans="1:3">
      <c r="A4" s="4" t="s">
        <v>550</v>
      </c>
      <c r="B4" s="5" t="n">
        <v>-130</v>
      </c>
      <c r="C4" s="5" t="n">
        <v>-243</v>
      </c>
    </row>
    <row r="5" spans="1:3">
      <c r="A5" s="4" t="s">
        <v>551</v>
      </c>
      <c r="B5" s="5" t="n">
        <v>3801</v>
      </c>
      <c r="C5" s="5" t="n">
        <v>18904</v>
      </c>
    </row>
    <row r="6" spans="1:3">
      <c r="A6" s="4" t="s">
        <v>552</v>
      </c>
      <c r="B6" s="5" t="n">
        <v>-1</v>
      </c>
      <c r="C6" s="5" t="n">
        <v>-259</v>
      </c>
    </row>
    <row r="7" spans="1:3">
      <c r="A7" s="4" t="s">
        <v>553</v>
      </c>
      <c r="B7" s="5" t="n">
        <v>64106</v>
      </c>
      <c r="C7" s="5" t="n">
        <v>39785</v>
      </c>
    </row>
    <row r="8" spans="1:3">
      <c r="A8" s="4" t="s">
        <v>554</v>
      </c>
      <c r="B8" s="5" t="n">
        <v>-131</v>
      </c>
      <c r="C8" s="5" t="n">
        <v>-502</v>
      </c>
    </row>
    <row r="9" spans="1:3">
      <c r="A9" s="4" t="s">
        <v>555</v>
      </c>
    </row>
    <row r="10" spans="1:3">
      <c r="A10" s="3" t="s">
        <v>548</v>
      </c>
    </row>
    <row r="11" spans="1:3">
      <c r="A11" s="4" t="s">
        <v>549</v>
      </c>
      <c r="B11" s="5" t="n">
        <v>57753</v>
      </c>
    </row>
    <row r="12" spans="1:3">
      <c r="A12" s="4" t="s">
        <v>550</v>
      </c>
      <c r="B12" s="5" t="n">
        <v>-127</v>
      </c>
    </row>
    <row r="13" spans="1:3">
      <c r="A13" s="4" t="s">
        <v>551</v>
      </c>
      <c r="B13" s="5" t="n">
        <v>3801</v>
      </c>
    </row>
    <row r="14" spans="1:3">
      <c r="A14" s="4" t="s">
        <v>552</v>
      </c>
      <c r="B14" s="5" t="n">
        <v>-1</v>
      </c>
    </row>
    <row r="15" spans="1:3">
      <c r="A15" s="4" t="s">
        <v>553</v>
      </c>
      <c r="B15" s="5" t="n">
        <v>61554</v>
      </c>
    </row>
    <row r="16" spans="1:3">
      <c r="A16" s="4" t="s">
        <v>554</v>
      </c>
      <c r="B16" s="5" t="n">
        <v>-128</v>
      </c>
    </row>
    <row r="17" spans="1:3">
      <c r="A17" s="4" t="s">
        <v>556</v>
      </c>
    </row>
    <row r="18" spans="1:3">
      <c r="A18" s="3" t="s">
        <v>548</v>
      </c>
    </row>
    <row r="19" spans="1:3">
      <c r="A19" s="4" t="s">
        <v>549</v>
      </c>
      <c r="B19" s="5" t="n">
        <v>2552</v>
      </c>
      <c r="C19" s="5" t="n">
        <v>8864</v>
      </c>
    </row>
    <row r="20" spans="1:3">
      <c r="A20" s="4" t="s">
        <v>550</v>
      </c>
      <c r="B20" s="5" t="n">
        <v>-3</v>
      </c>
      <c r="C20" s="5" t="n">
        <v>-117</v>
      </c>
    </row>
    <row r="21" spans="1:3">
      <c r="A21" s="4" t="s">
        <v>551</v>
      </c>
      <c r="C21" s="5" t="n">
        <v>2357</v>
      </c>
    </row>
    <row r="22" spans="1:3">
      <c r="A22" s="4" t="s">
        <v>552</v>
      </c>
      <c r="C22" s="5" t="n">
        <v>-21</v>
      </c>
    </row>
    <row r="23" spans="1:3">
      <c r="A23" s="4" t="s">
        <v>553</v>
      </c>
      <c r="B23" s="5" t="n">
        <v>2552</v>
      </c>
      <c r="C23" s="5" t="n">
        <v>11221</v>
      </c>
    </row>
    <row r="24" spans="1:3">
      <c r="A24" s="4" t="s">
        <v>554</v>
      </c>
      <c r="B24" s="6" t="n">
        <v>-3</v>
      </c>
      <c r="C24" s="5" t="n">
        <v>-138</v>
      </c>
    </row>
    <row r="25" spans="1:3">
      <c r="A25" s="4" t="s">
        <v>557</v>
      </c>
    </row>
    <row r="26" spans="1:3">
      <c r="A26" s="3" t="s">
        <v>548</v>
      </c>
    </row>
    <row r="27" spans="1:3">
      <c r="A27" s="4" t="s">
        <v>549</v>
      </c>
      <c r="C27" s="5" t="n">
        <v>12017</v>
      </c>
    </row>
    <row r="28" spans="1:3">
      <c r="A28" s="4" t="s">
        <v>550</v>
      </c>
      <c r="C28" s="5" t="n">
        <v>-126</v>
      </c>
    </row>
    <row r="29" spans="1:3">
      <c r="A29" s="4" t="s">
        <v>551</v>
      </c>
      <c r="C29" s="5" t="n">
        <v>16547</v>
      </c>
    </row>
    <row r="30" spans="1:3">
      <c r="A30" s="4" t="s">
        <v>552</v>
      </c>
      <c r="C30" s="5" t="n">
        <v>-238</v>
      </c>
    </row>
    <row r="31" spans="1:3">
      <c r="A31" s="4" t="s">
        <v>553</v>
      </c>
      <c r="C31" s="5" t="n">
        <v>28564</v>
      </c>
    </row>
    <row r="32" spans="1:3">
      <c r="A32" s="4" t="s">
        <v>554</v>
      </c>
      <c r="C32" s="6" t="n">
        <v>-36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66</v>
      </c>
      <c r="C1" s="2" t="s">
        <v>67</v>
      </c>
    </row>
    <row r="2" spans="1:3">
      <c r="A2" s="3" t="s">
        <v>559</v>
      </c>
    </row>
    <row r="3" spans="1:3">
      <c r="A3" s="4" t="s">
        <v>71</v>
      </c>
      <c r="B3" s="6" t="n">
        <v>127960</v>
      </c>
      <c r="C3" s="6" t="n">
        <v>48584</v>
      </c>
    </row>
    <row r="4" spans="1:3">
      <c r="A4" s="4" t="s">
        <v>560</v>
      </c>
      <c r="B4" s="5" t="n">
        <v>16</v>
      </c>
    </row>
    <row r="5" spans="1:3">
      <c r="A5" s="4" t="s">
        <v>561</v>
      </c>
      <c r="B5" s="5" t="n">
        <v>127976</v>
      </c>
      <c r="C5" s="5" t="n">
        <v>48584</v>
      </c>
    </row>
    <row r="6" spans="1:3">
      <c r="A6" s="4" t="s">
        <v>560</v>
      </c>
      <c r="C6" s="5" t="n">
        <v>111</v>
      </c>
    </row>
    <row r="7" spans="1:3">
      <c r="A7" s="4" t="s">
        <v>562</v>
      </c>
      <c r="C7" s="5" t="n">
        <v>111</v>
      </c>
    </row>
    <row r="8" spans="1:3">
      <c r="A8" s="4" t="s">
        <v>563</v>
      </c>
    </row>
    <row r="9" spans="1:3">
      <c r="A9" s="3" t="s">
        <v>559</v>
      </c>
    </row>
    <row r="10" spans="1:3">
      <c r="A10" s="4" t="s">
        <v>71</v>
      </c>
      <c r="B10" s="4" t="s">
        <v>157</v>
      </c>
      <c r="C10" s="4" t="s">
        <v>157</v>
      </c>
    </row>
    <row r="11" spans="1:3">
      <c r="A11" s="4" t="s">
        <v>560</v>
      </c>
      <c r="B11" s="4" t="s">
        <v>157</v>
      </c>
    </row>
    <row r="12" spans="1:3">
      <c r="A12" s="4" t="s">
        <v>561</v>
      </c>
      <c r="B12" s="4" t="s">
        <v>157</v>
      </c>
      <c r="C12" s="4" t="s">
        <v>157</v>
      </c>
    </row>
    <row r="13" spans="1:3">
      <c r="A13" s="4" t="s">
        <v>560</v>
      </c>
      <c r="C13" s="4" t="s">
        <v>157</v>
      </c>
    </row>
    <row r="14" spans="1:3">
      <c r="A14" s="4" t="s">
        <v>562</v>
      </c>
      <c r="C14" s="4" t="s">
        <v>157</v>
      </c>
    </row>
    <row r="15" spans="1:3">
      <c r="A15" s="4" t="s">
        <v>564</v>
      </c>
    </row>
    <row r="16" spans="1:3">
      <c r="A16" s="3" t="s">
        <v>559</v>
      </c>
    </row>
    <row r="17" spans="1:3">
      <c r="A17" s="4" t="s">
        <v>71</v>
      </c>
      <c r="B17" s="5" t="n">
        <v>127960</v>
      </c>
      <c r="C17" s="5" t="n">
        <v>48584</v>
      </c>
    </row>
    <row r="18" spans="1:3">
      <c r="A18" s="4" t="s">
        <v>560</v>
      </c>
      <c r="B18" s="5" t="n">
        <v>16</v>
      </c>
    </row>
    <row r="19" spans="1:3">
      <c r="A19" s="4" t="s">
        <v>561</v>
      </c>
      <c r="B19" s="5" t="n">
        <v>127976</v>
      </c>
      <c r="C19" s="5" t="n">
        <v>48584</v>
      </c>
    </row>
    <row r="20" spans="1:3">
      <c r="A20" s="4" t="s">
        <v>560</v>
      </c>
      <c r="C20" s="5" t="n">
        <v>111</v>
      </c>
    </row>
    <row r="21" spans="1:3">
      <c r="A21" s="4" t="s">
        <v>562</v>
      </c>
      <c r="C21" s="5" t="n">
        <v>111</v>
      </c>
    </row>
    <row r="22" spans="1:3">
      <c r="A22" s="4" t="s">
        <v>565</v>
      </c>
    </row>
    <row r="23" spans="1:3">
      <c r="A23" s="3" t="s">
        <v>559</v>
      </c>
    </row>
    <row r="24" spans="1:3">
      <c r="A24" s="4" t="s">
        <v>71</v>
      </c>
      <c r="B24" s="4" t="s">
        <v>157</v>
      </c>
      <c r="C24" s="4" t="s">
        <v>157</v>
      </c>
    </row>
    <row r="25" spans="1:3">
      <c r="A25" s="4" t="s">
        <v>560</v>
      </c>
      <c r="B25" s="4" t="s">
        <v>157</v>
      </c>
    </row>
    <row r="26" spans="1:3">
      <c r="A26" s="4" t="s">
        <v>561</v>
      </c>
      <c r="B26" s="4" t="s">
        <v>157</v>
      </c>
      <c r="C26" s="4" t="s">
        <v>157</v>
      </c>
    </row>
    <row r="27" spans="1:3">
      <c r="A27" s="4" t="s">
        <v>560</v>
      </c>
      <c r="C27" s="4" t="s">
        <v>157</v>
      </c>
    </row>
    <row r="28" spans="1:3">
      <c r="A28" s="4" t="s">
        <v>562</v>
      </c>
      <c r="C28" s="4" t="s">
        <v>15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566</v>
      </c>
      <c r="B1" s="2" t="s">
        <v>66</v>
      </c>
      <c r="C1" s="2" t="s">
        <v>67</v>
      </c>
    </row>
    <row r="2" spans="1:3">
      <c r="A2" s="3" t="s">
        <v>237</v>
      </c>
    </row>
    <row r="3" spans="1:3">
      <c r="A3" s="4" t="s">
        <v>567</v>
      </c>
      <c r="B3" s="6" t="n">
        <v>836</v>
      </c>
      <c r="C3"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568</v>
      </c>
      <c r="C1" s="2" t="s">
        <v>66</v>
      </c>
      <c r="D1" s="2" t="s">
        <v>67</v>
      </c>
    </row>
    <row r="2" spans="1:4">
      <c r="A2" s="3" t="s">
        <v>569</v>
      </c>
    </row>
    <row r="3" spans="1:4">
      <c r="A3" s="4" t="s">
        <v>570</v>
      </c>
      <c r="C3" s="6" t="n">
        <v>21402</v>
      </c>
      <c r="D3" s="6" t="n">
        <v>17425</v>
      </c>
    </row>
    <row r="4" spans="1:4">
      <c r="A4" s="4" t="s">
        <v>571</v>
      </c>
      <c r="B4" s="4" t="s">
        <v>464</v>
      </c>
      <c r="C4" s="5" t="n">
        <v>16075</v>
      </c>
      <c r="D4" s="5" t="n">
        <v>12605</v>
      </c>
    </row>
    <row r="5" spans="1:4">
      <c r="A5" s="4" t="s">
        <v>73</v>
      </c>
      <c r="C5" s="6" t="n">
        <v>37477</v>
      </c>
      <c r="D5" s="6" t="n">
        <v>30030</v>
      </c>
    </row>
    <row r="6" spans="1:4"/>
    <row r="7" spans="1:4">
      <c r="A7" s="4" t="s">
        <v>464</v>
      </c>
      <c r="B7" s="4" t="s">
        <v>572</v>
      </c>
    </row>
  </sheetData>
  <mergeCells count="3">
    <mergeCell ref="A1:B1"/>
    <mergeCell ref="A6:C6"/>
    <mergeCell ref="B7:C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73</v>
      </c>
      <c r="B1" s="2" t="s">
        <v>1</v>
      </c>
    </row>
    <row r="2" spans="1:4">
      <c r="B2" s="2" t="s">
        <v>66</v>
      </c>
      <c r="C2" s="2" t="s">
        <v>67</v>
      </c>
      <c r="D2" s="2" t="s">
        <v>110</v>
      </c>
    </row>
    <row r="3" spans="1:4">
      <c r="A3" s="3" t="s">
        <v>241</v>
      </c>
    </row>
    <row r="4" spans="1:4">
      <c r="A4" s="4" t="s">
        <v>574</v>
      </c>
      <c r="B4" s="6" t="n">
        <v>3611</v>
      </c>
      <c r="C4" s="6" t="n">
        <v>3900</v>
      </c>
      <c r="D4" s="6" t="n">
        <v>3505</v>
      </c>
    </row>
    <row r="5" spans="1:4">
      <c r="A5" s="4" t="s">
        <v>575</v>
      </c>
      <c r="B5" s="6" t="n">
        <v>868</v>
      </c>
      <c r="C5" s="6" t="n">
        <v>861</v>
      </c>
      <c r="D5" s="6" t="n">
        <v>29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66</v>
      </c>
      <c r="C2" s="2" t="s">
        <v>67</v>
      </c>
      <c r="D2" s="2" t="s">
        <v>110</v>
      </c>
    </row>
    <row r="3" spans="1:4">
      <c r="A3" s="4" t="s">
        <v>142</v>
      </c>
      <c r="B3" s="6" t="n">
        <v>73</v>
      </c>
      <c r="C3" s="6" t="n">
        <v>-36</v>
      </c>
      <c r="D3" s="6" t="n">
        <v>0</v>
      </c>
    </row>
    <row r="4" spans="1:4">
      <c r="A4" s="4" t="s">
        <v>143</v>
      </c>
      <c r="B4" s="6" t="n">
        <v>8</v>
      </c>
      <c r="C4" s="6" t="n">
        <v>-7</v>
      </c>
      <c r="D4"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66</v>
      </c>
      <c r="C1" s="2" t="s">
        <v>67</v>
      </c>
    </row>
    <row r="2" spans="1:3">
      <c r="A2" s="3" t="s">
        <v>460</v>
      </c>
    </row>
    <row r="3" spans="1:3">
      <c r="A3" s="4" t="s">
        <v>577</v>
      </c>
      <c r="B3" s="6" t="n">
        <v>34250</v>
      </c>
      <c r="C3" s="6" t="n">
        <v>29017</v>
      </c>
    </row>
    <row r="4" spans="1:3">
      <c r="A4" s="4" t="s">
        <v>578</v>
      </c>
      <c r="B4" s="5" t="n">
        <v>-16761</v>
      </c>
      <c r="C4" s="5" t="n">
        <v>-14023</v>
      </c>
    </row>
    <row r="5" spans="1:3">
      <c r="A5" s="4" t="s">
        <v>80</v>
      </c>
      <c r="B5" s="5" t="n">
        <v>17489</v>
      </c>
      <c r="C5" s="5" t="n">
        <v>14994</v>
      </c>
    </row>
    <row r="6" spans="1:3">
      <c r="A6" s="4" t="s">
        <v>579</v>
      </c>
    </row>
    <row r="7" spans="1:3">
      <c r="A7" s="3" t="s">
        <v>460</v>
      </c>
    </row>
    <row r="8" spans="1:3">
      <c r="A8" s="4" t="s">
        <v>577</v>
      </c>
      <c r="B8" s="5" t="n">
        <v>3748</v>
      </c>
      <c r="C8" s="5" t="n">
        <v>3182</v>
      </c>
    </row>
    <row r="9" spans="1:3">
      <c r="A9" s="4" t="s">
        <v>580</v>
      </c>
    </row>
    <row r="10" spans="1:3">
      <c r="A10" s="3" t="s">
        <v>460</v>
      </c>
    </row>
    <row r="11" spans="1:3">
      <c r="A11" s="4" t="s">
        <v>577</v>
      </c>
      <c r="B11" s="5" t="n">
        <v>1818</v>
      </c>
      <c r="C11" s="5" t="n">
        <v>1757</v>
      </c>
    </row>
    <row r="12" spans="1:3">
      <c r="A12" s="4" t="s">
        <v>581</v>
      </c>
    </row>
    <row r="13" spans="1:3">
      <c r="A13" s="3" t="s">
        <v>460</v>
      </c>
    </row>
    <row r="14" spans="1:3">
      <c r="A14" s="4" t="s">
        <v>577</v>
      </c>
      <c r="B14" s="5" t="n">
        <v>13823</v>
      </c>
      <c r="C14" s="5" t="n">
        <v>12230</v>
      </c>
    </row>
    <row r="15" spans="1:3">
      <c r="A15" s="4" t="s">
        <v>582</v>
      </c>
    </row>
    <row r="16" spans="1:3">
      <c r="A16" s="3" t="s">
        <v>460</v>
      </c>
    </row>
    <row r="17" spans="1:3">
      <c r="A17" s="4" t="s">
        <v>577</v>
      </c>
      <c r="B17" s="5" t="n">
        <v>8337</v>
      </c>
      <c r="C17" s="5" t="n">
        <v>8505</v>
      </c>
    </row>
    <row r="18" spans="1:3">
      <c r="A18" s="4" t="s">
        <v>583</v>
      </c>
    </row>
    <row r="19" spans="1:3">
      <c r="A19" s="3" t="s">
        <v>460</v>
      </c>
    </row>
    <row r="20" spans="1:3">
      <c r="A20" s="4" t="s">
        <v>577</v>
      </c>
      <c r="B20" s="6" t="n">
        <v>6524</v>
      </c>
      <c r="C20" s="6" t="n">
        <v>334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84</v>
      </c>
      <c r="B1" s="2" t="s">
        <v>1</v>
      </c>
    </row>
    <row r="2" spans="1:4">
      <c r="B2" s="2" t="s">
        <v>66</v>
      </c>
      <c r="C2" s="2" t="s">
        <v>67</v>
      </c>
      <c r="D2" s="2" t="s">
        <v>110</v>
      </c>
    </row>
    <row r="3" spans="1:4">
      <c r="A3" s="3" t="s">
        <v>245</v>
      </c>
    </row>
    <row r="4" spans="1:4">
      <c r="A4" s="4" t="s">
        <v>585</v>
      </c>
      <c r="B4" s="6" t="n">
        <v>856</v>
      </c>
      <c r="C4" s="6" t="n">
        <v>1065</v>
      </c>
      <c r="D4" s="6" t="n">
        <v>130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86</v>
      </c>
      <c r="B1" s="2" t="s">
        <v>1</v>
      </c>
    </row>
    <row r="2" spans="1:3">
      <c r="B2" s="2" t="s">
        <v>66</v>
      </c>
      <c r="C2" s="2" t="s">
        <v>67</v>
      </c>
    </row>
    <row r="3" spans="1:3">
      <c r="A3" s="3" t="s">
        <v>587</v>
      </c>
    </row>
    <row r="4" spans="1:3">
      <c r="A4" s="4" t="s">
        <v>588</v>
      </c>
      <c r="B4" s="6" t="n">
        <v>6784</v>
      </c>
      <c r="C4" s="6" t="n">
        <v>4445</v>
      </c>
    </row>
    <row r="5" spans="1:3">
      <c r="A5" s="3" t="s">
        <v>589</v>
      </c>
    </row>
    <row r="6" spans="1:3">
      <c r="A6" s="4" t="s">
        <v>590</v>
      </c>
      <c r="B6" s="5" t="n">
        <v>4290</v>
      </c>
      <c r="C6" s="5" t="n">
        <v>3434</v>
      </c>
    </row>
    <row r="7" spans="1:3">
      <c r="A7" s="4" t="s">
        <v>82</v>
      </c>
      <c r="B7" s="6" t="n">
        <v>2494</v>
      </c>
      <c r="C7" s="5" t="n">
        <v>1011</v>
      </c>
    </row>
    <row r="8" spans="1:3">
      <c r="A8" s="4" t="s">
        <v>591</v>
      </c>
    </row>
    <row r="9" spans="1:3">
      <c r="A9" s="3" t="s">
        <v>587</v>
      </c>
    </row>
    <row r="10" spans="1:3">
      <c r="A10" s="4" t="s">
        <v>592</v>
      </c>
      <c r="B10" s="4" t="s">
        <v>593</v>
      </c>
    </row>
    <row r="11" spans="1:3">
      <c r="A11" s="4" t="s">
        <v>588</v>
      </c>
      <c r="B11" s="6" t="n">
        <v>1566</v>
      </c>
      <c r="C11" s="5" t="n">
        <v>1566</v>
      </c>
    </row>
    <row r="12" spans="1:3">
      <c r="A12" s="3" t="s">
        <v>589</v>
      </c>
    </row>
    <row r="13" spans="1:3">
      <c r="A13" s="4" t="s">
        <v>590</v>
      </c>
      <c r="B13" s="6" t="n">
        <v>1066</v>
      </c>
      <c r="C13" s="5" t="n">
        <v>966</v>
      </c>
    </row>
    <row r="14" spans="1:3">
      <c r="A14" s="4" t="s">
        <v>594</v>
      </c>
    </row>
    <row r="15" spans="1:3">
      <c r="A15" s="3" t="s">
        <v>587</v>
      </c>
    </row>
    <row r="16" spans="1:3">
      <c r="A16" s="4" t="s">
        <v>592</v>
      </c>
      <c r="B16" s="4" t="s">
        <v>595</v>
      </c>
    </row>
    <row r="17" spans="1:3">
      <c r="A17" s="4" t="s">
        <v>588</v>
      </c>
      <c r="B17" s="6" t="n">
        <v>3504</v>
      </c>
      <c r="C17" s="5" t="n">
        <v>2614</v>
      </c>
    </row>
    <row r="18" spans="1:3">
      <c r="A18" s="3" t="s">
        <v>589</v>
      </c>
    </row>
    <row r="19" spans="1:3">
      <c r="A19" s="4" t="s">
        <v>590</v>
      </c>
      <c r="B19" s="6" t="n">
        <v>2849</v>
      </c>
      <c r="C19" s="5" t="n">
        <v>2302</v>
      </c>
    </row>
    <row r="20" spans="1:3">
      <c r="A20" s="4" t="s">
        <v>596</v>
      </c>
    </row>
    <row r="21" spans="1:3">
      <c r="A21" s="3" t="s">
        <v>587</v>
      </c>
    </row>
    <row r="22" spans="1:3">
      <c r="A22" s="4" t="s">
        <v>592</v>
      </c>
      <c r="B22" s="4" t="s">
        <v>597</v>
      </c>
    </row>
    <row r="23" spans="1:3">
      <c r="A23" s="4" t="s">
        <v>588</v>
      </c>
      <c r="B23" s="6" t="n">
        <v>265</v>
      </c>
      <c r="C23" s="5" t="n">
        <v>265</v>
      </c>
    </row>
    <row r="24" spans="1:3">
      <c r="A24" s="3" t="s">
        <v>589</v>
      </c>
    </row>
    <row r="25" spans="1:3">
      <c r="A25" s="4" t="s">
        <v>590</v>
      </c>
      <c r="B25" s="6" t="n">
        <v>232</v>
      </c>
      <c r="C25" s="5" t="n">
        <v>166</v>
      </c>
    </row>
    <row r="26" spans="1:3">
      <c r="A26" s="4" t="s">
        <v>598</v>
      </c>
    </row>
    <row r="27" spans="1:3">
      <c r="A27" s="3" t="s">
        <v>587</v>
      </c>
    </row>
    <row r="28" spans="1:3">
      <c r="A28" s="4" t="s">
        <v>592</v>
      </c>
      <c r="B28" s="4" t="s">
        <v>599</v>
      </c>
    </row>
    <row r="29" spans="1:3">
      <c r="A29" s="4" t="s">
        <v>588</v>
      </c>
      <c r="B29" s="6" t="n">
        <v>1199</v>
      </c>
      <c r="C29" s="4" t="s">
        <v>157</v>
      </c>
    </row>
    <row r="30" spans="1:3">
      <c r="A30" s="3" t="s">
        <v>589</v>
      </c>
    </row>
    <row r="31" spans="1:3">
      <c r="A31" s="4" t="s">
        <v>590</v>
      </c>
      <c r="B31" s="4" t="s">
        <v>157</v>
      </c>
      <c r="C31" s="4" t="s">
        <v>157</v>
      </c>
    </row>
    <row r="32" spans="1:3">
      <c r="A32" s="4" t="s">
        <v>600</v>
      </c>
    </row>
    <row r="33" spans="1:3">
      <c r="A33" s="3" t="s">
        <v>587</v>
      </c>
    </row>
    <row r="34" spans="1:3">
      <c r="A34" s="4" t="s">
        <v>592</v>
      </c>
      <c r="B34" s="4" t="s">
        <v>601</v>
      </c>
    </row>
    <row r="35" spans="1:3">
      <c r="A35" s="4" t="s">
        <v>588</v>
      </c>
      <c r="B35" s="6" t="n">
        <v>250</v>
      </c>
      <c r="C35" s="4" t="s">
        <v>157</v>
      </c>
    </row>
    <row r="36" spans="1:3">
      <c r="A36" s="3" t="s">
        <v>589</v>
      </c>
    </row>
    <row r="37" spans="1:3">
      <c r="A37" s="4" t="s">
        <v>590</v>
      </c>
      <c r="B37" s="6" t="n">
        <v>143</v>
      </c>
      <c r="C37" s="4" t="s">
        <v>15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434</v>
      </c>
    </row>
    <row r="2" spans="1:2">
      <c r="A2" s="3" t="s">
        <v>245</v>
      </c>
    </row>
    <row r="3" spans="1:2">
      <c r="A3" s="4" t="s">
        <v>603</v>
      </c>
      <c r="B3" s="6" t="n">
        <v>828</v>
      </c>
    </row>
    <row r="4" spans="1:2">
      <c r="A4" s="4" t="s">
        <v>604</v>
      </c>
      <c r="B4" s="5" t="n">
        <v>697</v>
      </c>
    </row>
    <row r="5" spans="1:2">
      <c r="A5" s="4" t="s">
        <v>605</v>
      </c>
      <c r="B5" s="5" t="n">
        <v>608</v>
      </c>
    </row>
    <row r="6" spans="1:2">
      <c r="A6" s="4" t="s">
        <v>606</v>
      </c>
      <c r="B6" s="5" t="n">
        <v>208</v>
      </c>
    </row>
    <row r="7" spans="1:2">
      <c r="A7" s="4" t="s">
        <v>607</v>
      </c>
      <c r="B7" s="5" t="n">
        <v>153</v>
      </c>
    </row>
    <row r="8" spans="1:2">
      <c r="A8" s="4" t="s">
        <v>149</v>
      </c>
      <c r="B8" s="6" t="n">
        <v>249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66</v>
      </c>
      <c r="C1" s="2" t="s">
        <v>67</v>
      </c>
    </row>
    <row r="2" spans="1:3">
      <c r="A2" s="3" t="s">
        <v>609</v>
      </c>
    </row>
    <row r="3" spans="1:3">
      <c r="A3" s="4" t="s">
        <v>610</v>
      </c>
      <c r="B3" s="6" t="n">
        <v>564</v>
      </c>
      <c r="C3" s="6" t="n">
        <v>253</v>
      </c>
    </row>
    <row r="4" spans="1:3">
      <c r="A4" s="4" t="s">
        <v>611</v>
      </c>
      <c r="B4" s="5" t="n">
        <v>1433</v>
      </c>
      <c r="C4" s="5" t="n">
        <v>1909</v>
      </c>
    </row>
    <row r="5" spans="1:3">
      <c r="A5" s="4" t="s">
        <v>612</v>
      </c>
      <c r="B5" s="5" t="n">
        <v>721</v>
      </c>
      <c r="C5" s="5" t="n">
        <v>570</v>
      </c>
    </row>
    <row r="6" spans="1:3">
      <c r="A6" s="4" t="s">
        <v>613</v>
      </c>
      <c r="B6" s="5" t="n">
        <v>565</v>
      </c>
      <c r="C6" s="5" t="n">
        <v>412</v>
      </c>
    </row>
    <row r="7" spans="1:3">
      <c r="A7" s="4" t="s">
        <v>614</v>
      </c>
      <c r="C7" s="5" t="n">
        <v>303</v>
      </c>
    </row>
    <row r="8" spans="1:3">
      <c r="A8" s="4" t="s">
        <v>615</v>
      </c>
      <c r="B8" s="5" t="n">
        <v>3090</v>
      </c>
      <c r="C8" s="5" t="n">
        <v>1546</v>
      </c>
    </row>
    <row r="9" spans="1:3">
      <c r="A9" s="4" t="s">
        <v>91</v>
      </c>
      <c r="B9" s="6" t="n">
        <v>6373</v>
      </c>
      <c r="C9" s="6" t="n">
        <v>499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4"/>
    <col customWidth="1" max="2" min="2" width="80"/>
    <col customWidth="1" max="3" min="3" width="21"/>
    <col customWidth="1" max="4" min="4" width="21"/>
    <col customWidth="1" max="5" min="5" width="21"/>
  </cols>
  <sheetData>
    <row r="1" spans="1:5">
      <c r="A1" s="1" t="s">
        <v>616</v>
      </c>
      <c r="B1" s="2" t="s">
        <v>1</v>
      </c>
    </row>
    <row r="2" spans="1:5">
      <c r="B2" s="2" t="s">
        <v>434</v>
      </c>
      <c r="C2" s="2" t="s">
        <v>617</v>
      </c>
      <c r="D2" s="2" t="s">
        <v>435</v>
      </c>
      <c r="E2" s="2" t="s">
        <v>618</v>
      </c>
    </row>
    <row r="3" spans="1:5">
      <c r="A3" s="3" t="s">
        <v>253</v>
      </c>
    </row>
    <row r="4" spans="1:5">
      <c r="A4" s="4" t="s">
        <v>619</v>
      </c>
      <c r="B4" s="6" t="n">
        <v>3000</v>
      </c>
    </row>
    <row r="5" spans="1:5">
      <c r="A5" s="4" t="s">
        <v>620</v>
      </c>
      <c r="B5" s="4" t="s">
        <v>621</v>
      </c>
    </row>
    <row r="6" spans="1:5">
      <c r="A6" s="4" t="s">
        <v>622</v>
      </c>
      <c r="B6" s="6" t="n">
        <v>26367</v>
      </c>
    </row>
    <row r="7" spans="1:5">
      <c r="A7" s="4" t="s">
        <v>623</v>
      </c>
      <c r="E7" s="4" t="s">
        <v>624</v>
      </c>
    </row>
    <row r="8" spans="1:5">
      <c r="A8" s="4" t="s">
        <v>625</v>
      </c>
      <c r="E8" s="6" t="n">
        <v>625</v>
      </c>
    </row>
    <row r="9" spans="1:5">
      <c r="A9" s="4" t="s">
        <v>626</v>
      </c>
      <c r="B9" s="6" t="n">
        <v>625</v>
      </c>
      <c r="C9" s="6" t="n">
        <v>625</v>
      </c>
      <c r="D9" s="6" t="n">
        <v>625</v>
      </c>
    </row>
    <row r="10" spans="1:5">
      <c r="A10" s="4" t="s">
        <v>627</v>
      </c>
      <c r="B10" s="5" t="n">
        <v>2</v>
      </c>
    </row>
    <row r="11" spans="1:5">
      <c r="A11" s="4" t="s">
        <v>628</v>
      </c>
      <c r="B11" s="6" t="n">
        <v>400</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37"/>
    <col customWidth="1" max="5" min="5" width="80"/>
    <col customWidth="1" max="6" min="6" width="31"/>
    <col customWidth="1" max="7" min="7" width="31"/>
    <col customWidth="1" max="8" min="8" width="24"/>
  </cols>
  <sheetData>
    <row r="1" spans="1:8">
      <c r="A1" s="1" t="s">
        <v>629</v>
      </c>
      <c r="B1" s="2" t="s">
        <v>433</v>
      </c>
      <c r="C1" s="2" t="s">
        <v>630</v>
      </c>
      <c r="D1" s="2" t="s">
        <v>631</v>
      </c>
      <c r="E1" s="2" t="s">
        <v>632</v>
      </c>
      <c r="F1" s="2" t="s">
        <v>633</v>
      </c>
      <c r="G1" s="2" t="s">
        <v>634</v>
      </c>
      <c r="H1" s="2" t="s">
        <v>635</v>
      </c>
    </row>
    <row r="2" spans="1:8">
      <c r="A2" s="3" t="s">
        <v>636</v>
      </c>
    </row>
    <row r="3" spans="1:8">
      <c r="A3" s="4" t="s">
        <v>637</v>
      </c>
      <c r="C3" s="5" t="n">
        <v>3132481</v>
      </c>
    </row>
    <row r="4" spans="1:8">
      <c r="A4" s="4" t="s">
        <v>638</v>
      </c>
      <c r="E4" s="6" t="n">
        <v>129710000</v>
      </c>
      <c r="G4" s="6" t="n">
        <v>35077000</v>
      </c>
    </row>
    <row r="5" spans="1:8">
      <c r="A5" s="4" t="s">
        <v>639</v>
      </c>
      <c r="E5" s="5" t="n">
        <v>3269482</v>
      </c>
    </row>
    <row r="6" spans="1:8">
      <c r="A6" s="4" t="s">
        <v>640</v>
      </c>
      <c r="E6" s="6" t="n">
        <v>5677</v>
      </c>
    </row>
    <row r="7" spans="1:8">
      <c r="A7" s="4" t="s">
        <v>641</v>
      </c>
      <c r="E7" s="4" t="s">
        <v>642</v>
      </c>
    </row>
    <row r="8" spans="1:8">
      <c r="A8" s="4" t="s">
        <v>643</v>
      </c>
      <c r="E8" s="8" t="n">
        <v>14.51</v>
      </c>
      <c r="F8" s="9" t="n">
        <v>9.5</v>
      </c>
      <c r="G8" s="8" t="n">
        <v>9.24</v>
      </c>
    </row>
    <row r="9" spans="1:8">
      <c r="A9" s="4" t="s">
        <v>644</v>
      </c>
      <c r="E9" s="8" t="n">
        <v>8.130000000000001</v>
      </c>
    </row>
    <row r="10" spans="1:8">
      <c r="A10" s="4" t="s">
        <v>645</v>
      </c>
      <c r="E10" s="6" t="n">
        <v>6742</v>
      </c>
      <c r="F10" s="6" t="n">
        <v>11775</v>
      </c>
      <c r="G10" s="6" t="n">
        <v>10588</v>
      </c>
    </row>
    <row r="11" spans="1:8">
      <c r="A11" s="4" t="s">
        <v>646</v>
      </c>
      <c r="E11" s="6" t="n">
        <v>5094</v>
      </c>
      <c r="F11" s="6" t="n">
        <v>4576</v>
      </c>
      <c r="G11" s="6" t="n">
        <v>2895</v>
      </c>
    </row>
    <row r="12" spans="1:8">
      <c r="A12" s="4" t="s">
        <v>647</v>
      </c>
    </row>
    <row r="13" spans="1:8">
      <c r="A13" s="3" t="s">
        <v>636</v>
      </c>
    </row>
    <row r="14" spans="1:8">
      <c r="A14" s="4" t="s">
        <v>648</v>
      </c>
      <c r="H14" s="7" t="n">
        <v>0.01</v>
      </c>
    </row>
    <row r="15" spans="1:8">
      <c r="A15" s="4" t="s">
        <v>649</v>
      </c>
      <c r="E15" s="4" t="s">
        <v>650</v>
      </c>
    </row>
    <row r="16" spans="1:8">
      <c r="A16" s="4" t="s">
        <v>651</v>
      </c>
      <c r="G16" s="4" t="s">
        <v>597</v>
      </c>
    </row>
    <row r="17" spans="1:8">
      <c r="A17" s="4" t="s">
        <v>640</v>
      </c>
      <c r="E17" s="6" t="n">
        <v>14420</v>
      </c>
    </row>
    <row r="18" spans="1:8">
      <c r="A18" s="4" t="s">
        <v>643</v>
      </c>
      <c r="E18" s="8" t="n">
        <v>28.5</v>
      </c>
      <c r="F18" s="9" t="n">
        <v>17.1</v>
      </c>
      <c r="G18" s="8" t="n">
        <v>17.77</v>
      </c>
    </row>
    <row r="19" spans="1:8">
      <c r="A19" s="4" t="s">
        <v>644</v>
      </c>
      <c r="E19" s="6" t="n">
        <v>2681</v>
      </c>
    </row>
    <row r="20" spans="1:8">
      <c r="A20" s="4" t="s">
        <v>652</v>
      </c>
      <c r="E20" s="4" t="s">
        <v>653</v>
      </c>
    </row>
    <row r="21" spans="1:8">
      <c r="A21" s="4" t="s">
        <v>654</v>
      </c>
    </row>
    <row r="22" spans="1:8">
      <c r="A22" s="3" t="s">
        <v>636</v>
      </c>
    </row>
    <row r="23" spans="1:8">
      <c r="A23" s="4" t="s">
        <v>651</v>
      </c>
      <c r="D23" s="4" t="s">
        <v>655</v>
      </c>
    </row>
    <row r="24" spans="1:8">
      <c r="A24" s="4" t="s">
        <v>656</v>
      </c>
      <c r="D24" s="5" t="n">
        <v>2932176</v>
      </c>
    </row>
    <row r="25" spans="1:8">
      <c r="A25" s="4" t="s">
        <v>657</v>
      </c>
      <c r="D25" s="8" t="n">
        <v>13.04</v>
      </c>
    </row>
    <row r="26" spans="1:8">
      <c r="A26" s="4" t="s">
        <v>658</v>
      </c>
      <c r="D26" s="6" t="n">
        <v>150000000</v>
      </c>
      <c r="E26" s="6" t="n">
        <v>5000000</v>
      </c>
    </row>
    <row r="27" spans="1:8">
      <c r="A27" s="4" t="s">
        <v>659</v>
      </c>
      <c r="E27" s="5" t="n">
        <v>1612683</v>
      </c>
    </row>
    <row r="28" spans="1:8">
      <c r="A28" s="4" t="s">
        <v>660</v>
      </c>
    </row>
    <row r="29" spans="1:8">
      <c r="A29" s="3" t="s">
        <v>636</v>
      </c>
    </row>
    <row r="30" spans="1:8">
      <c r="A30" s="4" t="s">
        <v>661</v>
      </c>
      <c r="E30" s="5" t="n">
        <v>1220439</v>
      </c>
    </row>
    <row r="31" spans="1:8">
      <c r="A31" s="4" t="s">
        <v>662</v>
      </c>
    </row>
    <row r="32" spans="1:8">
      <c r="A32" s="3" t="s">
        <v>636</v>
      </c>
    </row>
    <row r="33" spans="1:8">
      <c r="A33" s="4" t="s">
        <v>637</v>
      </c>
      <c r="B33" s="5" t="n">
        <v>4991000</v>
      </c>
    </row>
    <row r="34" spans="1:8">
      <c r="A34" s="4" t="s">
        <v>638</v>
      </c>
      <c r="B34" s="6" t="n">
        <v>12971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663</v>
      </c>
      <c r="B1" s="2" t="s">
        <v>1</v>
      </c>
    </row>
    <row r="2" spans="1:2">
      <c r="B2" s="2" t="s">
        <v>632</v>
      </c>
    </row>
    <row r="3" spans="1:2">
      <c r="A3" s="3" t="s">
        <v>664</v>
      </c>
    </row>
    <row r="4" spans="1:2">
      <c r="A4" s="4" t="s">
        <v>665</v>
      </c>
      <c r="B4" s="5" t="n">
        <v>1583564</v>
      </c>
    </row>
    <row r="5" spans="1:2">
      <c r="A5" s="4" t="s">
        <v>666</v>
      </c>
      <c r="B5" s="8" t="n">
        <v>14.71</v>
      </c>
    </row>
    <row r="6" spans="1:2">
      <c r="A6" s="4" t="s">
        <v>667</v>
      </c>
      <c r="B6" s="4" t="s">
        <v>668</v>
      </c>
    </row>
    <row r="7" spans="1:2">
      <c r="A7" s="4" t="s">
        <v>669</v>
      </c>
      <c r="B7" s="6" t="n">
        <v>6536</v>
      </c>
    </row>
    <row r="8" spans="1:2">
      <c r="A8" s="4" t="s">
        <v>670</v>
      </c>
      <c r="B8" s="5" t="n">
        <v>1072777</v>
      </c>
    </row>
    <row r="9" spans="1:2">
      <c r="A9" s="4" t="s">
        <v>671</v>
      </c>
      <c r="B9" s="8" t="n">
        <v>17.17</v>
      </c>
    </row>
    <row r="10" spans="1:2">
      <c r="A10" s="4" t="s">
        <v>672</v>
      </c>
      <c r="B10" s="4" t="s">
        <v>673</v>
      </c>
    </row>
    <row r="11" spans="1:2">
      <c r="A11" s="4" t="s">
        <v>674</v>
      </c>
      <c r="B11" s="6" t="n">
        <v>18170</v>
      </c>
    </row>
    <row r="12" spans="1:2">
      <c r="A12" s="4" t="s">
        <v>675</v>
      </c>
      <c r="B12" s="5" t="n">
        <v>455735</v>
      </c>
    </row>
    <row r="13" spans="1:2">
      <c r="A13" s="4" t="s">
        <v>676</v>
      </c>
      <c r="B13" s="8" t="n">
        <v>14.03</v>
      </c>
    </row>
    <row r="14" spans="1:2">
      <c r="A14" s="4" t="s">
        <v>677</v>
      </c>
      <c r="B14" s="4" t="s">
        <v>678</v>
      </c>
    </row>
    <row r="15" spans="1:2">
      <c r="A15" s="4" t="s">
        <v>679</v>
      </c>
      <c r="B15" s="6" t="n">
        <v>9152</v>
      </c>
    </row>
    <row r="16" spans="1:2">
      <c r="A16" s="4" t="s">
        <v>680</v>
      </c>
      <c r="B16" s="5" t="n">
        <v>135701</v>
      </c>
    </row>
    <row r="17" spans="1:2">
      <c r="A17" s="4" t="s">
        <v>681</v>
      </c>
      <c r="B17" s="8" t="n">
        <v>27.55</v>
      </c>
    </row>
    <row r="18" spans="1:2">
      <c r="A18" s="4" t="s">
        <v>682</v>
      </c>
      <c r="B18" s="4" t="s">
        <v>683</v>
      </c>
    </row>
    <row r="19" spans="1:2">
      <c r="A19" s="4" t="s">
        <v>684</v>
      </c>
      <c r="B19" s="5" t="n">
        <v>-472980</v>
      </c>
    </row>
    <row r="20" spans="1:2">
      <c r="A20" s="4" t="s">
        <v>685</v>
      </c>
      <c r="B20" s="8" t="n">
        <v>12.48</v>
      </c>
    </row>
    <row r="21" spans="1:2">
      <c r="A21" s="4" t="s">
        <v>686</v>
      </c>
      <c r="B21" s="5" t="n">
        <v>-173508</v>
      </c>
    </row>
    <row r="22" spans="1:2">
      <c r="A22" s="4" t="s">
        <v>687</v>
      </c>
      <c r="B22" s="8" t="n">
        <v>16.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80"/>
    <col customWidth="1" max="2" min="2" width="30"/>
  </cols>
  <sheetData>
    <row r="1" spans="1:2">
      <c r="A1" s="1" t="s">
        <v>688</v>
      </c>
      <c r="B1" s="2" t="s">
        <v>1</v>
      </c>
    </row>
    <row r="2" spans="1:2">
      <c r="B2" s="2" t="s">
        <v>689</v>
      </c>
    </row>
    <row r="3" spans="1:2">
      <c r="A3" s="3" t="s">
        <v>690</v>
      </c>
    </row>
    <row r="4" spans="1:2">
      <c r="A4" s="4" t="s">
        <v>691</v>
      </c>
      <c r="B4" s="5" t="n">
        <v>1072777</v>
      </c>
    </row>
    <row r="5" spans="1:2">
      <c r="A5" s="4" t="s">
        <v>692</v>
      </c>
      <c r="B5" s="5" t="n">
        <v>455735</v>
      </c>
    </row>
    <row r="6" spans="1:2">
      <c r="A6" s="4" t="s">
        <v>693</v>
      </c>
    </row>
    <row r="7" spans="1:2">
      <c r="A7" s="3" t="s">
        <v>690</v>
      </c>
    </row>
    <row r="8" spans="1:2">
      <c r="A8" s="4" t="s">
        <v>691</v>
      </c>
      <c r="B8" s="5" t="n">
        <v>37490</v>
      </c>
    </row>
    <row r="9" spans="1:2">
      <c r="A9" s="4" t="s">
        <v>694</v>
      </c>
      <c r="B9" s="8" t="n">
        <v>2.07</v>
      </c>
    </row>
    <row r="10" spans="1:2">
      <c r="A10" s="4" t="s">
        <v>695</v>
      </c>
      <c r="B10" s="4" t="s">
        <v>696</v>
      </c>
    </row>
    <row r="11" spans="1:2">
      <c r="A11" s="4" t="s">
        <v>692</v>
      </c>
      <c r="B11" s="5" t="n">
        <v>37490</v>
      </c>
    </row>
    <row r="12" spans="1:2">
      <c r="A12" s="4" t="s">
        <v>697</v>
      </c>
      <c r="B12" s="8" t="n">
        <v>2.07</v>
      </c>
    </row>
    <row r="13" spans="1:2">
      <c r="A13" s="4" t="s">
        <v>698</v>
      </c>
      <c r="B13" s="8" t="n">
        <v>2.07</v>
      </c>
    </row>
    <row r="14" spans="1:2">
      <c r="A14" s="4" t="s">
        <v>699</v>
      </c>
      <c r="B14" s="4" t="s">
        <v>696</v>
      </c>
    </row>
    <row r="15" spans="1:2">
      <c r="A15" s="4" t="s">
        <v>700</v>
      </c>
    </row>
    <row r="16" spans="1:2">
      <c r="A16" s="3" t="s">
        <v>690</v>
      </c>
    </row>
    <row r="17" spans="1:2">
      <c r="A17" s="4" t="s">
        <v>701</v>
      </c>
      <c r="B17" s="8" t="n">
        <v>9.380000000000001</v>
      </c>
    </row>
    <row r="18" spans="1:2">
      <c r="A18" s="4" t="s">
        <v>702</v>
      </c>
      <c r="B18" s="8" t="n">
        <v>9.970000000000001</v>
      </c>
    </row>
    <row r="19" spans="1:2">
      <c r="A19" s="4" t="s">
        <v>691</v>
      </c>
      <c r="B19" s="5" t="n">
        <v>62751</v>
      </c>
    </row>
    <row r="20" spans="1:2">
      <c r="A20" s="4" t="s">
        <v>694</v>
      </c>
      <c r="B20" s="8" t="n">
        <v>9.970000000000001</v>
      </c>
    </row>
    <row r="21" spans="1:2">
      <c r="A21" s="4" t="s">
        <v>695</v>
      </c>
      <c r="B21" s="4" t="s">
        <v>703</v>
      </c>
    </row>
    <row r="22" spans="1:2">
      <c r="A22" s="4" t="s">
        <v>692</v>
      </c>
      <c r="B22" s="5" t="n">
        <v>62751</v>
      </c>
    </row>
    <row r="23" spans="1:2">
      <c r="A23" s="4" t="s">
        <v>698</v>
      </c>
      <c r="B23" s="8" t="n">
        <v>9.970000000000001</v>
      </c>
    </row>
    <row r="24" spans="1:2">
      <c r="A24" s="4" t="s">
        <v>699</v>
      </c>
      <c r="B24" s="4" t="s">
        <v>703</v>
      </c>
    </row>
    <row r="25" spans="1:2">
      <c r="A25" s="4" t="s">
        <v>704</v>
      </c>
    </row>
    <row r="26" spans="1:2">
      <c r="A26" s="3" t="s">
        <v>690</v>
      </c>
    </row>
    <row r="27" spans="1:2">
      <c r="A27" s="4" t="s">
        <v>701</v>
      </c>
      <c r="B27" s="8" t="n">
        <v>10.05</v>
      </c>
    </row>
    <row r="28" spans="1:2">
      <c r="A28" s="4" t="s">
        <v>702</v>
      </c>
      <c r="B28" s="8" t="n">
        <v>11.9</v>
      </c>
    </row>
    <row r="29" spans="1:2">
      <c r="A29" s="4" t="s">
        <v>691</v>
      </c>
      <c r="B29" s="5" t="n">
        <v>141548</v>
      </c>
    </row>
    <row r="30" spans="1:2">
      <c r="A30" s="4" t="s">
        <v>694</v>
      </c>
      <c r="B30" s="8" t="n">
        <v>10.31</v>
      </c>
    </row>
    <row r="31" spans="1:2">
      <c r="A31" s="4" t="s">
        <v>695</v>
      </c>
      <c r="B31" s="4" t="s">
        <v>705</v>
      </c>
    </row>
    <row r="32" spans="1:2">
      <c r="A32" s="4" t="s">
        <v>692</v>
      </c>
      <c r="B32" s="5" t="n">
        <v>71389</v>
      </c>
    </row>
    <row r="33" spans="1:2">
      <c r="A33" s="4" t="s">
        <v>698</v>
      </c>
      <c r="B33" s="8" t="n">
        <v>10.16</v>
      </c>
    </row>
    <row r="34" spans="1:2">
      <c r="A34" s="4" t="s">
        <v>699</v>
      </c>
      <c r="B34" s="4" t="s">
        <v>706</v>
      </c>
    </row>
    <row r="35" spans="1:2">
      <c r="A35" s="4" t="s">
        <v>707</v>
      </c>
    </row>
    <row r="36" spans="1:2">
      <c r="A36" s="3" t="s">
        <v>690</v>
      </c>
    </row>
    <row r="37" spans="1:2">
      <c r="A37" s="4" t="s">
        <v>701</v>
      </c>
      <c r="B37" s="8" t="n">
        <v>12.97</v>
      </c>
    </row>
    <row r="38" spans="1:2">
      <c r="A38" s="4" t="s">
        <v>702</v>
      </c>
      <c r="B38" s="8" t="n">
        <v>15.8</v>
      </c>
    </row>
    <row r="39" spans="1:2">
      <c r="A39" s="4" t="s">
        <v>691</v>
      </c>
      <c r="B39" s="5" t="n">
        <v>129542</v>
      </c>
    </row>
    <row r="40" spans="1:2">
      <c r="A40" s="4" t="s">
        <v>694</v>
      </c>
      <c r="B40" s="8" t="n">
        <v>15.26</v>
      </c>
    </row>
    <row r="41" spans="1:2">
      <c r="A41" s="4" t="s">
        <v>695</v>
      </c>
      <c r="B41" s="4" t="s">
        <v>708</v>
      </c>
    </row>
    <row r="42" spans="1:2">
      <c r="A42" s="4" t="s">
        <v>692</v>
      </c>
      <c r="B42" s="5" t="n">
        <v>88210</v>
      </c>
    </row>
    <row r="43" spans="1:2">
      <c r="A43" s="4" t="s">
        <v>698</v>
      </c>
      <c r="B43" s="8" t="n">
        <v>15.01</v>
      </c>
    </row>
    <row r="44" spans="1:2">
      <c r="A44" s="4" t="s">
        <v>699</v>
      </c>
      <c r="B44" s="4" t="s">
        <v>709</v>
      </c>
    </row>
    <row r="45" spans="1:2">
      <c r="A45" s="4" t="s">
        <v>710</v>
      </c>
    </row>
    <row r="46" spans="1:2">
      <c r="A46" s="3" t="s">
        <v>690</v>
      </c>
    </row>
    <row r="47" spans="1:2">
      <c r="A47" s="4" t="s">
        <v>701</v>
      </c>
      <c r="B47" s="8" t="n">
        <v>16.15</v>
      </c>
    </row>
    <row r="48" spans="1:2">
      <c r="A48" s="4" t="s">
        <v>702</v>
      </c>
      <c r="B48" s="8" t="n">
        <v>18.05</v>
      </c>
    </row>
    <row r="49" spans="1:2">
      <c r="A49" s="4" t="s">
        <v>691</v>
      </c>
      <c r="B49" s="5" t="n">
        <v>199547</v>
      </c>
    </row>
    <row r="50" spans="1:2">
      <c r="A50" s="4" t="s">
        <v>694</v>
      </c>
      <c r="B50" s="8" t="n">
        <v>17.97</v>
      </c>
    </row>
    <row r="51" spans="1:2">
      <c r="A51" s="4" t="s">
        <v>695</v>
      </c>
      <c r="B51" s="4" t="s">
        <v>711</v>
      </c>
    </row>
    <row r="52" spans="1:2">
      <c r="A52" s="4" t="s">
        <v>692</v>
      </c>
      <c r="B52" s="5" t="n">
        <v>79613</v>
      </c>
    </row>
    <row r="53" spans="1:2">
      <c r="A53" s="4" t="s">
        <v>698</v>
      </c>
      <c r="B53" s="8" t="n">
        <v>17.97</v>
      </c>
    </row>
    <row r="54" spans="1:2">
      <c r="A54" s="4" t="s">
        <v>699</v>
      </c>
      <c r="B54" s="4" t="s">
        <v>712</v>
      </c>
    </row>
    <row r="55" spans="1:2">
      <c r="A55" s="4" t="s">
        <v>713</v>
      </c>
    </row>
    <row r="56" spans="1:2">
      <c r="A56" s="3" t="s">
        <v>690</v>
      </c>
    </row>
    <row r="57" spans="1:2">
      <c r="A57" s="4" t="s">
        <v>701</v>
      </c>
      <c r="B57" s="8" t="n">
        <v>18.8</v>
      </c>
    </row>
    <row r="58" spans="1:2">
      <c r="A58" s="4" t="s">
        <v>702</v>
      </c>
      <c r="B58" s="8" t="n">
        <v>19.05</v>
      </c>
    </row>
    <row r="59" spans="1:2">
      <c r="A59" s="4" t="s">
        <v>691</v>
      </c>
      <c r="B59" s="5" t="n">
        <v>345611</v>
      </c>
    </row>
    <row r="60" spans="1:2">
      <c r="A60" s="4" t="s">
        <v>694</v>
      </c>
      <c r="B60" s="8" t="n">
        <v>18.81</v>
      </c>
    </row>
    <row r="61" spans="1:2">
      <c r="A61" s="4" t="s">
        <v>695</v>
      </c>
      <c r="B61" s="4" t="s">
        <v>714</v>
      </c>
    </row>
    <row r="62" spans="1:2">
      <c r="A62" s="4" t="s">
        <v>692</v>
      </c>
      <c r="B62" s="5" t="n">
        <v>109822</v>
      </c>
    </row>
    <row r="63" spans="1:2">
      <c r="A63" s="4" t="s">
        <v>698</v>
      </c>
      <c r="B63" s="8" t="n">
        <v>18.82</v>
      </c>
    </row>
    <row r="64" spans="1:2">
      <c r="A64" s="4" t="s">
        <v>699</v>
      </c>
      <c r="B64" s="4" t="s">
        <v>715</v>
      </c>
    </row>
    <row r="65" spans="1:2">
      <c r="A65" s="4" t="s">
        <v>716</v>
      </c>
    </row>
    <row r="66" spans="1:2">
      <c r="A66" s="3" t="s">
        <v>690</v>
      </c>
    </row>
    <row r="67" spans="1:2">
      <c r="A67" s="4" t="s">
        <v>701</v>
      </c>
      <c r="B67" s="8" t="n">
        <v>21.15</v>
      </c>
    </row>
    <row r="68" spans="1:2">
      <c r="A68" s="4" t="s">
        <v>702</v>
      </c>
      <c r="B68" s="8" t="n">
        <v>28.15</v>
      </c>
    </row>
    <row r="69" spans="1:2">
      <c r="A69" s="4" t="s">
        <v>691</v>
      </c>
      <c r="B69" s="5" t="n">
        <v>156288</v>
      </c>
    </row>
    <row r="70" spans="1:2">
      <c r="A70" s="4" t="s">
        <v>694</v>
      </c>
      <c r="B70" s="8" t="n">
        <v>26.86</v>
      </c>
    </row>
    <row r="71" spans="1:2">
      <c r="A71" s="4" t="s">
        <v>695</v>
      </c>
      <c r="B71" s="4" t="s">
        <v>683</v>
      </c>
    </row>
    <row r="72" spans="1:2">
      <c r="A72" s="4" t="s">
        <v>692</v>
      </c>
      <c r="B72" s="5" t="n">
        <v>6460</v>
      </c>
    </row>
    <row r="73" spans="1:2">
      <c r="A73" s="4" t="s">
        <v>698</v>
      </c>
      <c r="B73" s="8" t="n">
        <v>22.16</v>
      </c>
    </row>
    <row r="74" spans="1:2">
      <c r="A74" s="4" t="s">
        <v>699</v>
      </c>
      <c r="B74" s="4" t="s">
        <v>71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718</v>
      </c>
      <c r="B1" s="2" t="s">
        <v>1</v>
      </c>
    </row>
    <row r="2" spans="1:2">
      <c r="B2" s="2" t="s">
        <v>2</v>
      </c>
    </row>
    <row r="3" spans="1:2">
      <c r="A3" s="3" t="s">
        <v>719</v>
      </c>
    </row>
    <row r="4" spans="1:2">
      <c r="A4" s="4" t="s">
        <v>720</v>
      </c>
      <c r="B4" s="5" t="n">
        <v>414420</v>
      </c>
    </row>
    <row r="5" spans="1:2">
      <c r="A5" s="4" t="s">
        <v>721</v>
      </c>
      <c r="B5" s="5" t="n">
        <v>489645</v>
      </c>
    </row>
    <row r="6" spans="1:2">
      <c r="A6" s="4" t="s">
        <v>722</v>
      </c>
      <c r="B6" s="5" t="n">
        <v>-155160</v>
      </c>
    </row>
    <row r="7" spans="1:2">
      <c r="A7" s="4" t="s">
        <v>723</v>
      </c>
      <c r="B7" s="5" t="n">
        <v>-70602</v>
      </c>
    </row>
    <row r="8" spans="1:2">
      <c r="A8" s="4" t="s">
        <v>724</v>
      </c>
      <c r="B8" s="5" t="n">
        <v>6783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7"/>
    <col customWidth="1" max="5" min="5" width="27"/>
    <col customWidth="1" max="6" min="6" width="11"/>
  </cols>
  <sheetData>
    <row r="1" spans="1:6">
      <c r="A1" s="1" t="s">
        <v>144</v>
      </c>
      <c r="B1" s="2" t="s">
        <v>145</v>
      </c>
      <c r="C1" s="2" t="s">
        <v>146</v>
      </c>
      <c r="D1" s="2" t="s">
        <v>147</v>
      </c>
      <c r="E1" s="2" t="s">
        <v>148</v>
      </c>
      <c r="F1" s="2" t="s">
        <v>149</v>
      </c>
    </row>
    <row r="2" spans="1:6">
      <c r="A2" s="4" t="s">
        <v>150</v>
      </c>
      <c r="B2" s="6" t="n">
        <v>78</v>
      </c>
      <c r="C2" s="6" t="n">
        <v>94966</v>
      </c>
      <c r="D2" s="6" t="n">
        <v>-82</v>
      </c>
      <c r="E2" s="6" t="n">
        <v>12226</v>
      </c>
      <c r="F2" s="6" t="n">
        <v>107188</v>
      </c>
    </row>
    <row r="3" spans="1:6">
      <c r="A3" s="4" t="s">
        <v>151</v>
      </c>
      <c r="B3" s="5" t="n">
        <v>30989873</v>
      </c>
    </row>
    <row r="4" spans="1:6">
      <c r="A4" s="4" t="s">
        <v>152</v>
      </c>
      <c r="B4" s="6" t="n">
        <v>6</v>
      </c>
      <c r="C4" s="5" t="n">
        <v>35071</v>
      </c>
      <c r="F4" s="5" t="n">
        <v>35077</v>
      </c>
    </row>
    <row r="5" spans="1:6">
      <c r="A5" s="4" t="s">
        <v>153</v>
      </c>
      <c r="B5" s="5" t="n">
        <v>2300000</v>
      </c>
    </row>
    <row r="6" spans="1:6">
      <c r="A6" s="4" t="s">
        <v>154</v>
      </c>
      <c r="B6" s="6" t="n">
        <v>2</v>
      </c>
      <c r="C6" s="5" t="n">
        <v>2758</v>
      </c>
      <c r="F6" s="5" t="n">
        <v>2760</v>
      </c>
    </row>
    <row r="7" spans="1:6">
      <c r="A7" s="4" t="s">
        <v>155</v>
      </c>
      <c r="B7" s="5" t="n">
        <v>834350</v>
      </c>
    </row>
    <row r="8" spans="1:6">
      <c r="A8" s="4" t="s">
        <v>156</v>
      </c>
      <c r="B8" s="4" t="s">
        <v>157</v>
      </c>
      <c r="C8" s="5" t="n">
        <v>4411</v>
      </c>
      <c r="D8" s="4" t="s">
        <v>157</v>
      </c>
      <c r="E8" s="4" t="s">
        <v>157</v>
      </c>
      <c r="F8" s="5" t="n">
        <v>4411</v>
      </c>
    </row>
    <row r="9" spans="1:6">
      <c r="A9" s="4" t="s">
        <v>158</v>
      </c>
      <c r="B9" s="4" t="s">
        <v>157</v>
      </c>
      <c r="C9" s="5" t="n">
        <v>69</v>
      </c>
      <c r="D9" s="4" t="s">
        <v>157</v>
      </c>
      <c r="E9" s="5" t="n">
        <v>-69</v>
      </c>
      <c r="F9" s="4" t="s">
        <v>157</v>
      </c>
    </row>
    <row r="10" spans="1:6">
      <c r="A10" s="4" t="s">
        <v>159</v>
      </c>
      <c r="C10" s="5" t="n">
        <v>2895</v>
      </c>
      <c r="F10" s="5" t="n">
        <v>2895</v>
      </c>
    </row>
    <row r="11" spans="1:6">
      <c r="A11" s="4" t="s">
        <v>160</v>
      </c>
      <c r="B11" s="4" t="s">
        <v>157</v>
      </c>
      <c r="C11" s="4" t="s">
        <v>157</v>
      </c>
      <c r="D11" s="5" t="n">
        <v>383</v>
      </c>
      <c r="E11" s="4" t="s">
        <v>157</v>
      </c>
      <c r="F11" s="5" t="n">
        <v>383</v>
      </c>
    </row>
    <row r="12" spans="1:6">
      <c r="A12" s="4" t="s">
        <v>161</v>
      </c>
      <c r="B12" s="4" t="s">
        <v>157</v>
      </c>
      <c r="C12" s="4" t="s">
        <v>157</v>
      </c>
      <c r="D12" s="4" t="s">
        <v>157</v>
      </c>
      <c r="E12" s="5" t="n">
        <v>-2015</v>
      </c>
      <c r="F12" s="5" t="n">
        <v>-2015</v>
      </c>
    </row>
    <row r="13" spans="1:6">
      <c r="A13" s="4" t="s">
        <v>162</v>
      </c>
      <c r="B13" s="6" t="n">
        <v>86</v>
      </c>
      <c r="C13" s="5" t="n">
        <v>140170</v>
      </c>
      <c r="D13" s="5" t="n">
        <v>301</v>
      </c>
      <c r="E13" s="5" t="n">
        <v>10142</v>
      </c>
      <c r="F13" s="5" t="n">
        <v>150699</v>
      </c>
    </row>
    <row r="14" spans="1:6">
      <c r="A14" s="4" t="s">
        <v>163</v>
      </c>
      <c r="B14" s="5" t="n">
        <v>34124223</v>
      </c>
    </row>
    <row r="15" spans="1:6">
      <c r="A15" s="4" t="s">
        <v>164</v>
      </c>
      <c r="B15" s="6" t="n">
        <v>3</v>
      </c>
      <c r="C15" s="5" t="n">
        <v>6422</v>
      </c>
      <c r="D15" s="4" t="s">
        <v>157</v>
      </c>
      <c r="E15" s="4" t="s">
        <v>157</v>
      </c>
      <c r="F15" s="5" t="n">
        <v>6425</v>
      </c>
    </row>
    <row r="16" spans="1:6">
      <c r="A16" s="4" t="s">
        <v>165</v>
      </c>
      <c r="B16" s="5" t="n">
        <v>940977</v>
      </c>
    </row>
    <row r="17" spans="1:6">
      <c r="A17" s="4" t="s">
        <v>156</v>
      </c>
      <c r="B17" s="4" t="s">
        <v>157</v>
      </c>
      <c r="C17" s="5" t="n">
        <v>5546</v>
      </c>
      <c r="D17" s="4" t="s">
        <v>157</v>
      </c>
      <c r="E17" s="4" t="s">
        <v>157</v>
      </c>
      <c r="F17" s="5" t="n">
        <v>5546</v>
      </c>
    </row>
    <row r="18" spans="1:6">
      <c r="A18" s="4" t="s">
        <v>159</v>
      </c>
      <c r="B18" s="4" t="s">
        <v>157</v>
      </c>
      <c r="C18" s="5" t="n">
        <v>4576</v>
      </c>
      <c r="D18" s="4" t="s">
        <v>157</v>
      </c>
      <c r="E18" s="4" t="s">
        <v>157</v>
      </c>
      <c r="F18" s="5" t="n">
        <v>4576</v>
      </c>
    </row>
    <row r="19" spans="1:6">
      <c r="A19" s="4" t="s">
        <v>160</v>
      </c>
      <c r="B19" s="4" t="s">
        <v>157</v>
      </c>
      <c r="C19" s="4" t="s">
        <v>157</v>
      </c>
      <c r="D19" s="5" t="n">
        <v>-539</v>
      </c>
      <c r="E19" s="4" t="s">
        <v>157</v>
      </c>
      <c r="F19" s="5" t="n">
        <v>-539</v>
      </c>
    </row>
    <row r="20" spans="1:6">
      <c r="A20" s="4" t="s">
        <v>161</v>
      </c>
      <c r="B20" s="4" t="s">
        <v>157</v>
      </c>
      <c r="C20" s="4" t="s">
        <v>157</v>
      </c>
      <c r="D20" s="4" t="s">
        <v>157</v>
      </c>
      <c r="E20" s="5" t="n">
        <v>12429</v>
      </c>
      <c r="F20" s="5" t="n">
        <v>12429</v>
      </c>
    </row>
    <row r="21" spans="1:6">
      <c r="A21" s="4" t="s">
        <v>166</v>
      </c>
      <c r="B21" s="6" t="n">
        <v>89</v>
      </c>
      <c r="C21" s="5" t="n">
        <v>156714</v>
      </c>
      <c r="D21" s="5" t="n">
        <v>-238</v>
      </c>
      <c r="E21" s="5" t="n">
        <v>22571</v>
      </c>
      <c r="F21" s="5" t="n">
        <v>179136</v>
      </c>
    </row>
    <row r="22" spans="1:6">
      <c r="A22" s="4" t="s">
        <v>167</v>
      </c>
      <c r="B22" s="5" t="n">
        <v>35065200</v>
      </c>
    </row>
    <row r="23" spans="1:6">
      <c r="A23" s="4" t="s">
        <v>164</v>
      </c>
      <c r="B23" s="6" t="n">
        <v>2</v>
      </c>
      <c r="C23" s="5" t="n">
        <v>5899</v>
      </c>
      <c r="D23" s="4" t="s">
        <v>157</v>
      </c>
      <c r="E23" s="4" t="s">
        <v>157</v>
      </c>
      <c r="F23" s="5" t="n">
        <v>5901</v>
      </c>
    </row>
    <row r="24" spans="1:6">
      <c r="A24" s="4" t="s">
        <v>165</v>
      </c>
      <c r="B24" s="5" t="n">
        <v>628140</v>
      </c>
    </row>
    <row r="25" spans="1:6">
      <c r="A25" s="4" t="s">
        <v>152</v>
      </c>
      <c r="B25" s="6" t="n">
        <v>14</v>
      </c>
      <c r="C25" s="5" t="n">
        <v>130296</v>
      </c>
      <c r="D25" s="4" t="s">
        <v>157</v>
      </c>
      <c r="E25" s="4" t="s">
        <v>157</v>
      </c>
      <c r="F25" s="6" t="n">
        <v>130310</v>
      </c>
    </row>
    <row r="26" spans="1:6">
      <c r="A26" s="4" t="s">
        <v>153</v>
      </c>
      <c r="B26" s="5" t="n">
        <v>4991000</v>
      </c>
    </row>
    <row r="27" spans="1:6">
      <c r="A27" s="4" t="s">
        <v>155</v>
      </c>
      <c r="F27" s="5" t="n">
        <v>-472980</v>
      </c>
    </row>
    <row r="28" spans="1:6">
      <c r="A28" s="4" t="s">
        <v>156</v>
      </c>
      <c r="B28" s="4" t="s">
        <v>157</v>
      </c>
      <c r="C28" s="5" t="n">
        <v>6614</v>
      </c>
      <c r="D28" s="4" t="s">
        <v>157</v>
      </c>
      <c r="E28" s="4" t="s">
        <v>157</v>
      </c>
      <c r="F28" s="6" t="n">
        <v>6614</v>
      </c>
    </row>
    <row r="29" spans="1:6">
      <c r="A29" s="4" t="s">
        <v>159</v>
      </c>
      <c r="B29" s="4" t="s">
        <v>157</v>
      </c>
      <c r="C29" s="5" t="n">
        <v>5094</v>
      </c>
      <c r="D29" s="4" t="s">
        <v>157</v>
      </c>
      <c r="E29" s="4" t="s">
        <v>157</v>
      </c>
      <c r="F29" s="5" t="n">
        <v>5094</v>
      </c>
    </row>
    <row r="30" spans="1:6">
      <c r="A30" s="4" t="s">
        <v>160</v>
      </c>
      <c r="B30" s="4" t="s">
        <v>157</v>
      </c>
      <c r="C30" s="4" t="s">
        <v>157</v>
      </c>
      <c r="D30" s="5" t="n">
        <v>1081</v>
      </c>
      <c r="E30" s="4" t="s">
        <v>157</v>
      </c>
      <c r="F30" s="5" t="n">
        <v>1081</v>
      </c>
    </row>
    <row r="31" spans="1:6">
      <c r="A31" s="4" t="s">
        <v>161</v>
      </c>
      <c r="B31" s="4" t="s">
        <v>157</v>
      </c>
      <c r="C31" s="4" t="s">
        <v>157</v>
      </c>
      <c r="D31" s="4" t="s">
        <v>157</v>
      </c>
      <c r="E31" s="5" t="n">
        <v>10167</v>
      </c>
      <c r="F31" s="5" t="n">
        <v>10167</v>
      </c>
    </row>
    <row r="32" spans="1:6">
      <c r="A32" s="4" t="s">
        <v>168</v>
      </c>
      <c r="B32" s="6" t="n">
        <v>105</v>
      </c>
      <c r="C32" s="6" t="n">
        <v>304617</v>
      </c>
      <c r="D32" s="6" t="n">
        <v>843</v>
      </c>
      <c r="E32" s="6" t="n">
        <v>32738</v>
      </c>
      <c r="F32" s="6" t="n">
        <v>338303</v>
      </c>
    </row>
    <row r="33" spans="1:6">
      <c r="A33" s="4" t="s">
        <v>169</v>
      </c>
      <c r="B33" s="5" t="n">
        <v>4068434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66</v>
      </c>
      <c r="C2" s="2" t="s">
        <v>67</v>
      </c>
      <c r="D2" s="2" t="s">
        <v>110</v>
      </c>
    </row>
    <row r="3" spans="1:4">
      <c r="A3" s="3" t="s">
        <v>726</v>
      </c>
    </row>
    <row r="4" spans="1:4">
      <c r="A4" s="4" t="s">
        <v>727</v>
      </c>
      <c r="B4" s="6" t="n">
        <v>6614</v>
      </c>
      <c r="C4" s="6" t="n">
        <v>5546</v>
      </c>
      <c r="D4" s="6" t="n">
        <v>4411</v>
      </c>
    </row>
    <row r="5" spans="1:4">
      <c r="A5" s="4" t="s">
        <v>728</v>
      </c>
    </row>
    <row r="6" spans="1:4">
      <c r="A6" s="3" t="s">
        <v>726</v>
      </c>
    </row>
    <row r="7" spans="1:4">
      <c r="A7" s="4" t="s">
        <v>727</v>
      </c>
      <c r="B7" s="5" t="n">
        <v>632</v>
      </c>
      <c r="C7" s="5" t="n">
        <v>494</v>
      </c>
      <c r="D7" s="5" t="n">
        <v>419</v>
      </c>
    </row>
    <row r="8" spans="1:4">
      <c r="A8" s="4" t="s">
        <v>729</v>
      </c>
    </row>
    <row r="9" spans="1:4">
      <c r="A9" s="3" t="s">
        <v>726</v>
      </c>
    </row>
    <row r="10" spans="1:4">
      <c r="A10" s="4" t="s">
        <v>727</v>
      </c>
      <c r="B10" s="5" t="n">
        <v>520</v>
      </c>
      <c r="C10" s="5" t="n">
        <v>398</v>
      </c>
      <c r="D10" s="5" t="n">
        <v>210</v>
      </c>
    </row>
    <row r="11" spans="1:4">
      <c r="A11" s="4" t="s">
        <v>730</v>
      </c>
    </row>
    <row r="12" spans="1:4">
      <c r="A12" s="3" t="s">
        <v>726</v>
      </c>
    </row>
    <row r="13" spans="1:4">
      <c r="A13" s="4" t="s">
        <v>727</v>
      </c>
      <c r="B13" s="5" t="n">
        <v>1294</v>
      </c>
      <c r="C13" s="5" t="n">
        <v>1022</v>
      </c>
      <c r="D13" s="5" t="n">
        <v>775</v>
      </c>
    </row>
    <row r="14" spans="1:4">
      <c r="A14" s="4" t="s">
        <v>731</v>
      </c>
    </row>
    <row r="15" spans="1:4">
      <c r="A15" s="3" t="s">
        <v>726</v>
      </c>
    </row>
    <row r="16" spans="1:4">
      <c r="A16" s="4" t="s">
        <v>727</v>
      </c>
      <c r="B16" s="5" t="n">
        <v>1689</v>
      </c>
      <c r="C16" s="5" t="n">
        <v>1240</v>
      </c>
      <c r="D16" s="5" t="n">
        <v>920</v>
      </c>
    </row>
    <row r="17" spans="1:4">
      <c r="A17" s="4" t="s">
        <v>732</v>
      </c>
    </row>
    <row r="18" spans="1:4">
      <c r="A18" s="3" t="s">
        <v>726</v>
      </c>
    </row>
    <row r="19" spans="1:4">
      <c r="A19" s="4" t="s">
        <v>727</v>
      </c>
      <c r="B19" s="6" t="n">
        <v>2479</v>
      </c>
      <c r="C19" s="6" t="n">
        <v>2392</v>
      </c>
      <c r="D19" s="6" t="n">
        <v>208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66</v>
      </c>
      <c r="C2" s="2" t="s">
        <v>67</v>
      </c>
      <c r="D2" s="2" t="s">
        <v>110</v>
      </c>
    </row>
    <row r="3" spans="1:4">
      <c r="A3" s="3" t="s">
        <v>734</v>
      </c>
    </row>
    <row r="4" spans="1:4">
      <c r="A4" s="4" t="s">
        <v>735</v>
      </c>
      <c r="B4" s="6" t="n">
        <v>10167</v>
      </c>
      <c r="C4" s="6" t="n">
        <v>12429</v>
      </c>
      <c r="D4" s="6" t="n">
        <v>-2015</v>
      </c>
    </row>
    <row r="5" spans="1:4">
      <c r="A5" s="3" t="s">
        <v>736</v>
      </c>
    </row>
    <row r="6" spans="1:4">
      <c r="A6" s="4" t="s">
        <v>737</v>
      </c>
      <c r="B6" s="5" t="n">
        <v>38079394</v>
      </c>
      <c r="C6" s="5" t="n">
        <v>34521352</v>
      </c>
      <c r="D6" s="5" t="n">
        <v>33574147</v>
      </c>
    </row>
    <row r="7" spans="1:4">
      <c r="A7" s="3" t="s">
        <v>738</v>
      </c>
    </row>
    <row r="8" spans="1:4">
      <c r="A8" s="4" t="s">
        <v>739</v>
      </c>
      <c r="B8" s="5" t="n">
        <v>1214721</v>
      </c>
      <c r="C8" s="5" t="n">
        <v>842352</v>
      </c>
    </row>
    <row r="9" spans="1:4">
      <c r="A9" s="4" t="s">
        <v>740</v>
      </c>
      <c r="B9" s="5" t="n">
        <v>39294115</v>
      </c>
      <c r="C9" s="5" t="n">
        <v>35363704</v>
      </c>
      <c r="D9" s="5" t="n">
        <v>33574147</v>
      </c>
    </row>
    <row r="10" spans="1:4">
      <c r="A10" s="4" t="s">
        <v>129</v>
      </c>
      <c r="B10" s="8" t="n">
        <v>0.27</v>
      </c>
      <c r="C10" s="8" t="n">
        <v>0.36</v>
      </c>
      <c r="D10" s="8" t="n">
        <v>-0.06</v>
      </c>
    </row>
    <row r="11" spans="1:4">
      <c r="A11" s="4" t="s">
        <v>130</v>
      </c>
      <c r="B11" s="8" t="n">
        <v>0.26</v>
      </c>
      <c r="C11" s="8" t="n">
        <v>0.35</v>
      </c>
      <c r="D11" s="8" t="n">
        <v>-0.0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741</v>
      </c>
      <c r="B1" s="2" t="s">
        <v>1</v>
      </c>
    </row>
    <row r="2" spans="1:2">
      <c r="B2" s="2" t="s">
        <v>434</v>
      </c>
    </row>
    <row r="3" spans="1:2">
      <c r="A3" s="3" t="s">
        <v>742</v>
      </c>
    </row>
    <row r="4" spans="1:2">
      <c r="A4" s="4" t="s">
        <v>743</v>
      </c>
      <c r="B4" s="6" t="n">
        <v>-238</v>
      </c>
    </row>
    <row r="5" spans="1:2">
      <c r="A5" s="4" t="s">
        <v>744</v>
      </c>
      <c r="B5" s="5" t="n">
        <v>1382</v>
      </c>
    </row>
    <row r="6" spans="1:2">
      <c r="A6" s="4" t="s">
        <v>745</v>
      </c>
      <c r="B6" s="5" t="n">
        <v>-301</v>
      </c>
    </row>
    <row r="7" spans="1:2">
      <c r="A7" s="4" t="s">
        <v>746</v>
      </c>
      <c r="B7" s="5" t="n">
        <v>1081</v>
      </c>
    </row>
    <row r="8" spans="1:2">
      <c r="A8" s="4" t="s">
        <v>747</v>
      </c>
      <c r="B8" s="5" t="n">
        <v>843</v>
      </c>
    </row>
    <row r="9" spans="1:2">
      <c r="A9" s="4" t="s">
        <v>748</v>
      </c>
    </row>
    <row r="10" spans="1:2">
      <c r="A10" s="3" t="s">
        <v>742</v>
      </c>
    </row>
    <row r="11" spans="1:2">
      <c r="A11" s="4" t="s">
        <v>743</v>
      </c>
      <c r="B11" s="5" t="n">
        <v>-437</v>
      </c>
    </row>
    <row r="12" spans="1:2">
      <c r="A12" s="4" t="s">
        <v>744</v>
      </c>
      <c r="B12" s="5" t="n">
        <v>1160</v>
      </c>
    </row>
    <row r="13" spans="1:2">
      <c r="A13" s="4" t="s">
        <v>745</v>
      </c>
      <c r="B13" s="5" t="n">
        <v>-271</v>
      </c>
    </row>
    <row r="14" spans="1:2">
      <c r="A14" s="4" t="s">
        <v>746</v>
      </c>
      <c r="B14" s="5" t="n">
        <v>889</v>
      </c>
    </row>
    <row r="15" spans="1:2">
      <c r="A15" s="4" t="s">
        <v>747</v>
      </c>
      <c r="B15" s="5" t="n">
        <v>452</v>
      </c>
    </row>
    <row r="16" spans="1:2">
      <c r="A16" s="4" t="s">
        <v>749</v>
      </c>
    </row>
    <row r="17" spans="1:2">
      <c r="A17" s="3" t="s">
        <v>742</v>
      </c>
    </row>
    <row r="18" spans="1:2">
      <c r="A18" s="4" t="s">
        <v>743</v>
      </c>
      <c r="B18" s="5" t="n">
        <v>-93</v>
      </c>
    </row>
    <row r="19" spans="1:2">
      <c r="A19" s="4" t="s">
        <v>744</v>
      </c>
      <c r="B19" s="5" t="n">
        <v>132</v>
      </c>
    </row>
    <row r="20" spans="1:2">
      <c r="A20" s="4" t="s">
        <v>745</v>
      </c>
      <c r="B20" s="5" t="n">
        <v>-30</v>
      </c>
    </row>
    <row r="21" spans="1:2">
      <c r="A21" s="4" t="s">
        <v>746</v>
      </c>
      <c r="B21" s="5" t="n">
        <v>102</v>
      </c>
    </row>
    <row r="22" spans="1:2">
      <c r="A22" s="4" t="s">
        <v>747</v>
      </c>
      <c r="B22" s="5" t="n">
        <v>9</v>
      </c>
    </row>
    <row r="23" spans="1:2">
      <c r="A23" s="4" t="s">
        <v>750</v>
      </c>
    </row>
    <row r="24" spans="1:2">
      <c r="A24" s="3" t="s">
        <v>742</v>
      </c>
    </row>
    <row r="25" spans="1:2">
      <c r="A25" s="4" t="s">
        <v>743</v>
      </c>
      <c r="B25" s="5" t="n">
        <v>292</v>
      </c>
    </row>
    <row r="26" spans="1:2">
      <c r="A26" s="4" t="s">
        <v>744</v>
      </c>
      <c r="B26" s="5" t="n">
        <v>90</v>
      </c>
    </row>
    <row r="27" spans="1:2">
      <c r="A27" s="4" t="s">
        <v>745</v>
      </c>
      <c r="B27" s="4" t="s">
        <v>157</v>
      </c>
    </row>
    <row r="28" spans="1:2">
      <c r="A28" s="4" t="s">
        <v>746</v>
      </c>
      <c r="B28" s="5" t="n">
        <v>90</v>
      </c>
    </row>
    <row r="29" spans="1:2">
      <c r="A29" s="4" t="s">
        <v>747</v>
      </c>
      <c r="B29" s="6" t="n">
        <v>38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751</v>
      </c>
      <c r="B1" s="2" t="s">
        <v>1</v>
      </c>
    </row>
    <row r="2" spans="1:2">
      <c r="B2" s="2" t="s">
        <v>434</v>
      </c>
    </row>
    <row r="3" spans="1:2">
      <c r="A3" s="3" t="s">
        <v>752</v>
      </c>
    </row>
    <row r="4" spans="1:2">
      <c r="A4" s="4" t="s">
        <v>753</v>
      </c>
      <c r="B4" s="6" t="n">
        <v>3910</v>
      </c>
    </row>
    <row r="5" spans="1:2">
      <c r="A5" s="4" t="s">
        <v>754</v>
      </c>
      <c r="B5" s="4" t="s">
        <v>75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1"/>
  </cols>
  <sheetData>
    <row r="1" spans="1:2">
      <c r="A1" s="1" t="s">
        <v>756</v>
      </c>
      <c r="B1" s="2" t="s">
        <v>1</v>
      </c>
    </row>
    <row r="2" spans="1:2">
      <c r="B2" s="2" t="s">
        <v>434</v>
      </c>
    </row>
    <row r="3" spans="1:2">
      <c r="A3" s="3" t="s">
        <v>757</v>
      </c>
    </row>
    <row r="4" spans="1:2">
      <c r="A4" s="4" t="s">
        <v>758</v>
      </c>
      <c r="B4" s="6" t="n">
        <v>3857</v>
      </c>
    </row>
    <row r="5" spans="1:2">
      <c r="A5" s="4" t="s">
        <v>759</v>
      </c>
      <c r="B5" s="5" t="n">
        <v>131</v>
      </c>
    </row>
    <row r="6" spans="1:2">
      <c r="A6" s="4" t="s">
        <v>760</v>
      </c>
      <c r="B6" s="6" t="n">
        <v>398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761</v>
      </c>
      <c r="B1" s="2" t="s">
        <v>66</v>
      </c>
    </row>
    <row r="2" spans="1:2">
      <c r="A2" s="3" t="s">
        <v>762</v>
      </c>
    </row>
    <row r="3" spans="1:2">
      <c r="A3" s="4" t="s">
        <v>763</v>
      </c>
      <c r="B3" s="4" t="s">
        <v>764</v>
      </c>
    </row>
    <row r="4" spans="1:2">
      <c r="A4" s="4" t="s">
        <v>765</v>
      </c>
      <c r="B4" s="4" t="s">
        <v>51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66</v>
      </c>
      <c r="B1" s="2" t="s">
        <v>434</v>
      </c>
    </row>
    <row r="2" spans="1:2">
      <c r="A2" s="3" t="s">
        <v>767</v>
      </c>
    </row>
    <row r="3" spans="1:2">
      <c r="A3" s="4" t="s">
        <v>603</v>
      </c>
      <c r="B3" s="6" t="n">
        <v>4341</v>
      </c>
    </row>
    <row r="4" spans="1:2">
      <c r="A4" s="4" t="s">
        <v>604</v>
      </c>
      <c r="B4" s="5" t="n">
        <v>3750</v>
      </c>
    </row>
    <row r="5" spans="1:2">
      <c r="A5" s="4" t="s">
        <v>605</v>
      </c>
      <c r="B5" s="5" t="n">
        <v>2938</v>
      </c>
    </row>
    <row r="6" spans="1:2">
      <c r="A6" s="4" t="s">
        <v>606</v>
      </c>
      <c r="B6" s="5" t="n">
        <v>2284</v>
      </c>
    </row>
    <row r="7" spans="1:2">
      <c r="A7" s="4" t="s">
        <v>768</v>
      </c>
      <c r="B7" s="5" t="n">
        <v>13003</v>
      </c>
    </row>
    <row r="8" spans="1:2">
      <c r="A8" s="4" t="s">
        <v>769</v>
      </c>
      <c r="B8" s="5" t="n">
        <v>26316</v>
      </c>
    </row>
    <row r="9" spans="1:2">
      <c r="A9" s="4" t="s">
        <v>770</v>
      </c>
      <c r="B9" s="5" t="n">
        <v>3183</v>
      </c>
    </row>
    <row r="10" spans="1:2">
      <c r="A10" s="4" t="s">
        <v>771</v>
      </c>
      <c r="B10" s="6" t="n">
        <v>2313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47"/>
    <col customWidth="1" max="2" min="2" width="15"/>
    <col customWidth="1" max="3" min="3" width="66"/>
    <col customWidth="1" max="4" min="4" width="14"/>
    <col customWidth="1" max="5" min="5" width="14"/>
  </cols>
  <sheetData>
    <row r="1" spans="1:5">
      <c r="A1" s="1" t="s">
        <v>772</v>
      </c>
      <c r="B1" s="2" t="s">
        <v>432</v>
      </c>
      <c r="C1" s="2" t="s">
        <v>1</v>
      </c>
    </row>
    <row r="2" spans="1:5">
      <c r="B2" s="2" t="s">
        <v>773</v>
      </c>
      <c r="C2" s="2" t="s">
        <v>66</v>
      </c>
      <c r="D2" s="2" t="s">
        <v>67</v>
      </c>
      <c r="E2" s="2" t="s">
        <v>110</v>
      </c>
    </row>
    <row r="3" spans="1:5">
      <c r="A3" s="3" t="s">
        <v>774</v>
      </c>
    </row>
    <row r="4" spans="1:5">
      <c r="A4" s="4" t="s">
        <v>775</v>
      </c>
      <c r="C4" s="4" t="s">
        <v>776</v>
      </c>
      <c r="D4" s="4" t="s">
        <v>776</v>
      </c>
      <c r="E4" s="4" t="s">
        <v>777</v>
      </c>
    </row>
    <row r="5" spans="1:5">
      <c r="A5" s="4" t="s">
        <v>778</v>
      </c>
      <c r="C5" s="4" t="s">
        <v>779</v>
      </c>
    </row>
    <row r="6" spans="1:5">
      <c r="A6" s="4" t="s">
        <v>780</v>
      </c>
      <c r="C6" s="6" t="n">
        <v>131222</v>
      </c>
    </row>
    <row r="7" spans="1:5">
      <c r="A7" s="4" t="s">
        <v>781</v>
      </c>
      <c r="C7" s="5" t="n">
        <v>30181</v>
      </c>
    </row>
    <row r="8" spans="1:5">
      <c r="A8" s="4" t="s">
        <v>782</v>
      </c>
      <c r="E8" s="4" t="s">
        <v>783</v>
      </c>
    </row>
    <row r="9" spans="1:5">
      <c r="A9" s="4" t="s">
        <v>784</v>
      </c>
      <c r="C9" s="5" t="n">
        <v>9874</v>
      </c>
    </row>
    <row r="10" spans="1:5">
      <c r="A10" s="4" t="s">
        <v>785</v>
      </c>
      <c r="C10" s="5" t="n">
        <v>821</v>
      </c>
    </row>
    <row r="11" spans="1:5">
      <c r="A11" s="4" t="s">
        <v>786</v>
      </c>
      <c r="E11" s="6" t="n">
        <v>355</v>
      </c>
    </row>
    <row r="12" spans="1:5">
      <c r="A12" s="4" t="s">
        <v>787</v>
      </c>
      <c r="C12" s="5" t="n">
        <v>63660</v>
      </c>
    </row>
    <row r="13" spans="1:5">
      <c r="A13" s="4" t="s">
        <v>788</v>
      </c>
      <c r="C13" s="5" t="n">
        <v>1880</v>
      </c>
      <c r="D13" s="6" t="n">
        <v>1218</v>
      </c>
    </row>
    <row r="14" spans="1:5">
      <c r="A14" s="4" t="s">
        <v>789</v>
      </c>
      <c r="C14" s="5" t="n">
        <v>51</v>
      </c>
      <c r="D14" s="5" t="n">
        <v>115</v>
      </c>
      <c r="E14" s="6" t="n">
        <v>54</v>
      </c>
    </row>
    <row r="15" spans="1:5">
      <c r="A15" s="4" t="s">
        <v>790</v>
      </c>
      <c r="C15" s="6" t="n">
        <v>237</v>
      </c>
      <c r="D15" s="6" t="n">
        <v>171</v>
      </c>
    </row>
    <row r="16" spans="1:5">
      <c r="A16" s="4" t="s">
        <v>791</v>
      </c>
    </row>
    <row r="17" spans="1:5">
      <c r="A17" s="3" t="s">
        <v>774</v>
      </c>
    </row>
    <row r="18" spans="1:5">
      <c r="A18" s="4" t="s">
        <v>782</v>
      </c>
      <c r="E18" s="4" t="s">
        <v>792</v>
      </c>
    </row>
    <row r="19" spans="1:5">
      <c r="A19" s="4" t="s">
        <v>512</v>
      </c>
    </row>
    <row r="20" spans="1:5">
      <c r="A20" s="3" t="s">
        <v>774</v>
      </c>
    </row>
    <row r="21" spans="1:5">
      <c r="A21" s="4" t="s">
        <v>782</v>
      </c>
      <c r="B21" s="4" t="s">
        <v>793</v>
      </c>
    </row>
    <row r="22" spans="1:5">
      <c r="A22" s="4" t="s">
        <v>503</v>
      </c>
    </row>
    <row r="23" spans="1:5">
      <c r="A23" s="3" t="s">
        <v>774</v>
      </c>
    </row>
    <row r="24" spans="1:5">
      <c r="A24" s="4" t="s">
        <v>782</v>
      </c>
      <c r="B24" s="4" t="s">
        <v>794</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66</v>
      </c>
      <c r="C1" s="2" t="s">
        <v>67</v>
      </c>
    </row>
    <row r="2" spans="1:3">
      <c r="A2" s="3" t="s">
        <v>272</v>
      </c>
    </row>
    <row r="3" spans="1:3">
      <c r="A3" s="4" t="s">
        <v>796</v>
      </c>
      <c r="B3" s="6" t="n">
        <v>3282</v>
      </c>
      <c r="C3" s="6" t="n">
        <v>3538</v>
      </c>
    </row>
    <row r="4" spans="1:3">
      <c r="A4" s="4" t="s">
        <v>156</v>
      </c>
      <c r="B4" s="5" t="n">
        <v>1569</v>
      </c>
      <c r="C4" s="5" t="n">
        <v>976</v>
      </c>
    </row>
    <row r="5" spans="1:3">
      <c r="A5" s="4" t="s">
        <v>797</v>
      </c>
      <c r="B5" s="5" t="n">
        <v>1468</v>
      </c>
      <c r="C5" s="5" t="n">
        <v>1414</v>
      </c>
    </row>
    <row r="6" spans="1:3">
      <c r="A6" s="4" t="s">
        <v>798</v>
      </c>
      <c r="B6" s="5" t="n">
        <v>1471</v>
      </c>
      <c r="C6" s="5" t="n">
        <v>1354</v>
      </c>
    </row>
    <row r="7" spans="1:3">
      <c r="A7" s="4" t="s">
        <v>799</v>
      </c>
      <c r="B7" s="5" t="n">
        <v>7790</v>
      </c>
      <c r="C7" s="5" t="n">
        <v>7282</v>
      </c>
    </row>
    <row r="8" spans="1:3">
      <c r="A8" s="4" t="s">
        <v>800</v>
      </c>
      <c r="B8" s="5" t="n">
        <v>-9</v>
      </c>
      <c r="C8" s="5" t="n">
        <v>-10</v>
      </c>
    </row>
    <row r="9" spans="1:3">
      <c r="A9" s="4" t="s">
        <v>801</v>
      </c>
      <c r="B9" s="6" t="n">
        <v>7781</v>
      </c>
      <c r="C9" s="6" t="n">
        <v>727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66</v>
      </c>
      <c r="C2" s="2" t="s">
        <v>67</v>
      </c>
      <c r="D2" s="2" t="s">
        <v>110</v>
      </c>
    </row>
    <row r="3" spans="1:4">
      <c r="A3" s="3" t="s">
        <v>272</v>
      </c>
    </row>
    <row r="4" spans="1:4">
      <c r="A4" s="4" t="s">
        <v>803</v>
      </c>
      <c r="B4" s="6" t="n">
        <v>7343</v>
      </c>
      <c r="C4" s="6" t="n">
        <v>4458</v>
      </c>
      <c r="D4" s="6" t="n">
        <v>-3328</v>
      </c>
    </row>
    <row r="5" spans="1:4">
      <c r="A5" s="4" t="s">
        <v>804</v>
      </c>
      <c r="B5" s="5" t="n">
        <v>3568</v>
      </c>
      <c r="C5" s="5" t="n">
        <v>2579</v>
      </c>
      <c r="D5" s="5" t="n">
        <v>1697</v>
      </c>
    </row>
    <row r="6" spans="1:4">
      <c r="A6" s="4" t="s">
        <v>805</v>
      </c>
      <c r="B6" s="6" t="n">
        <v>10911</v>
      </c>
      <c r="C6" s="6" t="n">
        <v>7037</v>
      </c>
      <c r="D6" s="6" t="n">
        <v>-163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70</v>
      </c>
      <c r="B1" s="2" t="s">
        <v>1</v>
      </c>
    </row>
    <row r="2" spans="1:3">
      <c r="B2" s="2" t="s">
        <v>66</v>
      </c>
      <c r="C2" s="2" t="s">
        <v>110</v>
      </c>
    </row>
    <row r="3" spans="1:3">
      <c r="A3" s="4" t="s">
        <v>171</v>
      </c>
      <c r="B3" s="6" t="n">
        <v>669</v>
      </c>
      <c r="C3" s="6" t="n">
        <v>98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66</v>
      </c>
      <c r="C2" s="2" t="s">
        <v>67</v>
      </c>
      <c r="D2" s="2" t="s">
        <v>110</v>
      </c>
    </row>
    <row r="3" spans="1:4">
      <c r="A3" s="3" t="s">
        <v>807</v>
      </c>
    </row>
    <row r="4" spans="1:4">
      <c r="A4" s="4" t="s">
        <v>808</v>
      </c>
      <c r="B4" s="6" t="n">
        <v>677</v>
      </c>
      <c r="C4" s="6" t="n">
        <v>1088</v>
      </c>
      <c r="D4" s="6" t="n">
        <v>509</v>
      </c>
    </row>
    <row r="5" spans="1:4">
      <c r="A5" s="4" t="s">
        <v>79</v>
      </c>
      <c r="B5" s="5" t="n">
        <v>67</v>
      </c>
      <c r="C5" s="5" t="n">
        <v>-6480</v>
      </c>
      <c r="D5" s="5" t="n">
        <v>-125</v>
      </c>
    </row>
    <row r="6" spans="1:4">
      <c r="A6" s="4" t="s">
        <v>809</v>
      </c>
      <c r="B6" s="5" t="n">
        <v>744</v>
      </c>
      <c r="C6" s="5" t="n">
        <v>-5392</v>
      </c>
      <c r="D6" s="5" t="n">
        <v>384</v>
      </c>
    </row>
    <row r="7" spans="1:4">
      <c r="A7" s="4" t="s">
        <v>803</v>
      </c>
      <c r="B7" s="5" t="n">
        <v>-337</v>
      </c>
      <c r="C7" s="5" t="n">
        <v>-6050</v>
      </c>
      <c r="D7" s="5" t="n">
        <v>-594</v>
      </c>
    </row>
    <row r="8" spans="1:4">
      <c r="A8" s="4" t="s">
        <v>804</v>
      </c>
      <c r="B8" s="6" t="n">
        <v>1081</v>
      </c>
      <c r="C8" s="6" t="n">
        <v>658</v>
      </c>
      <c r="D8" s="6" t="n">
        <v>97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66</v>
      </c>
      <c r="C2" s="2" t="s">
        <v>67</v>
      </c>
      <c r="D2" s="2" t="s">
        <v>110</v>
      </c>
    </row>
    <row r="3" spans="1:4">
      <c r="A3" s="3" t="s">
        <v>811</v>
      </c>
    </row>
    <row r="4" spans="1:4">
      <c r="A4" s="4" t="s">
        <v>808</v>
      </c>
      <c r="B4" s="6" t="n">
        <v>-208</v>
      </c>
      <c r="C4" s="6" t="n">
        <v>333</v>
      </c>
      <c r="D4" s="6" t="n">
        <v>-594</v>
      </c>
    </row>
    <row r="5" spans="1:4">
      <c r="A5" s="4" t="s">
        <v>79</v>
      </c>
      <c r="B5" s="5" t="n">
        <v>-129</v>
      </c>
      <c r="C5" s="5" t="n">
        <v>-6383</v>
      </c>
    </row>
    <row r="6" spans="1:4">
      <c r="A6" s="4" t="s">
        <v>812</v>
      </c>
      <c r="B6" s="5" t="n">
        <v>-337</v>
      </c>
      <c r="C6" s="5" t="n">
        <v>-6050</v>
      </c>
      <c r="D6" s="5" t="n">
        <v>-594</v>
      </c>
    </row>
    <row r="7" spans="1:4">
      <c r="A7" s="3" t="s">
        <v>813</v>
      </c>
    </row>
    <row r="8" spans="1:4">
      <c r="A8" s="4" t="s">
        <v>808</v>
      </c>
      <c r="B8" s="5" t="n">
        <v>885</v>
      </c>
      <c r="C8" s="5" t="n">
        <v>755</v>
      </c>
      <c r="D8" s="5" t="n">
        <v>1103</v>
      </c>
    </row>
    <row r="9" spans="1:4">
      <c r="A9" s="4" t="s">
        <v>79</v>
      </c>
      <c r="B9" s="5" t="n">
        <v>196</v>
      </c>
      <c r="C9" s="5" t="n">
        <v>-97</v>
      </c>
      <c r="D9" s="5" t="n">
        <v>-125</v>
      </c>
    </row>
    <row r="10" spans="1:4">
      <c r="A10" s="4" t="s">
        <v>814</v>
      </c>
      <c r="B10" s="5" t="n">
        <v>1081</v>
      </c>
      <c r="C10" s="5" t="n">
        <v>658</v>
      </c>
      <c r="D10" s="5" t="n">
        <v>978</v>
      </c>
    </row>
    <row r="11" spans="1:4">
      <c r="A11" s="4" t="s">
        <v>809</v>
      </c>
      <c r="B11" s="6" t="n">
        <v>744</v>
      </c>
      <c r="C11" s="6" t="n">
        <v>-5392</v>
      </c>
      <c r="D11" s="6" t="n">
        <v>38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815</v>
      </c>
      <c r="B1" s="2" t="s">
        <v>1</v>
      </c>
    </row>
    <row r="2" spans="1:4">
      <c r="B2" s="2" t="s">
        <v>66</v>
      </c>
      <c r="D2" s="2" t="s">
        <v>67</v>
      </c>
    </row>
    <row r="3" spans="1:4">
      <c r="A3" s="3" t="s">
        <v>272</v>
      </c>
    </row>
    <row r="4" spans="1:4">
      <c r="A4" s="4" t="s">
        <v>816</v>
      </c>
      <c r="B4" s="6" t="n">
        <v>2240</v>
      </c>
      <c r="D4" s="6" t="n">
        <v>1521</v>
      </c>
    </row>
    <row r="5" spans="1:4">
      <c r="A5" s="4" t="s">
        <v>817</v>
      </c>
      <c r="B5" s="5" t="n">
        <v>51</v>
      </c>
      <c r="D5" s="5" t="n">
        <v>452</v>
      </c>
    </row>
    <row r="6" spans="1:4">
      <c r="A6" s="4" t="s">
        <v>818</v>
      </c>
      <c r="B6" s="5" t="n">
        <v>662</v>
      </c>
      <c r="D6" s="5" t="n">
        <v>313</v>
      </c>
    </row>
    <row r="7" spans="1:4">
      <c r="A7" s="4" t="s">
        <v>819</v>
      </c>
      <c r="B7" s="5" t="n">
        <v>86</v>
      </c>
      <c r="D7" s="5" t="n">
        <v>-46</v>
      </c>
    </row>
    <row r="8" spans="1:4">
      <c r="A8" s="4" t="s">
        <v>820</v>
      </c>
      <c r="B8" s="6" t="n">
        <v>3039</v>
      </c>
      <c r="C8" s="4" t="s">
        <v>464</v>
      </c>
      <c r="D8" s="6" t="n">
        <v>2240</v>
      </c>
    </row>
    <row r="9" spans="1:4"/>
    <row r="10" spans="1:4">
      <c r="A10" s="4" t="s">
        <v>464</v>
      </c>
      <c r="B10" s="4" t="s">
        <v>821</v>
      </c>
    </row>
  </sheetData>
  <mergeCells count="5">
    <mergeCell ref="A1:A2"/>
    <mergeCell ref="B1:D1"/>
    <mergeCell ref="B2:C2"/>
    <mergeCell ref="A9:D9"/>
    <mergeCell ref="B10:D10"/>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22</v>
      </c>
      <c r="C1" s="2" t="s">
        <v>1</v>
      </c>
    </row>
    <row r="2" spans="1:5">
      <c r="C2" s="2" t="s">
        <v>66</v>
      </c>
      <c r="D2" s="2" t="s">
        <v>67</v>
      </c>
      <c r="E2" s="2" t="s">
        <v>110</v>
      </c>
    </row>
    <row r="3" spans="1:5">
      <c r="A3" s="3" t="s">
        <v>823</v>
      </c>
    </row>
    <row r="4" spans="1:5">
      <c r="A4" s="4" t="s">
        <v>824</v>
      </c>
      <c r="C4" s="6" t="n">
        <v>10911</v>
      </c>
      <c r="D4" s="6" t="n">
        <v>7037</v>
      </c>
      <c r="E4" s="6" t="n">
        <v>-1631</v>
      </c>
    </row>
    <row r="5" spans="1:5">
      <c r="A5" s="4" t="s">
        <v>825</v>
      </c>
      <c r="C5" s="5" t="n">
        <v>2510</v>
      </c>
      <c r="D5" s="5" t="n">
        <v>1618</v>
      </c>
      <c r="E5" s="5" t="n">
        <v>-392</v>
      </c>
    </row>
    <row r="6" spans="1:5">
      <c r="A6" s="4" t="s">
        <v>826</v>
      </c>
      <c r="C6" s="5" t="n">
        <v>151</v>
      </c>
      <c r="D6" s="5" t="n">
        <v>43</v>
      </c>
      <c r="E6" s="5" t="n">
        <v>111</v>
      </c>
    </row>
    <row r="7" spans="1:5">
      <c r="A7" s="4" t="s">
        <v>827</v>
      </c>
      <c r="C7" s="5" t="n">
        <v>77</v>
      </c>
      <c r="D7" s="5" t="n">
        <v>64</v>
      </c>
      <c r="E7" s="5" t="n">
        <v>143</v>
      </c>
    </row>
    <row r="8" spans="1:5">
      <c r="A8" s="4" t="s">
        <v>828</v>
      </c>
      <c r="C8" s="4" t="s">
        <v>157</v>
      </c>
      <c r="D8" s="5" t="n">
        <v>-5503</v>
      </c>
      <c r="E8" s="5" t="n">
        <v>1899</v>
      </c>
    </row>
    <row r="9" spans="1:5">
      <c r="A9" s="4" t="s">
        <v>829</v>
      </c>
      <c r="C9" s="5" t="n">
        <v>1247</v>
      </c>
      <c r="D9" s="5" t="n">
        <v>1161</v>
      </c>
      <c r="E9" s="5" t="n">
        <v>996</v>
      </c>
    </row>
    <row r="10" spans="1:5">
      <c r="A10" s="4" t="s">
        <v>830</v>
      </c>
      <c r="C10" s="4" t="s">
        <v>157</v>
      </c>
      <c r="D10" s="4" t="s">
        <v>157</v>
      </c>
      <c r="E10" s="5" t="n">
        <v>355</v>
      </c>
    </row>
    <row r="11" spans="1:5">
      <c r="A11" s="4" t="s">
        <v>831</v>
      </c>
      <c r="B11" s="4" t="s">
        <v>464</v>
      </c>
      <c r="C11" s="5" t="n">
        <v>-3935</v>
      </c>
      <c r="D11" s="5" t="n">
        <v>-3469</v>
      </c>
      <c r="E11" s="5" t="n">
        <v>-2360</v>
      </c>
    </row>
    <row r="12" spans="1:5">
      <c r="A12" s="4" t="s">
        <v>832</v>
      </c>
      <c r="C12" s="5" t="n">
        <v>713</v>
      </c>
      <c r="D12" s="5" t="n">
        <v>765</v>
      </c>
      <c r="E12" s="5" t="n">
        <v>-376</v>
      </c>
    </row>
    <row r="13" spans="1:5">
      <c r="A13" s="4" t="s">
        <v>833</v>
      </c>
      <c r="C13" s="5" t="n">
        <v>-19</v>
      </c>
      <c r="D13" s="5" t="n">
        <v>-71</v>
      </c>
      <c r="E13" s="5" t="n">
        <v>8</v>
      </c>
    </row>
    <row r="14" spans="1:5">
      <c r="A14" s="4" t="s">
        <v>834</v>
      </c>
      <c r="C14" s="6" t="n">
        <v>744</v>
      </c>
      <c r="D14" s="6" t="n">
        <v>-5392</v>
      </c>
      <c r="E14" s="6" t="n">
        <v>384</v>
      </c>
    </row>
    <row r="15" spans="1:5">
      <c r="A15" s="4" t="s">
        <v>835</v>
      </c>
      <c r="C15" s="8" t="n">
        <v>0.1</v>
      </c>
      <c r="D15" s="8" t="n">
        <v>0.1</v>
      </c>
      <c r="E15" s="8" t="n">
        <v>0.07000000000000001</v>
      </c>
    </row>
    <row r="16" spans="1:5"/>
    <row r="17" spans="1:5">
      <c r="A17" s="4" t="s">
        <v>464</v>
      </c>
      <c r="B17" s="4" t="s">
        <v>836</v>
      </c>
    </row>
  </sheetData>
  <mergeCells count="4">
    <mergeCell ref="A1:B2"/>
    <mergeCell ref="C1:E1"/>
    <mergeCell ref="A16:D16"/>
    <mergeCell ref="B17:D17"/>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837</v>
      </c>
      <c r="B1" s="2" t="s">
        <v>1</v>
      </c>
    </row>
    <row r="2" spans="1:3">
      <c r="B2" s="2" t="s">
        <v>66</v>
      </c>
      <c r="C2" s="2" t="s">
        <v>67</v>
      </c>
    </row>
    <row r="3" spans="1:3">
      <c r="A3" s="3" t="s">
        <v>838</v>
      </c>
    </row>
    <row r="4" spans="1:3">
      <c r="A4" s="4" t="s">
        <v>839</v>
      </c>
      <c r="B4" s="5" t="n">
        <v>1</v>
      </c>
    </row>
    <row r="5" spans="1:3">
      <c r="A5" s="4" t="s">
        <v>840</v>
      </c>
    </row>
    <row r="6" spans="1:3">
      <c r="A6" s="3" t="s">
        <v>838</v>
      </c>
    </row>
    <row r="7" spans="1:3">
      <c r="A7" s="4" t="s">
        <v>841</v>
      </c>
      <c r="C7" s="4" t="s">
        <v>84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66</v>
      </c>
      <c r="C1" s="2" t="s">
        <v>67</v>
      </c>
    </row>
    <row r="2" spans="1:3">
      <c r="A2" s="3" t="s">
        <v>844</v>
      </c>
    </row>
    <row r="3" spans="1:3">
      <c r="A3" s="4" t="s">
        <v>484</v>
      </c>
      <c r="B3" s="6" t="n">
        <v>17489</v>
      </c>
      <c r="C3" s="6" t="n">
        <v>14994</v>
      </c>
    </row>
    <row r="4" spans="1:3">
      <c r="A4" s="4" t="s">
        <v>845</v>
      </c>
    </row>
    <row r="5" spans="1:3">
      <c r="A5" s="3" t="s">
        <v>844</v>
      </c>
    </row>
    <row r="6" spans="1:3">
      <c r="A6" s="4" t="s">
        <v>484</v>
      </c>
      <c r="B6" s="5" t="n">
        <v>1782</v>
      </c>
      <c r="C6" s="5" t="n">
        <v>1839</v>
      </c>
    </row>
    <row r="7" spans="1:3">
      <c r="A7" s="4" t="s">
        <v>846</v>
      </c>
    </row>
    <row r="8" spans="1:3">
      <c r="A8" s="3" t="s">
        <v>844</v>
      </c>
    </row>
    <row r="9" spans="1:3">
      <c r="A9" s="4" t="s">
        <v>484</v>
      </c>
      <c r="B9" s="5" t="n">
        <v>15253</v>
      </c>
      <c r="C9" s="5" t="n">
        <v>12581</v>
      </c>
    </row>
    <row r="10" spans="1:3">
      <c r="A10" s="4" t="s">
        <v>486</v>
      </c>
    </row>
    <row r="11" spans="1:3">
      <c r="A11" s="3" t="s">
        <v>844</v>
      </c>
    </row>
    <row r="12" spans="1:3">
      <c r="A12" s="4" t="s">
        <v>484</v>
      </c>
      <c r="B12" s="5" t="n">
        <v>258</v>
      </c>
      <c r="C12" s="5" t="n">
        <v>328</v>
      </c>
    </row>
    <row r="13" spans="1:3">
      <c r="A13" s="4" t="s">
        <v>487</v>
      </c>
    </row>
    <row r="14" spans="1:3">
      <c r="A14" s="3" t="s">
        <v>844</v>
      </c>
    </row>
    <row r="15" spans="1:3">
      <c r="A15" s="4" t="s">
        <v>484</v>
      </c>
      <c r="B15" s="6" t="n">
        <v>196</v>
      </c>
      <c r="C15" s="6" t="n">
        <v>24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47</v>
      </c>
      <c r="B1" s="2" t="s">
        <v>1</v>
      </c>
    </row>
    <row r="2" spans="1:4">
      <c r="B2" s="2" t="s">
        <v>66</v>
      </c>
      <c r="C2" s="2" t="s">
        <v>67</v>
      </c>
      <c r="D2" s="2" t="s">
        <v>110</v>
      </c>
    </row>
    <row r="3" spans="1:4">
      <c r="A3" s="4" t="s">
        <v>848</v>
      </c>
    </row>
    <row r="4" spans="1:4">
      <c r="A4" s="3" t="s">
        <v>849</v>
      </c>
    </row>
    <row r="5" spans="1:4">
      <c r="A5" s="4" t="s">
        <v>850</v>
      </c>
      <c r="B5" s="4" t="s">
        <v>502</v>
      </c>
      <c r="C5" s="4" t="s">
        <v>851</v>
      </c>
      <c r="D5" s="4" t="s">
        <v>852</v>
      </c>
    </row>
    <row r="6" spans="1:4">
      <c r="A6" s="4" t="s">
        <v>853</v>
      </c>
    </row>
    <row r="7" spans="1:4">
      <c r="A7" s="3" t="s">
        <v>849</v>
      </c>
    </row>
    <row r="8" spans="1:4">
      <c r="A8" s="4" t="s">
        <v>850</v>
      </c>
      <c r="B8" s="4" t="s">
        <v>792</v>
      </c>
      <c r="C8" s="4" t="s">
        <v>854</v>
      </c>
      <c r="D8" s="4" t="s">
        <v>85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66</v>
      </c>
      <c r="C2" s="2" t="s">
        <v>67</v>
      </c>
      <c r="D2" s="2" t="s">
        <v>110</v>
      </c>
    </row>
    <row r="3" spans="1:4">
      <c r="A3" s="3" t="s">
        <v>857</v>
      </c>
    </row>
    <row r="4" spans="1:4">
      <c r="A4" s="4" t="s">
        <v>858</v>
      </c>
      <c r="B4" s="6" t="n">
        <v>2535</v>
      </c>
      <c r="C4" s="6" t="n">
        <v>406</v>
      </c>
      <c r="D4" s="6" t="n">
        <v>69</v>
      </c>
    </row>
    <row r="5" spans="1:4">
      <c r="A5" s="4" t="s">
        <v>859</v>
      </c>
      <c r="B5" s="4" t="s">
        <v>157</v>
      </c>
      <c r="C5" s="5" t="n">
        <v>87</v>
      </c>
      <c r="D5" s="4" t="s">
        <v>157</v>
      </c>
    </row>
    <row r="6" spans="1:4">
      <c r="A6" s="4" t="s">
        <v>860</v>
      </c>
      <c r="B6" s="5" t="n">
        <v>271</v>
      </c>
      <c r="C6" s="4" t="s">
        <v>157</v>
      </c>
      <c r="D6" s="5" t="n">
        <v>34</v>
      </c>
    </row>
    <row r="7" spans="1:4">
      <c r="A7" s="4" t="s">
        <v>861</v>
      </c>
      <c r="B7" s="5" t="n">
        <v>1975</v>
      </c>
      <c r="C7" s="5" t="n">
        <v>2107</v>
      </c>
      <c r="D7" s="5" t="n">
        <v>1896</v>
      </c>
    </row>
    <row r="8" spans="1:4">
      <c r="A8" s="4" t="s">
        <v>862</v>
      </c>
      <c r="B8" s="5" t="n">
        <v>112</v>
      </c>
      <c r="C8" s="4" t="s">
        <v>157</v>
      </c>
      <c r="D8" s="4" t="s">
        <v>157</v>
      </c>
    </row>
    <row r="9" spans="1:4">
      <c r="A9" s="4" t="s">
        <v>863</v>
      </c>
      <c r="B9" s="5" t="n">
        <v>4893</v>
      </c>
      <c r="C9" s="5" t="n">
        <v>2600</v>
      </c>
      <c r="D9" s="5" t="n">
        <v>1999</v>
      </c>
    </row>
    <row r="10" spans="1:4">
      <c r="A10" s="3" t="s">
        <v>864</v>
      </c>
    </row>
    <row r="11" spans="1:4">
      <c r="A11" s="4" t="s">
        <v>865</v>
      </c>
      <c r="B11" s="5" t="n">
        <v>-405</v>
      </c>
      <c r="C11" s="5" t="n">
        <v>-299</v>
      </c>
      <c r="D11" s="5" t="n">
        <v>-244</v>
      </c>
    </row>
    <row r="12" spans="1:4">
      <c r="A12" s="4" t="s">
        <v>859</v>
      </c>
      <c r="B12" s="5" t="n">
        <v>-1175</v>
      </c>
      <c r="C12" s="4" t="s">
        <v>157</v>
      </c>
      <c r="D12" s="5" t="n">
        <v>-757</v>
      </c>
    </row>
    <row r="13" spans="1:4">
      <c r="A13" s="4" t="s">
        <v>866</v>
      </c>
      <c r="B13" s="4" t="s">
        <v>157</v>
      </c>
      <c r="C13" s="5" t="n">
        <v>-480</v>
      </c>
      <c r="D13" s="4" t="s">
        <v>157</v>
      </c>
    </row>
    <row r="14" spans="1:4">
      <c r="A14" s="4" t="s">
        <v>862</v>
      </c>
      <c r="B14" s="4" t="s">
        <v>157</v>
      </c>
      <c r="C14" s="5" t="n">
        <v>-388</v>
      </c>
      <c r="D14" s="5" t="n">
        <v>-546</v>
      </c>
    </row>
    <row r="15" spans="1:4">
      <c r="A15" s="4" t="s">
        <v>867</v>
      </c>
      <c r="B15" s="5" t="n">
        <v>-1580</v>
      </c>
      <c r="C15" s="5" t="n">
        <v>-1167</v>
      </c>
      <c r="D15" s="5" t="n">
        <v>-1547</v>
      </c>
    </row>
    <row r="16" spans="1:4">
      <c r="A16" s="4" t="s">
        <v>868</v>
      </c>
      <c r="B16" s="6" t="n">
        <v>3313</v>
      </c>
      <c r="C16" s="6" t="n">
        <v>1433</v>
      </c>
      <c r="D16" s="6" t="n">
        <v>45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66</v>
      </c>
      <c r="C2" s="2" t="s">
        <v>67</v>
      </c>
      <c r="D2" s="2" t="s">
        <v>110</v>
      </c>
    </row>
    <row r="3" spans="1:4">
      <c r="A3" s="3" t="s">
        <v>870</v>
      </c>
    </row>
    <row r="4" spans="1:4">
      <c r="A4" s="4" t="s">
        <v>871</v>
      </c>
      <c r="B4" s="6" t="n">
        <v>3762</v>
      </c>
      <c r="C4" s="6" t="n">
        <v>2673</v>
      </c>
    </row>
    <row r="5" spans="1:4">
      <c r="A5" s="4" t="s">
        <v>872</v>
      </c>
    </row>
    <row r="6" spans="1:4">
      <c r="A6" s="3" t="s">
        <v>870</v>
      </c>
    </row>
    <row r="7" spans="1:4">
      <c r="A7" s="4" t="s">
        <v>873</v>
      </c>
      <c r="B7" s="5" t="n">
        <v>843</v>
      </c>
      <c r="C7" s="5" t="n">
        <v>248</v>
      </c>
      <c r="D7" s="6" t="n">
        <v>248</v>
      </c>
    </row>
    <row r="8" spans="1:4">
      <c r="A8" s="4" t="s">
        <v>874</v>
      </c>
      <c r="B8" s="6" t="n">
        <v>109</v>
      </c>
      <c r="C8" s="6" t="n">
        <v>76</v>
      </c>
      <c r="D8" s="6" t="n">
        <v>9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66</v>
      </c>
      <c r="C2" s="2" t="s">
        <v>67</v>
      </c>
      <c r="D2" s="2" t="s">
        <v>110</v>
      </c>
    </row>
    <row r="3" spans="1:4">
      <c r="A3" s="3" t="s">
        <v>173</v>
      </c>
    </row>
    <row r="4" spans="1:4">
      <c r="A4" s="4" t="s">
        <v>128</v>
      </c>
      <c r="B4" s="6" t="n">
        <v>10167</v>
      </c>
      <c r="C4" s="6" t="n">
        <v>12429</v>
      </c>
      <c r="D4" s="6" t="n">
        <v>-2015</v>
      </c>
    </row>
    <row r="5" spans="1:4">
      <c r="A5" s="3" t="s">
        <v>174</v>
      </c>
    </row>
    <row r="6" spans="1:4">
      <c r="A6" s="4" t="s">
        <v>175</v>
      </c>
      <c r="B6" s="5" t="n">
        <v>4441</v>
      </c>
      <c r="C6" s="5" t="n">
        <v>4965</v>
      </c>
      <c r="D6" s="5" t="n">
        <v>4814</v>
      </c>
    </row>
    <row r="7" spans="1:4">
      <c r="A7" s="4" t="s">
        <v>176</v>
      </c>
      <c r="B7" s="5" t="n">
        <v>5094</v>
      </c>
      <c r="C7" s="5" t="n">
        <v>4576</v>
      </c>
      <c r="D7" s="5" t="n">
        <v>2895</v>
      </c>
    </row>
    <row r="8" spans="1:4">
      <c r="A8" s="4" t="s">
        <v>177</v>
      </c>
      <c r="B8" s="5" t="n">
        <v>6614</v>
      </c>
      <c r="C8" s="5" t="n">
        <v>5546</v>
      </c>
      <c r="D8" s="5" t="n">
        <v>4411</v>
      </c>
    </row>
    <row r="9" spans="1:4">
      <c r="A9" s="4" t="s">
        <v>178</v>
      </c>
      <c r="B9" s="5" t="n">
        <v>-112</v>
      </c>
      <c r="C9" s="5" t="n">
        <v>388</v>
      </c>
      <c r="D9" s="5" t="n">
        <v>546</v>
      </c>
    </row>
    <row r="10" spans="1:4">
      <c r="A10" s="4" t="s">
        <v>179</v>
      </c>
      <c r="B10" s="5" t="n">
        <v>-271</v>
      </c>
      <c r="C10" s="5" t="n">
        <v>480</v>
      </c>
      <c r="D10" s="5" t="n">
        <v>-34</v>
      </c>
    </row>
    <row r="11" spans="1:4">
      <c r="A11" s="4" t="s">
        <v>180</v>
      </c>
      <c r="B11" s="5" t="n">
        <v>-18617</v>
      </c>
      <c r="C11" s="5" t="n">
        <v>1069</v>
      </c>
      <c r="D11" s="5" t="n">
        <v>9081</v>
      </c>
    </row>
    <row r="12" spans="1:4">
      <c r="A12" s="4" t="s">
        <v>181</v>
      </c>
      <c r="B12" s="5" t="n">
        <v>-1204</v>
      </c>
      <c r="C12" s="5" t="n">
        <v>-3135</v>
      </c>
      <c r="D12" s="5" t="n">
        <v>1100</v>
      </c>
    </row>
    <row r="13" spans="1:4">
      <c r="A13" s="4" t="s">
        <v>182</v>
      </c>
      <c r="B13" s="5" t="n">
        <v>-4183</v>
      </c>
      <c r="C13" s="5" t="n">
        <v>4037</v>
      </c>
      <c r="D13" s="5" t="n">
        <v>-10629</v>
      </c>
    </row>
    <row r="14" spans="1:4">
      <c r="A14" s="4" t="s">
        <v>183</v>
      </c>
      <c r="B14" s="5" t="n">
        <v>-571</v>
      </c>
    </row>
    <row r="15" spans="1:4">
      <c r="A15" s="4" t="s">
        <v>184</v>
      </c>
      <c r="B15" s="5" t="n">
        <v>-5</v>
      </c>
      <c r="C15" s="5" t="n">
        <v>-6665</v>
      </c>
      <c r="D15" s="5" t="n">
        <v>-125</v>
      </c>
    </row>
    <row r="16" spans="1:4">
      <c r="A16" s="4" t="s">
        <v>185</v>
      </c>
      <c r="B16" s="5" t="n">
        <v>386</v>
      </c>
      <c r="C16" s="5" t="n">
        <v>-121</v>
      </c>
      <c r="D16" s="5" t="n">
        <v>-10</v>
      </c>
    </row>
    <row r="17" spans="1:4">
      <c r="A17" s="4" t="s">
        <v>186</v>
      </c>
      <c r="B17" s="5" t="n">
        <v>6032</v>
      </c>
      <c r="C17" s="5" t="n">
        <v>4394</v>
      </c>
      <c r="D17" s="5" t="n">
        <v>-3635</v>
      </c>
    </row>
    <row r="18" spans="1:4">
      <c r="A18" s="4" t="s">
        <v>187</v>
      </c>
      <c r="B18" s="5" t="n">
        <v>898</v>
      </c>
    </row>
    <row r="19" spans="1:4">
      <c r="A19" s="4" t="s">
        <v>188</v>
      </c>
      <c r="B19" s="5" t="n">
        <v>1423</v>
      </c>
      <c r="C19" s="5" t="n">
        <v>1621</v>
      </c>
      <c r="D19" s="5" t="n">
        <v>360</v>
      </c>
    </row>
    <row r="20" spans="1:4">
      <c r="A20" s="4" t="s">
        <v>189</v>
      </c>
      <c r="B20" s="5" t="n">
        <v>-921</v>
      </c>
      <c r="C20" s="5" t="n">
        <v>1981</v>
      </c>
      <c r="D20" s="5" t="n">
        <v>-31</v>
      </c>
    </row>
    <row r="21" spans="1:4">
      <c r="A21" s="4" t="s">
        <v>190</v>
      </c>
      <c r="B21" s="5" t="n">
        <v>1708</v>
      </c>
      <c r="C21" s="5" t="n">
        <v>548</v>
      </c>
      <c r="D21" s="5" t="n">
        <v>-461</v>
      </c>
    </row>
    <row r="22" spans="1:4">
      <c r="A22" s="4" t="s">
        <v>191</v>
      </c>
      <c r="B22" s="5" t="n">
        <v>26</v>
      </c>
      <c r="C22" s="5" t="n">
        <v>-1</v>
      </c>
      <c r="D22" s="5" t="n">
        <v>208</v>
      </c>
    </row>
    <row r="23" spans="1:4">
      <c r="A23" s="4" t="s">
        <v>192</v>
      </c>
      <c r="B23" s="5" t="n">
        <v>-136</v>
      </c>
      <c r="C23" s="5" t="n">
        <v>867</v>
      </c>
      <c r="D23" s="5" t="n">
        <v>203</v>
      </c>
    </row>
    <row r="24" spans="1:4">
      <c r="A24" s="4" t="s">
        <v>193</v>
      </c>
      <c r="B24" s="5" t="n">
        <v>23</v>
      </c>
      <c r="D24" s="5" t="n">
        <v>228</v>
      </c>
    </row>
    <row r="25" spans="1:4">
      <c r="A25" s="4" t="s">
        <v>194</v>
      </c>
      <c r="B25" s="5" t="n">
        <v>212</v>
      </c>
      <c r="C25" s="5" t="n">
        <v>389</v>
      </c>
      <c r="D25" s="5" t="n">
        <v>-916</v>
      </c>
    </row>
    <row r="26" spans="1:4">
      <c r="A26" s="4" t="s">
        <v>195</v>
      </c>
      <c r="B26" s="5" t="n">
        <v>11004</v>
      </c>
      <c r="C26" s="5" t="n">
        <v>33368</v>
      </c>
      <c r="D26" s="5" t="n">
        <v>5990</v>
      </c>
    </row>
    <row r="27" spans="1:4">
      <c r="A27" s="3" t="s">
        <v>196</v>
      </c>
    </row>
    <row r="28" spans="1:4">
      <c r="A28" s="4" t="s">
        <v>197</v>
      </c>
      <c r="B28" s="5" t="n">
        <v>-5416</v>
      </c>
      <c r="C28" s="5" t="n">
        <v>-7294</v>
      </c>
      <c r="D28" s="5" t="n">
        <v>-5660</v>
      </c>
    </row>
    <row r="29" spans="1:4">
      <c r="A29" s="4" t="s">
        <v>198</v>
      </c>
      <c r="B29" s="5" t="n">
        <v>-1337</v>
      </c>
    </row>
    <row r="30" spans="1:4">
      <c r="A30" s="4" t="s">
        <v>199</v>
      </c>
      <c r="B30" s="5" t="n">
        <v>3</v>
      </c>
      <c r="D30" s="5" t="n">
        <v>6</v>
      </c>
    </row>
    <row r="31" spans="1:4">
      <c r="A31" s="4" t="s">
        <v>200</v>
      </c>
      <c r="B31" s="5" t="n">
        <v>-4715</v>
      </c>
    </row>
    <row r="32" spans="1:4">
      <c r="A32" s="4" t="s">
        <v>201</v>
      </c>
      <c r="B32" s="5" t="n">
        <v>-90000</v>
      </c>
      <c r="C32" s="5" t="n">
        <v>-500</v>
      </c>
      <c r="D32" s="5" t="n">
        <v>-4500</v>
      </c>
    </row>
    <row r="33" spans="1:4">
      <c r="A33" s="4" t="s">
        <v>202</v>
      </c>
      <c r="B33" s="5" t="n">
        <v>34497</v>
      </c>
      <c r="C33" s="5" t="n">
        <v>40635</v>
      </c>
      <c r="D33" s="5" t="n">
        <v>39353</v>
      </c>
    </row>
    <row r="34" spans="1:4">
      <c r="A34" s="4" t="s">
        <v>203</v>
      </c>
      <c r="B34" s="5" t="n">
        <v>3000</v>
      </c>
      <c r="C34" s="5" t="n">
        <v>6564</v>
      </c>
      <c r="D34" s="5" t="n">
        <v>7240</v>
      </c>
    </row>
    <row r="35" spans="1:4">
      <c r="A35" s="4" t="s">
        <v>204</v>
      </c>
      <c r="B35" s="5" t="n">
        <v>-115529</v>
      </c>
      <c r="C35" s="5" t="n">
        <v>-22723</v>
      </c>
      <c r="D35" s="5" t="n">
        <v>-83183</v>
      </c>
    </row>
    <row r="36" spans="1:4">
      <c r="A36" s="4" t="s">
        <v>205</v>
      </c>
      <c r="B36" s="5" t="n">
        <v>-179497</v>
      </c>
      <c r="C36" s="5" t="n">
        <v>16682</v>
      </c>
      <c r="D36" s="5" t="n">
        <v>-46744</v>
      </c>
    </row>
    <row r="37" spans="1:4">
      <c r="A37" s="3" t="s">
        <v>206</v>
      </c>
    </row>
    <row r="38" spans="1:4">
      <c r="A38" s="4" t="s">
        <v>207</v>
      </c>
      <c r="B38" s="5" t="n">
        <v>129710</v>
      </c>
      <c r="D38" s="5" t="n">
        <v>35077</v>
      </c>
    </row>
    <row r="39" spans="1:4">
      <c r="A39" s="4" t="s">
        <v>208</v>
      </c>
      <c r="B39" s="5" t="n">
        <v>5901</v>
      </c>
      <c r="C39" s="5" t="n">
        <v>6425</v>
      </c>
      <c r="D39" s="5" t="n">
        <v>2760</v>
      </c>
    </row>
    <row r="40" spans="1:4">
      <c r="A40" s="4" t="s">
        <v>209</v>
      </c>
      <c r="B40" s="5" t="n">
        <v>-177</v>
      </c>
    </row>
    <row r="41" spans="1:4">
      <c r="A41" s="4" t="s">
        <v>210</v>
      </c>
      <c r="B41" s="5" t="n">
        <v>-303</v>
      </c>
      <c r="C41" s="5" t="n">
        <v>-900</v>
      </c>
      <c r="D41" s="5" t="n">
        <v>-1400</v>
      </c>
    </row>
    <row r="42" spans="1:4">
      <c r="A42" s="4" t="s">
        <v>211</v>
      </c>
      <c r="B42" s="5" t="n">
        <v>135131</v>
      </c>
      <c r="C42" s="5" t="n">
        <v>5525</v>
      </c>
      <c r="D42" s="5" t="n">
        <v>36437</v>
      </c>
    </row>
    <row r="43" spans="1:4">
      <c r="A43" s="4" t="s">
        <v>212</v>
      </c>
      <c r="B43" s="5" t="n">
        <v>-27</v>
      </c>
      <c r="C43" s="5" t="n">
        <v>-72</v>
      </c>
      <c r="D43" s="5" t="n">
        <v>157</v>
      </c>
    </row>
    <row r="44" spans="1:4">
      <c r="A44" s="4" t="s">
        <v>213</v>
      </c>
      <c r="B44" s="5" t="n">
        <v>-33389</v>
      </c>
      <c r="C44" s="5" t="n">
        <v>55503</v>
      </c>
      <c r="D44" s="5" t="n">
        <v>-4160</v>
      </c>
    </row>
    <row r="45" spans="1:4">
      <c r="A45" s="4" t="s">
        <v>214</v>
      </c>
      <c r="B45" s="5" t="n">
        <v>74132</v>
      </c>
      <c r="C45" s="5" t="n">
        <v>18629</v>
      </c>
      <c r="D45" s="5" t="n">
        <v>22789</v>
      </c>
    </row>
    <row r="46" spans="1:4">
      <c r="A46" s="4" t="s">
        <v>215</v>
      </c>
      <c r="B46" s="5" t="n">
        <v>40743</v>
      </c>
      <c r="C46" s="5" t="n">
        <v>74132</v>
      </c>
      <c r="D46" s="5" t="n">
        <v>18629</v>
      </c>
    </row>
    <row r="47" spans="1:4">
      <c r="A47" s="3" t="s">
        <v>216</v>
      </c>
    </row>
    <row r="48" spans="1:4">
      <c r="A48" s="4" t="s">
        <v>217</v>
      </c>
      <c r="B48" s="5" t="n">
        <v>353</v>
      </c>
      <c r="C48" s="5" t="n">
        <v>1797</v>
      </c>
      <c r="D48" s="5" t="n">
        <v>853</v>
      </c>
    </row>
    <row r="49" spans="1:4">
      <c r="A49" s="3" t="s">
        <v>218</v>
      </c>
    </row>
    <row r="50" spans="1:4">
      <c r="A50" s="4" t="s">
        <v>219</v>
      </c>
      <c r="B50" s="5" t="n">
        <v>920</v>
      </c>
      <c r="C50" s="5" t="n">
        <v>222</v>
      </c>
      <c r="D50" s="5" t="n">
        <v>427</v>
      </c>
    </row>
    <row r="51" spans="1:4">
      <c r="A51" s="4" t="s">
        <v>220</v>
      </c>
      <c r="C51" s="6" t="n">
        <v>591</v>
      </c>
      <c r="D51" s="6" t="n">
        <v>397</v>
      </c>
    </row>
    <row r="52" spans="1:4">
      <c r="A52" s="4" t="s">
        <v>221</v>
      </c>
      <c r="B52" s="6" t="n">
        <v>964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3T16:05:53Z</dcterms:created>
  <dcterms:modified xmlns:dcterms="http://purl.org/dc/terms/" xmlns:xsi="http://www.w3.org/2001/XMLSchema-instance" xsi:type="dcterms:W3CDTF">2020-03-23T16:05:53Z</dcterms:modified>
</cp:coreProperties>
</file>